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Nature of Operations a" sheetId="9" state="visible" r:id="rId9"/>
    <sheet xmlns:r="http://schemas.openxmlformats.org/officeDocument/2006/relationships" name="Note 2 - Emergence From Bankrup" sheetId="10" state="visible" r:id="rId10"/>
    <sheet xmlns:r="http://schemas.openxmlformats.org/officeDocument/2006/relationships" name="Note 3 - Impairment Charges" sheetId="11" state="visible" r:id="rId11"/>
    <sheet xmlns:r="http://schemas.openxmlformats.org/officeDocument/2006/relationships" name="Note 4 - Vessel Acquisitions, D" sheetId="12" state="visible" r:id="rId12"/>
    <sheet xmlns:r="http://schemas.openxmlformats.org/officeDocument/2006/relationships" name="Note 5 - Long-term Debt" sheetId="13" state="visible" r:id="rId13"/>
    <sheet xmlns:r="http://schemas.openxmlformats.org/officeDocument/2006/relationships" name="Note 7 - Income Taxes" sheetId="14" state="visible" r:id="rId14"/>
    <sheet xmlns:r="http://schemas.openxmlformats.org/officeDocument/2006/relationships" name="Note 8 - Commitments and Contin" sheetId="15" state="visible" r:id="rId15"/>
    <sheet xmlns:r="http://schemas.openxmlformats.org/officeDocument/2006/relationships" name="Note 9 - Equity Incentive Plans" sheetId="16" state="visible" r:id="rId16"/>
    <sheet xmlns:r="http://schemas.openxmlformats.org/officeDocument/2006/relationships" name="Note 10 - Employee Benefit Plan" sheetId="17" state="visible" r:id="rId17"/>
    <sheet xmlns:r="http://schemas.openxmlformats.org/officeDocument/2006/relationships" name="Note 11 - Stockholders' Equity" sheetId="18" state="visible" r:id="rId18"/>
    <sheet xmlns:r="http://schemas.openxmlformats.org/officeDocument/2006/relationships" name="Note 12 - Operating Segment Inf" sheetId="19" state="visible" r:id="rId19"/>
    <sheet xmlns:r="http://schemas.openxmlformats.org/officeDocument/2006/relationships" name="Note 13 - Unaudited Quarterly F" sheetId="20" state="visible" r:id="rId20"/>
    <sheet xmlns:r="http://schemas.openxmlformats.org/officeDocument/2006/relationships" name="Significant Accounting Policies" sheetId="21" state="visible" r:id="rId21"/>
    <sheet xmlns:r="http://schemas.openxmlformats.org/officeDocument/2006/relationships" name="Note 2 - Emergence From Bankr22" sheetId="22" state="visible" r:id="rId22"/>
    <sheet xmlns:r="http://schemas.openxmlformats.org/officeDocument/2006/relationships" name="Note 3 - Impairment Charges (Ta" sheetId="23" state="visible" r:id="rId23"/>
    <sheet xmlns:r="http://schemas.openxmlformats.org/officeDocument/2006/relationships" name="Note 4 - Vessel Acquisitions,24" sheetId="24" state="visible" r:id="rId24"/>
    <sheet xmlns:r="http://schemas.openxmlformats.org/officeDocument/2006/relationships" name="Note 5 - Long-term Debt (Tables" sheetId="25" state="visible" r:id="rId25"/>
    <sheet xmlns:r="http://schemas.openxmlformats.org/officeDocument/2006/relationships" name="Note 7 - Income Taxes (Tables)" sheetId="26" state="visible" r:id="rId26"/>
    <sheet xmlns:r="http://schemas.openxmlformats.org/officeDocument/2006/relationships" name="Note 8 - Commitments and Cont27" sheetId="27" state="visible" r:id="rId27"/>
    <sheet xmlns:r="http://schemas.openxmlformats.org/officeDocument/2006/relationships" name="Note 9 - Equity Incentive Pla28" sheetId="28" state="visible" r:id="rId28"/>
    <sheet xmlns:r="http://schemas.openxmlformats.org/officeDocument/2006/relationships" name="Note 10 - Employee Benefit Pl29" sheetId="29" state="visible" r:id="rId29"/>
    <sheet xmlns:r="http://schemas.openxmlformats.org/officeDocument/2006/relationships" name="Note 12 - Operating Segment I30" sheetId="30" state="visible" r:id="rId30"/>
    <sheet xmlns:r="http://schemas.openxmlformats.org/officeDocument/2006/relationships" name="Note 13 - Unaudited Quarterly31" sheetId="31" state="visible" r:id="rId31"/>
    <sheet xmlns:r="http://schemas.openxmlformats.org/officeDocument/2006/relationships" name="Note 1 - Nature of Operations32" sheetId="32" state="visible" r:id="rId32"/>
    <sheet xmlns:r="http://schemas.openxmlformats.org/officeDocument/2006/relationships" name="Note 2 - Emergence From Bankr33" sheetId="33" state="visible" r:id="rId33"/>
    <sheet xmlns:r="http://schemas.openxmlformats.org/officeDocument/2006/relationships" name="Note 2 - Emergence From Bankr34" sheetId="34" state="visible" r:id="rId34"/>
    <sheet xmlns:r="http://schemas.openxmlformats.org/officeDocument/2006/relationships" name="Note 2 - Emergence From Bankr35" sheetId="35" state="visible" r:id="rId35"/>
    <sheet xmlns:r="http://schemas.openxmlformats.org/officeDocument/2006/relationships" name="Note 2 - Emergence From Bankr36" sheetId="36" state="visible" r:id="rId36"/>
    <sheet xmlns:r="http://schemas.openxmlformats.org/officeDocument/2006/relationships" name="Note 2 - Emergence From Bankr37" sheetId="37" state="visible" r:id="rId37"/>
    <sheet xmlns:r="http://schemas.openxmlformats.org/officeDocument/2006/relationships" name="Note 2 - Emergence From Bankr38" sheetId="38" state="visible" r:id="rId38"/>
    <sheet xmlns:r="http://schemas.openxmlformats.org/officeDocument/2006/relationships" name="Note 3 - Impairment Charges (De" sheetId="39" state="visible" r:id="rId39"/>
    <sheet xmlns:r="http://schemas.openxmlformats.org/officeDocument/2006/relationships" name="Note 3 - Impairment Charges - C" sheetId="40" state="visible" r:id="rId40"/>
    <sheet xmlns:r="http://schemas.openxmlformats.org/officeDocument/2006/relationships" name="Note 4 - Vessel Acquisitions,41" sheetId="41" state="visible" r:id="rId41"/>
    <sheet xmlns:r="http://schemas.openxmlformats.org/officeDocument/2006/relationships" name="Note 4 - Vessel Acquisitions,42" sheetId="42" state="visible" r:id="rId42"/>
    <sheet xmlns:r="http://schemas.openxmlformats.org/officeDocument/2006/relationships" name="Note 4 - Vessel Acquisitions,43" sheetId="43" state="visible" r:id="rId43"/>
    <sheet xmlns:r="http://schemas.openxmlformats.org/officeDocument/2006/relationships" name="Note 5 - Long-term Debt (Detail" sheetId="44" state="visible" r:id="rId44"/>
    <sheet xmlns:r="http://schemas.openxmlformats.org/officeDocument/2006/relationships" name="Note 5 - Long-term Debt - Long-" sheetId="45" state="visible" r:id="rId45"/>
    <sheet xmlns:r="http://schemas.openxmlformats.org/officeDocument/2006/relationships" name="Note 5 - Long-term Debt - Matur" sheetId="46" state="visible" r:id="rId46"/>
    <sheet xmlns:r="http://schemas.openxmlformats.org/officeDocument/2006/relationships" name="Note 7 - Income Taxes (Details " sheetId="47" state="visible" r:id="rId47"/>
    <sheet xmlns:r="http://schemas.openxmlformats.org/officeDocument/2006/relationships" name="Note 7 - Income Taxes - Income " sheetId="48" state="visible" r:id="rId48"/>
    <sheet xmlns:r="http://schemas.openxmlformats.org/officeDocument/2006/relationships" name="Note 7 - Income Taxes - Compone" sheetId="49" state="visible" r:id="rId49"/>
    <sheet xmlns:r="http://schemas.openxmlformats.org/officeDocument/2006/relationships" name="Note 7 - Income Taxes - Effecti" sheetId="50" state="visible" r:id="rId50"/>
    <sheet xmlns:r="http://schemas.openxmlformats.org/officeDocument/2006/relationships" name="Note 7 - Income Taxes - Compo51" sheetId="51" state="visible" r:id="rId51"/>
    <sheet xmlns:r="http://schemas.openxmlformats.org/officeDocument/2006/relationships" name="Note 7 - Income Taxes - Deferre" sheetId="52" state="visible" r:id="rId52"/>
    <sheet xmlns:r="http://schemas.openxmlformats.org/officeDocument/2006/relationships" name="Note 7 - Income Taxes - Reconci" sheetId="53" state="visible" r:id="rId53"/>
    <sheet xmlns:r="http://schemas.openxmlformats.org/officeDocument/2006/relationships" name="Note 8 - Commitments and Cont54" sheetId="54" state="visible" r:id="rId54"/>
    <sheet xmlns:r="http://schemas.openxmlformats.org/officeDocument/2006/relationships" name="Note 8 - Commitments and Cont55" sheetId="55" state="visible" r:id="rId55"/>
    <sheet xmlns:r="http://schemas.openxmlformats.org/officeDocument/2006/relationships" name="Note 9 - Equity Incentive Pla56" sheetId="56" state="visible" r:id="rId56"/>
    <sheet xmlns:r="http://schemas.openxmlformats.org/officeDocument/2006/relationships" name="Note 9 - Equity Incentive Pla57" sheetId="57" state="visible" r:id="rId57"/>
    <sheet xmlns:r="http://schemas.openxmlformats.org/officeDocument/2006/relationships" name="Note 9 - Equity Incentive Pla58" sheetId="58" state="visible" r:id="rId58"/>
    <sheet xmlns:r="http://schemas.openxmlformats.org/officeDocument/2006/relationships" name="Note 10 - Employee Benefit Pl59" sheetId="59" state="visible" r:id="rId59"/>
    <sheet xmlns:r="http://schemas.openxmlformats.org/officeDocument/2006/relationships" name="Note 10 - Employee Benefit Pl60" sheetId="60" state="visible" r:id="rId60"/>
    <sheet xmlns:r="http://schemas.openxmlformats.org/officeDocument/2006/relationships" name="Note 10 - Employee Benefit Pl61" sheetId="61" state="visible" r:id="rId61"/>
    <sheet xmlns:r="http://schemas.openxmlformats.org/officeDocument/2006/relationships" name="Note 10 - Employee Benefit Pl62" sheetId="62" state="visible" r:id="rId62"/>
    <sheet xmlns:r="http://schemas.openxmlformats.org/officeDocument/2006/relationships" name="Note 10 - Employee Benefit Pl63" sheetId="63" state="visible" r:id="rId63"/>
    <sheet xmlns:r="http://schemas.openxmlformats.org/officeDocument/2006/relationships" name="Note 10 - Employee Benefit Pl64" sheetId="64" state="visible" r:id="rId64"/>
    <sheet xmlns:r="http://schemas.openxmlformats.org/officeDocument/2006/relationships" name="Note 10 - Employee Benefit Pl65" sheetId="65" state="visible" r:id="rId65"/>
    <sheet xmlns:r="http://schemas.openxmlformats.org/officeDocument/2006/relationships" name="Note 11 - Stockholders' Equity " sheetId="66" state="visible" r:id="rId66"/>
    <sheet xmlns:r="http://schemas.openxmlformats.org/officeDocument/2006/relationships" name="Note 12 - Operating Segment I67" sheetId="67" state="visible" r:id="rId67"/>
    <sheet xmlns:r="http://schemas.openxmlformats.org/officeDocument/2006/relationships" name="Note 12 - Operating Segment I68" sheetId="68" state="visible" r:id="rId68"/>
    <sheet xmlns:r="http://schemas.openxmlformats.org/officeDocument/2006/relationships" name="Note 13 - Unaudited Quarterly69" sheetId="69" state="visible" r:id="rId69"/>
  </sheets>
  <definedNames/>
  <calcPr calcId="124519" fullCalcOnLoad="1"/>
</workbook>
</file>

<file path=xl/sharedStrings.xml><?xml version="1.0" encoding="utf-8"?>
<sst xmlns="http://schemas.openxmlformats.org/spreadsheetml/2006/main" uniqueCount="1028">
  <si>
    <t>Document And Entity Information - USD ($)</t>
  </si>
  <si>
    <t>12 Months Ended</t>
  </si>
  <si>
    <t>Dec. 31, 2017</t>
  </si>
  <si>
    <t>Mar. 30, 2018</t>
  </si>
  <si>
    <t>Jun. 30, 2017</t>
  </si>
  <si>
    <t>Document Information [Line Items]</t>
  </si>
  <si>
    <t>Entity Registrant Name</t>
  </si>
  <si>
    <t>GULFMARK OFFSHORE INC</t>
  </si>
  <si>
    <t>Entity Central Index Key</t>
  </si>
  <si>
    <t>Trading Symbol</t>
  </si>
  <si>
    <t>gl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rade accounts receivable, net of allowance for doubtful accounts of $3,470 and $2,482, respectively</t>
  </si>
  <si>
    <t>Other accounts receivable</t>
  </si>
  <si>
    <t>Inventory</t>
  </si>
  <si>
    <t>Prepaid expenses</t>
  </si>
  <si>
    <t>Other current assets</t>
  </si>
  <si>
    <t>Total current assets</t>
  </si>
  <si>
    <t>Vessels, equipment, and other fixed assets at cost, net of accumulated depreciation and amortization of $4,392 and $468,817, respectively</t>
  </si>
  <si>
    <t>Construction in progress</t>
  </si>
  <si>
    <t>Deferred costs and other assets</t>
  </si>
  <si>
    <t>Total assets</t>
  </si>
  <si>
    <t>Current liabilities:</t>
  </si>
  <si>
    <t>Current maturities of long-term debt</t>
  </si>
  <si>
    <t xml:space="preserve"> </t>
  </si>
  <si>
    <t>Accounts payable</t>
  </si>
  <si>
    <t>Income and other taxes payable</t>
  </si>
  <si>
    <t>Accrued personnel costs</t>
  </si>
  <si>
    <t>Accrued interest expense</t>
  </si>
  <si>
    <t>Accrued restructuring charges</t>
  </si>
  <si>
    <t>Accrued professional fees</t>
  </si>
  <si>
    <t>Other accrued liabilities</t>
  </si>
  <si>
    <t>Total current liabilities</t>
  </si>
  <si>
    <t>Long-term debt</t>
  </si>
  <si>
    <t>Long-term income taxes:</t>
  </si>
  <si>
    <t>Deferred income tax liabilities</t>
  </si>
  <si>
    <t>Other income taxes payable</t>
  </si>
  <si>
    <t>Other liabilities</t>
  </si>
  <si>
    <t>Successor:</t>
  </si>
  <si>
    <t>Preferred stock, $0.01 par value; 5,000 shares authorized; no shares issued</t>
  </si>
  <si>
    <t>Common stock, $0.01 par value; 25,000 shares authorized; 7,043 shares issued and 7,042 outstanding</t>
  </si>
  <si>
    <t>Additional paid-in capital</t>
  </si>
  <si>
    <t>Retained earnings</t>
  </si>
  <si>
    <t>Accumulated other comprehensive income</t>
  </si>
  <si>
    <t>Treasury stock</t>
  </si>
  <si>
    <t>Deferred compensation</t>
  </si>
  <si>
    <t>Predecessor:</t>
  </si>
  <si>
    <t>Total stockholders' equity</t>
  </si>
  <si>
    <t>Total liabilities and stockholders' equity</t>
  </si>
  <si>
    <t>Predecessor [Member]</t>
  </si>
  <si>
    <t>Consolidated Balance Sheets (Parentheticals) - USD ($) $ in Thousands</t>
  </si>
  <si>
    <t>Allowance for doubtful accounts of trade accounts receivable</t>
  </si>
  <si>
    <t>Accumulated depreciation of vessels, equipment, and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Predecessor [Member] | Common Class A [Member]</t>
  </si>
  <si>
    <t>Predecessor [Member] | Common Class B [Member]</t>
  </si>
  <si>
    <t>Consolidated Statements of Operations - USD ($) shares in Thousands, $ in Thousands</t>
  </si>
  <si>
    <t>2 Months Ended</t>
  </si>
  <si>
    <t>10 Months Ended</t>
  </si>
  <si>
    <t>Nov. 14, 2017</t>
  </si>
  <si>
    <t>Dec. 31, 2015</t>
  </si>
  <si>
    <t>Revenue</t>
  </si>
  <si>
    <t>Costs and expenses:</t>
  </si>
  <si>
    <t>Direct operating expenses</t>
  </si>
  <si>
    <t>Drydock expenses</t>
  </si>
  <si>
    <t>General and administrative expenses</t>
  </si>
  <si>
    <t>Pre-petition restructuring charges</t>
  </si>
  <si>
    <t>Depreciation and amortization</t>
  </si>
  <si>
    <t>Impairment charges</t>
  </si>
  <si>
    <t>Loss on sale of assets and other</t>
  </si>
  <si>
    <t>Total costs and expenses</t>
  </si>
  <si>
    <t>Operating loss</t>
  </si>
  <si>
    <t>Other income (expense):</t>
  </si>
  <si>
    <t>Interest expense</t>
  </si>
  <si>
    <t>Interest income</t>
  </si>
  <si>
    <t>Gain on extinguishment of debt</t>
  </si>
  <si>
    <t>Reorganization items</t>
  </si>
  <si>
    <t>Other financing costs</t>
  </si>
  <si>
    <t>Foreign currency loss and other</t>
  </si>
  <si>
    <t>Total other expense</t>
  </si>
  <si>
    <t>Loss before income taxes</t>
  </si>
  <si>
    <t>Income tax benefit</t>
  </si>
  <si>
    <t>Net income (loss)</t>
  </si>
  <si>
    <t>Earnings (loss) per share:</t>
  </si>
  <si>
    <t>Basic (in dollars per share)</t>
  </si>
  <si>
    <t>Diluted (in dollars per share)</t>
  </si>
  <si>
    <t>Weighted average shares outstanding:</t>
  </si>
  <si>
    <t>Basic (in shares)</t>
  </si>
  <si>
    <t>Diluted (in shares)</t>
  </si>
  <si>
    <t>Consolidated Statements of Comprehensive Income (Loss) - USD ($) $ in Thousands</t>
  </si>
  <si>
    <t>Comprehensive income:</t>
  </si>
  <si>
    <t>Foreign currency and other gain (loss)</t>
  </si>
  <si>
    <t>Total comprehensive income (loss)</t>
  </si>
  <si>
    <t>Consolidated Statements of Stockholders' Equity - USD ($) shares in Thousands, $ in Thousands</t>
  </si>
  <si>
    <t>Cancellation of Predecessor Common Stock [Member]Common Stock [Member]</t>
  </si>
  <si>
    <t>Cancellation of Predecessor Common Stock [Member]Additional Paid-in Capital [Member]</t>
  </si>
  <si>
    <t>Cancellation of Predecessor Common Stock [Member]Retained Earnings [Member]</t>
  </si>
  <si>
    <t>Cancellation of Predecessor Common Stock [Member]AOCI Attributable to Parent [Member]</t>
  </si>
  <si>
    <t>Cancellation of Predecessor Common Stock [Member]Treasury Stock [Member]</t>
  </si>
  <si>
    <t>Cancellation of Predecessor Common Stock [Member]Deferred Compensation Expense [Member]</t>
  </si>
  <si>
    <t>Cancellation of Predecessor Common Stock [Member]</t>
  </si>
  <si>
    <t>Common Stock [Member]</t>
  </si>
  <si>
    <t>Additional Paid-in Capital [Member]</t>
  </si>
  <si>
    <t>Retained Earnings [Member]</t>
  </si>
  <si>
    <t>AOCI Attributable to Parent [Member]</t>
  </si>
  <si>
    <t>Treasury Stock [Member]</t>
  </si>
  <si>
    <t>Deferred Compensation Expense [Member]</t>
  </si>
  <si>
    <t>Total</t>
  </si>
  <si>
    <t>Balance (Predecessor [Member]) at Dec. 31, 2014</t>
  </si>
  <si>
    <t>Balance (in shares) (Predecessor [Member]) at Dec. 31, 2014</t>
  </si>
  <si>
    <t>Net income (loss) | Predecessor [Member]</t>
  </si>
  <si>
    <t>Issuance of common stock | Predecessor [Member]</t>
  </si>
  <si>
    <t>Deferred compensation plan | Predecessor [Member]</t>
  </si>
  <si>
    <t>Deferred compensation plan (in shares) | Predecessor [Member]</t>
  </si>
  <si>
    <t>Treasury stock activity (net) | Predecessor [Member]</t>
  </si>
  <si>
    <t>Treasury stock activity (net) (in shares) | Predecessor [Member]</t>
  </si>
  <si>
    <t>Forfeiture of dividends | Predecessor [Member]</t>
  </si>
  <si>
    <t>Translation adjustment | Predecessor [Member]</t>
  </si>
  <si>
    <t>Balance (Predecessor [Member]) at Dec. 31, 2015</t>
  </si>
  <si>
    <t>Balance (in shares) (Predecessor [Member]) at Dec. 31, 2015</t>
  </si>
  <si>
    <t>Dividends paid | Predecessor [Member]</t>
  </si>
  <si>
    <t>Balance (Predecessor [Member]) at Dec. 31, 2016</t>
  </si>
  <si>
    <t>Balance (in shares) (Predecessor [Member]) at Dec. 31, 2016</t>
  </si>
  <si>
    <t>Stock compensation tax adjustment | Predecessor [Member]</t>
  </si>
  <si>
    <t>Cancellation of Predecessor equity | Predecessor [Member]</t>
  </si>
  <si>
    <t>Cancellation of Predecessor equity (in shares) | Predecessor [Member]</t>
  </si>
  <si>
    <t>Balance (Predecessor [Member]) at Nov. 14, 2017</t>
  </si>
  <si>
    <t>Balance (in shares) (Predecessor [Member]) at Nov. 14, 2017</t>
  </si>
  <si>
    <t>Deferred compensation plan</t>
  </si>
  <si>
    <t>Deferred compensation plan (in shares)</t>
  </si>
  <si>
    <t>Translation adjustment</t>
  </si>
  <si>
    <t>Rights offering</t>
  </si>
  <si>
    <t>Backstop commitment premium</t>
  </si>
  <si>
    <t>Exchange of claims</t>
  </si>
  <si>
    <t>Balance at Dec. 31, 2017</t>
  </si>
  <si>
    <t>Balance (in shares) at Dec. 31, 2017</t>
  </si>
  <si>
    <t>Consolidated Statements of Cash Flows - USD ($) $ in Thousands</t>
  </si>
  <si>
    <t>Cash flows from operating activities:</t>
  </si>
  <si>
    <t>Adjustments to reconcile net income (loss) to net cash provided by operating activities:</t>
  </si>
  <si>
    <t>Amortization of deferred financing costs</t>
  </si>
  <si>
    <t>Amortization of stock-based compensation</t>
  </si>
  <si>
    <t>Provision for doubtful accounts receivable, net of write offs</t>
  </si>
  <si>
    <t>Deferred income tax provision (benefit)</t>
  </si>
  <si>
    <t>Loss on sale of assets</t>
  </si>
  <si>
    <t>Foreign currency (gain) loss</t>
  </si>
  <si>
    <t>Reorganization items, net</t>
  </si>
  <si>
    <t>Change in operating assets and liabilities —</t>
  </si>
  <si>
    <t>Accounts receivable</t>
  </si>
  <si>
    <t>Prepaids and other</t>
  </si>
  <si>
    <t>Other accrued liabilities and other</t>
  </si>
  <si>
    <t>Net cash (used in) provided by operating activities</t>
  </si>
  <si>
    <t>Cash flows from investing activities:</t>
  </si>
  <si>
    <t>Purchases of vessels, equipment and other fixed assets</t>
  </si>
  <si>
    <t>Release of deposits held in escrow</t>
  </si>
  <si>
    <t>Proceeds from disposition of vessels, equipment and other fixed assets</t>
  </si>
  <si>
    <t>Net cash used in investing activities</t>
  </si>
  <si>
    <t>Cash flows from financing activities:</t>
  </si>
  <si>
    <t>Proceeds from debt, net of direct financing cost</t>
  </si>
  <si>
    <t>Repayments of debt</t>
  </si>
  <si>
    <t>Rights offering proceeds</t>
  </si>
  <si>
    <t>Repuchase of 6.375% senior notes</t>
  </si>
  <si>
    <t>Repayment of revolving loan facility</t>
  </si>
  <si>
    <t>Borrowings under revolving loan facility, net</t>
  </si>
  <si>
    <t>Debt issuance costs</t>
  </si>
  <si>
    <t>Proceeds from issuance of stock</t>
  </si>
  <si>
    <t>Net cash provided by (used in) financing activities</t>
  </si>
  <si>
    <t>Effect of exchange rate changes on cash</t>
  </si>
  <si>
    <t>Net increase (decrease) in cash and cash equivalents</t>
  </si>
  <si>
    <t>Supplemental cash flow information:</t>
  </si>
  <si>
    <t>Interest paid, net of interest capitalized</t>
  </si>
  <si>
    <t>Income taxes paid, net</t>
  </si>
  <si>
    <t>Consolidated Statements of Cash Flows (Parentheticals)</t>
  </si>
  <si>
    <t>Senior notes, interest rate</t>
  </si>
  <si>
    <t>6.375%</t>
  </si>
  <si>
    <t>Note 1 - Nature of Operations and Summary of Significant Accounting Policies</t>
  </si>
  <si>
    <t>Notes to Financial Statements</t>
  </si>
  <si>
    <t>Organization, Consolidation and Presentation of Financial Statements Disclosure [Text Block]</t>
  </si>
  <si>
    <t>( 1 Nature of Operations GulfMark Offshore, Inc. and its subsidiaries (collectively referred to as “we”, “us”, “our” or the “Company”) own and operate offshore supply vessels, principally in the North Sea, offshore Southeast Asia and offshore the Americas. The vessels provide transportation of materials, supplies and personnel to and from offshore platforms and drilling rigs. Some of these vessels also perform anchor handling and towing services . On May 17, 2017, Chapter 11 11 11 October 4, 2017, 11 November 14, 2017, 11 Note 2. On the Effective Date, we adopted and applied the relevant guidance with respect to the accounting and financial reporting for entities that have emerged from bankruptcy proceedings, or Fresh Start Accounting. Under Fresh Start Accounting, our balance sheet on the Effective Date reflects all of our assets and liabilities at their fair values. Our emergence and the adoption of Fresh Start Accounting resulted in a new reporting entity, or the Successor, for financial reporting purposes. To facilitate our discussion and analysis of our vessels, financial condition and results of operations herein, we refer to the reorganized company as the Successor for periods subsequent to November 14, 2017 November 15, 2017. November 14, 2017 November 15, 2017, Note 2. Principles of Consolidation Our consolidated financial statements include our accounts and those of our majority-owned subsidiaries. All significant inter-company accounts and transactions have been eliminated. 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income taxes and commitments and contingencies. While we believe current estimates are reasonable and appropriate, actual results could differ from these estimates. Cash and Cash Equivalents Our investments, consisting of U.S. Government securities and commercial paper with original maturities of up to three Vessels and Equipment Vessels and equipment are stated at cost, net of accumulated depreciation, which is provided by the straight-line method over their estimated useful life. At the date of emergence from bankruptcy, we adopted new accounting policies to reflect our change in estimates related to useful lives of our vessels and estimated salvage value of our vessels. The Successor is depreciating the cost of our vessels over 20 five 25 15 Interest is capitalized in connection with the construction of vessels. The capitalized interest is included as part of the asset to which it relates and is depreciated over the asset’s estimated useful life. In 2017 not 2017 $0.1 December 31, 2016 2015 $2.6 $5.0 two five We incur significant costs for each vessel every 30 , the Successor adopted an accounting policy whereby we capitalize drydock costs and amortize the expense over 30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the Successor 2017 $1.5 2017 December 31, 2016 2015, $9.0 $9.3 $19.3 Impairment of Long-Lived Assets We review long-lived assets for impairment whenever there is evidence that the carrying amount of such assets may not review consists of comparing the carrying amount of the asset with its expected future undiscounted cash flows before tax and interest costs. If the asset’s carrying amount is less than such cash flow estimate, it is written down to its fair value on a discounted cash flow basis. Estimates of expected future cash flows represent management’s best estimate based on currently available information and reasonable and supportable assumptions. Any impairment recognized is permanent and may not 3 Fair Value of Financial Instruments O ur financial instruments consist primarily of accounts receivable and payable (which are stated at carrying value which approximates fair value) and long-term debt. Periodically, we enter into forward derivative contracts to hedge our exposure to interest rate or foreign currency fluctuations. In the past, we have had open positions in such derivative contracts that are considered financial instruments for which we would disclose certain fair value information. As of December 31, 2017 December 31, 2016 no Deferred Costs and Other Assets Deferred costs and other assets consist primarily of deferred financing costs for revolving credit arrangements, deferred vessel mobilization costs and deferred drydock costs. Deferred financing costs are amortized over the expected term of the related debt. Should the debt for which a deferred financing cost has been recorded terminate by means of payment in full, tender offer or lender termination, the associated deferred financing costs would be immediately expensed. In connection with new long-term contracts, costs incurred that directly relate to mobilization of a vessel from one one Revenue Recognition Revenue from charters for offshore marine services is recognized as performed based on contractual charter rates and when collectability is reasonably assured. Currently, charter terms range from as short as several days to as long as 5 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A significant amount of judgment in our use of assumptions and estimates is required in our methodology for determining and recording income taxes. In some instances we use forecasts of expected operations and related tax implications and we consider the possibility of implementing tax planning strategies. Such variables can result in uncertainty and measurable variation between anticipated and actual results can occur. Changes to these variables as a result of unforeseen events may In recent years we have had operations in over 40 countries and are or have been subject to a significant number of taxing jurisdictions. Our income earned in these jurisdictions is taxed on various bases, including actual income earned, deemed profits, and revenue based withholding taxes. Our income tax determinations involve the interpretation of applicable tax laws, tax treaties, and related tax rules and regulations of those jurisdictions. Changes in tax law, currency/repatriation controls and interpretation of local tax laws by the relevant tax authority could impact our income tax liabilities or assets in those jurisdictions. On December 22, 2017, 2017 not 35% 21% December 31, 2017 one not 2017 $15.2 fourth 2017, On December 22, 2017, No. 118, 118, not 2017 118, $15.2 one December 31, 2017. 2018 In addition, we also account for uncertainty in income taxes by utilizing a more likely than not, 50% may may 7. 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 equity. Transaction gains and losses are reported directly in the consolidated statements of operations. In the Successor 2017 2017 December 31, 2016 2015 $0.1 $0.3 $2.4 $1.1 Concentration of Credit Risk We extend credit to various companies in the energy industry that may ’s judgment as to the customer’s ability to pay are considered in determining whether an allowance is necessary. For the Successor period ended December 31, 2017, no no 10% the Successor’s total consolidated revenue. For the Predecessor period ended November 14, 2017, $1.0 had revenue from one 10% $9.0 10.2% In 2016, $1.8 three December 31, 2016, no 10% the Predecessor’s total consolidated revenue. For the year ended December 31, 2015, one one 10% $32.4 $31.9 23.5% Stock-Based Compensation The Predecessor had share-based compensation plans covering officers and other employees as well as the Predecessor Board of Directors. Stock-based grants made under the Predecessor ’s stock plans were recorded at fair value on the date of the grant and the cost was recognized ratably over the vesting period for the restricted stock and the stock options. The fair value of stock option awards was determined using the Black-Scholes option-pricing model. Restricted stock awards were valued using the market price of the Predecessor’s Class A common stock on the grant date. Our stock-based compensation plans are more fully described in Note 9. Our employee stock purchase plan would be considered compensatory whereby it allowed all of our U.S. employees and employees of participating subsidiaries to acquire shares of the Predecessor ’s Class A common stock at 85% 423 first 2017. Warrants We account for common stock warrants as either equity instruments or derivative liabilities depending on the specific terms of the warrant agreement. The warrants to acquire shares of Successor common stock at an exercise price of $.01 $100.00 , Accounting Standards Codification, or ASC, No. 815, Earnings Per Share Basic earnings per share, or EPS, is computed by dividing net income (loss) by the weighted average number of shares of common stock outstanding during the year. Diluted EPS is computed using the treasury stock method for common stock equivalents. The Successor issued Noteholder Warrants to purchase common stock to certain of holders of the Predecessor ’s long-term debt in the emergence from bankruptcy. The Noteholder Warrants have an exercise price of $.01 not not Reclassifications Certain reclassifications of previously reported information have been made to conform to the current year presentation. New Accounting Pronouncements In May 2014, FASB, issued Accounting Standards Update, or ASU, 2014 09, not January 1, 2018 In February 2016, 2016 02, 2016 02 may may December 15, 2018. January 1, 2019. In August 2016, 2016 15, eight December 15, 2017. not January 1, 2018. In October 2016, 2016 16, December 15, 2017. not January 1, 2018. In November 2016, 2016 18 , “Statement of Cash Flows (Topic 230 December 15, 2017. not January 1, 2018.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not January 1, 2018.</t>
  </si>
  <si>
    <t>Note 2 - Emergence From Bankruptcy Proceedings and Fresh Start Accounting</t>
  </si>
  <si>
    <t>Substantial Doubt about Going Concern [Text Block]</t>
  </si>
  <si>
    <t>( 2 On May 17, 2017, Chapter 11 October 4, 2017, November 14, 2017, 11 Restructuring Support Agreemen t On May 15, 2017, 50% ’s senior notes, to support a restructuring on the terms of the Plan. The RSA provided for, among other things, the Predecessor’s $125 • Pursuant to the Rights Offering (subject to Jones Act limitations described below), eligible Noteholders purchased their pro rata share of 60% 6.0% 3.6% 4,340,733 1,659,269 360,000 • Each holder of the Predecessor ’s senior notes received (subject to Jones Act limitations described below) its pro rata share of 35.65% 2,267,408 1,297,590 • The Jones Act, which applies to companies that engage in coastwise trade, requires that, among other things, with respect to a publicly traded company, the aggregate ownership of common stock by non-U.S. citizens be not 25% $.01 • Outstanding Class A common stock of the Predecessor was cancelled and each holder of such Class A common stock received its pro rata share of (a) common stock representing in the aggregate 0.75% 75,000 $100 7.5% 810,811 • The Successor Equity purchased in the Rights Offering, issued to pay the backstop premium, issued in exchange for the Predecessor ’s senior notes or in exchange for Predecessor’s Class A common stock is subject to dilution by the Successor Equity issued or issuable under the proposed management incentive plan and upon exercise of the Equity Warrants. • The Predecessor repaid in full its debtor-in-possession financing. Holders of allowed claims arising under administrative expense claims, priority claims and other secured claims of the Predecessor have received or will receive payment in full in cash. The Successor will continue to pay any general unsecured claims in the ordinary course of business. Fresh Start Accounting We adopted Fresh Start Accounting on the Effective Date in connection with our emergence from bankruptcy. Upon emergence from the Chapter 11 in accordance with the provisions set forth in FASB ASC No. 852, 50 November 14, 2017 November 15, 2017. 1. November 14, 2017 not November 15, 2017. November 14, 2017, November 14, 2017. Reorganization Value As part of Fresh Start Accounting, we were required to determine the Reorganization Value of the Successor upon emergence from the Chapter 11 No. 805, No. 740, Enterprise value represents the estimated fair value of our long-term debt and shareholders ’ equity. The Successor’s enterprise value, as approved by the Bankruptcy Court in support of the Plan, was estimated to be within a range of $300 $400 $336 no The following table reconciles the enterprise value to the estimated fair value of our Successor common stock as of the Effective Date (in thousands , except shares outstanding): Enterprise value $ 335,862 Plus: Cash and cash equivalents 74,939 Less: Fair value of debt (92,799 ) Less: Fair value of warrants (88,228 ) Fair value of Successor common stock $ 229,774 Shares outstanding as of November 14, 2017 7,041,521 The following table reconciles the enterprise value to the reorganization value of the Successor ’s assets as of the Effective Date (in thousands): Enterprise value $ 335,862 Plus: Cash and cash equivalents 74,939 Plus: Current liabilities 36,138 Plus: Non-current liabilities excluding long-term debt 35,075 Reorganization value $ 482,014 Reorganization Items Our consolidated statements of operations for the Successor period ended December 31, 2017 November 14, 2017 The following table summarizes the components included in reorganization items, in our consolidation statements of operations for the periods presented (in thousands): Successor Predecessor November 15 Through December 31, January 1 Through November 14, 2017 2017 Gains on the settlement of liabilities subject to compromise $ - $ (342,969 ) Fresh start accounting adjustments - 633,970 Legal and professional fees and expenses 969 28,921 Total reduction in value of assets $ 969 $ 319,922 V aluation Process The fair values of the Successor’s assets were determined with the assistance of a third 18% 29%, The spare parts inventory were valued primarily using a combination of either (i) a cost approach that incorporated depreciation and obsolescence to the extent applicable on an asset-by-asset basis or (ii) market data for comparable assets to the extent that such information was available. The remaining reorganization value is attributable to cash and cash equivalents and working capital assets including accounts receivable and prepaids. Accounts receivable were subjected to analysis on an individual basis and reserved to the extent appropriate. The remaining assets approximate their fair values on the Effective Date. Liabilities on the Effective Date include borrowings under our Term Loan Facility, working capital liabilities, long-term deferred income tax, other long-term income taxes payable and other liabilities which are primarily multi-employer pension obligations. The fair value of borrowings under our Term Loan Facility was determined by reviewing the agreement governing the Term Loan Facility, analyzing the terms and comparing the interest rate to market rates. It was determined that the face value of the borrowings under our Term Loan Facility approximates fair value. See Note 5. The fair value of the Noteholder Warrants was determined utilizing the closing trading price of our common stock, subsequent to the Effective Date, less the $0.01 Although we believe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uccessor Balance Sheet The following table reflects the reorganization and application of Fresh Start Accounting adjustments the Predecessor’s Consolidated Balance Sheet as of November 14, 2017: Predecessor Reorganization Adjustments Fresh Start Adjustments Successor (In thousands) ASSETS Current assets: Cash and cash equivalents $ 14,900 $ 60,039 (1) $ 74,939 Trade accounts receivable, net 18,722 18,722 Other accounts receivable 7,638 7,638 Inventory 7,489 (6,189 ) (15) 1,300 Prepaid expenses 4,948 150 (2) 5,098 Restricted cash 3,460 3,460 Other current assets 1,880 1,880 Total current assets 59,037 60,189 (6,189 ) 113,037 Vessels, equipment, and other fixed assets, net 992,085 (626,429 ) (15) 365,656 Construction in progress 1,166 (1,026 ) (15) 140 Deferred costs and other assets 2,837 755 (3) (411 ) (15) 3,181 Total assets $ 1,055,125 $ 60,944 $ (634,055 ) $ 482,014 LIABILITIES AND STOCKHOLDERS' EQUITY Current liabilities: Current maturities of long-term debt $ 118,066 $ (118,066 ) (4) $ - Debtor in possession financing 29,000 (29,000 ) (5) - Accounts payable 12,447 (196 ) (6) 12,251 Income and other taxes payable 2,155 2,155 Accrued personnel costs 12,015 (5,126 ) (7) 6,889 Accrued interest expense 1,503 (1,503 ) (8) - Other accrued liabilities 4,255 10,588 (9) 14,843 Total current liabilities 179,441 (143,303 ) 36,138 Long-term debt 92,799 (10) 92,799 Long-term income taxes: Deferred income tax liabilities 115,917 (102,239 ) (15) 13,678 Other income taxes payable 18,489 18,489 Other liabilities 3,469 (561 ) (15) 2,908 Total liabilities not subject to compromise 317,316 (50,504 ) (102,800 ) 164,012 Liabilities subject to compromise 448,124 (448,124 ) (11) - Stockholders' equity: Common stock (Predecessor) 296 (296 ) (12) - Additional paid-in capital (Predecessor) 386,016 (386,016 ) (12) - Accumulated other comprehensive loss (Predecessor) (119,101 ) 119,101 (12) - Treasury stock, at cost (Predecessor) (34,881 ) 34,881 (12) - Deferred compensation expense (Predecessor) 9,328 (9,328 ) (12) - Common stock (Successor) - 70 (13) 70 Additional paid-in capital (Successor) - 317,932 (13) 317,932 Retained earnings 48,027 483,228 (14) (531,255 ) (16) - Total stockholders' equity 289,685 559,572 (531,255 ) 318,002 Total liabilities and stockholders' equity $ 1,055,125 $ 60,944 $ (634,055 ) $ 482,014 Reorganization adjustments ( 1 Represents the net cash payments that occurred on the Effective Date Sources: Proceeds from the Term Loan $ 100,000 Proceeds from the Rights Offering 124,979 Total sources $ 224,979 Uses: Repayment of Multi Currency Facility Agreeement $ 72,000 Accrued interest payable on Multi Currency Facility Agreement 958 Repayment of Norwegian Facility Agreement 45,817 Accrued interest payable on Norwegian Facility Agreement 502 Repayment of Debtor in Possession financing 29,000 Accrued interest payable on Debtor in Possession financing 187 Debt issuance costs on the Term Loan and Revolving Credit Facility 6,706 Professional and success fees paid on the Effective Date 4,394 Payment of certain allowed claims 5,376 Total uses 164,940 $ 60,039 ( 2 Represents the capitalization of annual administration fee attributable to the $25 $100 ( 3 Represents capitalization of debt issuance costs attributable to the $25 ( 4 Represents repayment of Multi Currency Facility Agreement and Norwegian Facility Agreement ( 5 Represents repayment of Debtor in Possession financing ( 6 Represents payment of allowed claims ( 7 Represents payments of cash obligations under deferred compensation arrangements ( 8 Represents payments of interest payable on the Multi Currency Facility Agreement, the Norwegian Facility Agreement and the Debtor in Possession financing ( 9 Represents accrual for the remaining unpaid administrative expense claims ( 10 Represents initial borrowings under the Term Loan of $100 $7.2 ( 11 Liabilities subject to compromise and gain on settlement of liabilities subject to compromise are as follows: Senior Notes $ 429,640 Accrued interest on the Senior Notes 18,484 Total liabilities subject to compromise $ 448,124 Fair value of equity and warrants issued to Predecessor Noteholders (105,155 ) Gain on settlement of liabilities subject to compromise $ 342,969 ( 12 Represents the cancellation of the Predecessor common stock and related components of the Predecessor equity ( 13 Represents the issuance of Successor equity. The Successor issued approximately 7 6.9 0.1 3 $0.01 $29.49 811,000 $100 $1.27 ( 14 Represents the cumulative impact of the reorganization adjustments described above Fresh Start Adjustments ( 15 Represents the Fresh Start Accounting valuation adjustments applied to our vessels and spare parts inventory of the Company, combined with the related tax effects resulting from reduction in the book basis of these assets ( 16 Represents the cumulative impact of the Fresh Start Accounting adjustments discussed above</t>
  </si>
  <si>
    <t>Note 3 - Impairment Charges</t>
  </si>
  <si>
    <t>Asset Impairment Charges [Text Block]</t>
  </si>
  <si>
    <t>( 3 ) IMPAIRMENT CHARGES Reduction in Value of Long-lived Assets and Goodwill Our tangible long-lived assets consist primarily of vessels and construction-in-progress. We review l ong-lived assets for impairment whenever events or changes in circumstances indicate that the carrying amount of such assets may not ndiscounted cash flow estimates on, among other things, historical results adjusted to reflect the best estimate of future operating performance. We obtain estimates of fair value of our vessels from independent appraisal firms. Management’s assumptions are an inherent part of our asset impairment evaluation, and the use of different assumptions could produce results that differ from those reported. Beginning i n late 2014, 2018. 2015 2016, $30 2016. 2016, $40 second third 2016 $50 2017 $60 January 2018. The downturn of the last few years has significantly impacted the operational plans for oil companies, resulting in reduced expenditures for exploration and production activities, and consequently has adversely affected the drilling and support service sector. The decrease in day rates and utilization for offshore vessels has been significant. In addition, the independent appraisal firms have lowered the fair value estimates related to our vessels in each quarter since the fourth 2014. fourth 2014. See the discussions below detailing our impairment analyses and processes for each of goodwill, long-lived assets, intangible assets, vessel components and assets held for sale. The components of reduction in value of assets are as follows (in thousands): Successor Predecessor November 15 Through December 31, January 1 Through November 14, Year Ended December 31, 2017 2017 2016 2015 Goodwill impairment $ - $ - $ - $ 22,554 Long-lived assets impairment - - 160,222 115,489 Intangible asset impairment - - - 13,695 Vessel component impairment - - 2,586 365 Total reduction in value of assets $ - $ - $ 162,808 $ 152,103 Goodwill Impairment We completed a qualitative analysis of goodwill of the Predecessor in 2015 second 50% 50% We determined that the implied fair value of our goodwill for the North Sea segment was less than its carrying value and recorded a $22.6 ’s goodwill. As a result of this impairment, we no Long-Lived Asset Impairment In the Predecessor 2015 $129.2 $115.5 $13.7 no In the Predecessor 2016 $160.2 $94.5 $15.9 $49.8 Vessel Component Impairment We have vessel components in our North Sea and Southeast Asia segments that we intend to sell. We recorded impairment based on third $0.4 2015 third $2.6 $2.0 $0.6 2016</t>
  </si>
  <si>
    <t>Note 4 - Vessel Acquisitions, Dispositions and New-build Program</t>
  </si>
  <si>
    <t>Property, Plant and Equipment Disclosure [Text Block]</t>
  </si>
  <si>
    <t>( 4 ) VESSEL ACQUISITIONS, DISPOSITIONS AND NEW-BUILD PROGRAM During 2016, one three $6.5 $8.6 March 2017, two vessels and recorded combined losses on sales of assets of $5.3 At December 31, 2015, two March 2016, first 2016 second 2017, $26.0 first second 2016. not second May 2017, not to take the vessel. We have no We had a vessel under construction in Norway that was scheduled to be completed and delivered during the first 2016; fourth 2015 January 2017. May 2016 92.2 $11.0 January 2017 195.0 $23.3 January 2017. Vessel Additions Since December 31, 2016 Vessel Region Type (1) Year Built Length (feet) BHP (2) DWT (3) Month Delivered North Barents N. Sea LgPSV 2017 304 11,935 4,700 Jan-17 Vessels Disposed of Since December 31, 2016 Vessel Region Type (1) Year Built Length (feet) BHP (2) DWT (3) Month Disposed Mako Americas FSV 2008 181 7,200 552 Mar-17 Tiger Americas FSV 2009 181 7,200 552 Mar-17 ( 1 LgPSV - Large Platform Supply Vessel, SpV - Special Purpose Vessel, SmAHTS - Small Anchor Handling Vessel ( 2 BHP - Brake Horsepower ( 3 DWT - Deadweight Tons</t>
  </si>
  <si>
    <t>Note 5 - Long-term Debt</t>
  </si>
  <si>
    <t>Long-term Debt [Text Block]</t>
  </si>
  <si>
    <t xml:space="preserve">( 5 ) LONG-TERM DEBT Our long-term debt at December 31, 2017 December 31, 2016 Successor Predecessor December 31, 2017 December 31, 2016 Term Loan Facility $ 100,000 $ - Revolving Credit Facility - - Senior Notes Due 2022 - 429,640 Multicurrency Facility Agreement - 49,000 Norwegian Facility Agreement - 11,157 100,000 489,797 Debt Premium - 423 Debt Issuance Costs (7,635 ) (6,894 ) Total $ 92,365 $ 483,326 ` The following is a summary of scheduled debt maturities by year: Year Debt Maturity (In thousands) 2018 - 2019 - 2020 10,000 2021 20,000 2022 70,000 Thereafter - Total $ 100,000 Credit Facility Agreement On November 14, 2017, two $25.0 $12.5 $5.0 $100.0 November 14, 2017. may November 14, 2022. At December 31, 2017, we had $23.3 million of unused borrowing capacity under the Revolving Credit Facility. Our costs incurred to negotiate and close the Credit Facility Agreement totaled $9.6 $7.8 80%, $7.6 December 31, 2017, $1.8 20%, $1.7 December 31, 2017, Borrowings under the Facilities accrue interest on U.S. Dollar borrowings at our option using either (i) the adjusted U.S. prime rate, or ABR, plus 5.25%, 6.25%. At December 31, 2017, $100.0 no December 31, 2017, $25.0 December 31, 2017, 7.8%. Repayment of borrowings under the Facilities is guaranteed by GulfMark Offshore, Inc. and each of its significant subsidiaries (or, collectively, with Rederi, the Obligors), and are secured by a lien on 27 Commitments under the Revolving Credit Facility will be reduced beginning on November 14, 2020 $3.1 November 14, 2020 five Term Loan Facility prepayments prior to November 14, 2019 November 14, 2019 November 14, 2020 2% not not The Credit Facility Agreement was evaluated for embedded derivatives that must be bifurcated and separately accounted for as freestanding derivatives. The nature of any embedded features must be analyzed to determine whether each feature requires bifurcation by both ( 1 2 not three not not The Credit Facility Agreement contains financial covenants that require that we maintain: (i) minimum liquidity of $30.0 $15.0 12 not 5.0 1.0, December 31, 2020, ( not 0.45 1.0, 2.50 1.0. may not December 31, 2017, Predecessor ’s Senior Notes Due 2022 In March and December 2012, $500.0 million aggregate principal amount of 6.375% 2022, 2015 2016, $70.4 $35.9 2016, $429.6 December 31, 2016. In conjunction with the Senior Notes offering, the Predecessor incurred a total of $12.7 million in debt issuance costs, of which $6.9 December 31, 2016. $0.4 December 31, 2016. first 2017, not not $6.3 first 2017. In accordance with the Plan and the RSA (see Note 2 35.65% not 25% $.01 2,267,408 1,297,590 100% $343.0 Predecessor ’s Multicurrency Facility Agreement The Predecessor was party to a senior secured, revolving multicurrency credit facility, or the Multicurrency Facility Agreement, among GulfMark Offshore, Inc., as guarantor, one September 26, 2019 $100.0 one $25.0 $5.0 24 The Predecessor had unamortized fees paid to the arrangers, the agent and the security trustee totaling $2.5 December 31, 2016, In the first 2017, not , and that the Multicurrency Facility Agreement , as a demand obligation, would not in the ordinary course of business. As a result, the Predecessor accelerated the amortization of debt issuance costs, recording additional interest expense of $2.3 first 2017. On November 14, 2017, Multicurrency Facility Agreement, including accrued interest, and terminated the agreement. Predecessor ’s Norwegian Facility Agreement The Predecessor was party to a senior secured revolving credit facility, or the Norwegian Facility Agreement, among GulfMark Offshore, Inc., as guarantor, one ’s indirect wholly-owned subsidiaries, Rederi, as the borrower, which we refer to as the Norwegian Borrower, and DNB Bank ASA, a Norwegian bank, as lead arranger and lender, which we refer to as the Norwegian Lender. The Norwegian Facility Agreement had a scheduled maturity date of September 30, 2019 600.0 $73.1 2017 one seven five The Predecessor had unamortized fees paid to the arrangers, the agent and the security trustee totaling $1.2 December 31, 2016, In the first 2017, not , and that the Norwegian Facility Agreement , as a demand obligation, would not in the ordinary course of business. As a result, the Predecessor accelerated the amortization of debt issuance costs, recording additional interest expense of $1.1 first 2017. On May 18, 2017, in order to provide funds to Rederi for purposes of making loans to GulfMark Offshore, Inc., as debtor, under the intercompany debtor-in-possession credit agreement among the debtor, as borrower, Rederi, as lender, and DNB Bank ASA, as issuing bank. Pursuant to the Norwegian Facility Agreement as so amended and restated, the Norwegian Lender agreed to make an additional $35.0 On November 14, 2017, </t>
  </si>
  <si>
    <t>Note 7 - Income Taxes</t>
  </si>
  <si>
    <t>Income Tax Disclosure [Text Block]</t>
  </si>
  <si>
    <t>( 7 Emergence from Bankruptcy and Fresh Start Accounting Under the Plan, the Predecessor ’s pre-petition equity, bank related debt and certain other obligations were cancelled and extinguished. Absent an exception, a debtor recognizes cancellation of debt income, or CODI, upon discharge of its outstanding indebtedness for an amount of consideration that is less than its adjusted issue price. In accordance with Section 108 may CODI from the discharge of indebtedness was $297.3 we reduced our gross federal net operating loss, or NOL, carryforwards by $229.3 $48.1 $0.3 $4.1 Pursuant to the Plan, on the Effective Date, the existing equity interests of the Predecessor were extinguished. New equity interests were issued to creditors in connection with the terms of the Plan, resulting in an ownership change as defined under Section 382 382 may our remaining attributes will depend on several factors, including its future financial performance and certain tax elections. Specifically, utilization of NOLs will be governed by Section 382 6 382 not In assessing the realizability of deferred tax assets, management considers whether it is more likely than not not December 31, 2017. The 2017 December 22, 2017. 2017 35% 21%, one December 31, 2017, not 2017 one not No. 740, $15.2 may Provisional Amounts Deferred tax assets and liabilities: We remeasured certain deferred tax assets and liabilities based on the rates at which they are expected to reverse in the future, which is generally 21%. 2017 $1.5 Foreign Tax Effects The one 1986 35%, one not not 1986 may 1986 No not not i.e one not In addition, we had provided deferred tax liabilities in the past on foreign earnings that were not 2017 no $15.2 The majority of our non-U.S. based operations are subject to foreign tax systems that provide significant incentives to qualified shipping activities. Our U.K. and Norway based vessels are taxed under “tonnage tax” regimes. Our qualified Singapore based vessels are exempt from Singapore taxation through December 2027 2027. not not Should our operational structure change or should the laws that created these shipping tax regimes change, we could be required to provide for taxes at rates much higher than those currently reflected in our financial statements. Additionally, if our pre-tax earnings in higher tax jurisdictions increase, there could be a significant increase in our annual effective tax rate. Any such increase could cause volatility in the comparisons of our effective tax rate from period to period. Tax Provision Income (loss) before income taxes attributable to domestic and foreign operations was (in thousands): Successor Predecessor Period from November 15, 2017 Through December 31, 2017 Period from January 1, 2017 Through November 14, 2017 Year ended December 31, 2016 Year ended December 31, 2015 U.S. (a) $ (3,688 ) $ 4,835 $ (133,572 ) $ (198,175 ) Foreign (b) (3,105 ) (443,998 ) (108,865 ) (22,693 ) $ (6,793 ) $ (439,163 ) $ (242,437 ) $ (220,868 ) (a) - Included in this amount is $228.9 805 (b) - Included in this amount is $405.1 805 T he components of our tax provision (benefit) attributable to income before income taxes are as follows for the following periods (in thousands): Successor Predecessor Period from November 15, 2017 Through December 31, 2017 Period from January 1, 2017 Through November 14, 2017 Current Deferred Other Total Current Deferred Other (a) Total U.S &amp; State $ - $ (10,381 ) $ - $ (10,381 ) $ 3 $ 64,485 $ (101,784 ) $ (37,296 ) Foreign 357 (75 ) (205 ) 77 1,058 (998 ) (1,008 ) (948 ) $ 357 $ (10,456 ) $ (205 ) $ (10,304 ) $ 1,061 $ 63,487 $ (102,792 ) $ (38,244 ) Predecessor Year Ended December 31, 2016 Year Ended December 31, 2015 Current Deferred Other Total Current Deferred Other Total U.S &amp; State $ - $ (36,442 ) $ (6 ) $ (36,448 ) $ (69 ) $ (3,270 ) $ 39 $ (3,300 ) Foreign 1,419 (2,014 ) (2,415 ) (3,010 ) 1,130 (553 ) (2,910 ) (2,333 ) $ 1,419 $ (38,456 ) $ (2,421 ) $ (39,458 ) $ 1,061 $ (3,823 ) $ (2,871 ) $ (5,633 ) (a) Includes inc ome tax effects of Fresh Start Accounting adjustments. The mix of our operations within various taxing jurisdictions affects our overall tax provision. The difference between the provision at the statutory U.S. federal tax rate and the tax provision attributable to income before income taxes in the accompanying consolidated statements of operations is as follows: Successor Predecessor For the Period from November 15, 2017 Through December 31, 2017 For the Period from January 1, 2017 Through November 14, 2017 For the Year Ended December 31, 2016 For the Year Ended December 31, 2015 U.S. federal statutory income tax rate (35.0 %) (35.0 %) (35.0 %) (35.0 %) Effect of foreign operations 16.0 3.1 14.5 2.5 US state income taxes net of Federal benefit 14.5 (0.1 ) (1.1 ) (1.7 ) Foreign earnings repatriation - (3.1 ) 6.7 34.4 U.S. foreign tax credit - (1.0 ) (2.7 ) (7.8 ) Valuation allowance 76.5 21.7 1.8 5.1 Gain on extinguishment of debt - (27.3 ) - - Fresh-Start Reporting Adjustments - 27.1 - - Transaction Costs - 2.8 - - Effects of U.S. Tax Reform (224.1 ) - - - Other 0.4 2.9 (0.5 ) (0.1 ) Total (151.7 %) (8.7 %) (16.3 %) (2.6 %) Deferred Taxes Deferred income taxes reflect the impact of temporary differences between the amount of assets and liabilities for financial reporting purposes and such amounts as measured by tax laws and regulations. The components of the net deferred tax assets and liabilities at December 31, 2017 2016 Successor Predecessor December 31, 2017 2016 (in thousands) (in thousands) Deferred tax assets Net operating loss carryforwards $ 28,638 $ 60,772 Items currently not deductible for tax purposes 3,071 21,445 Foreign and other tax credit carryforwards 4,822 34,131 36,531 116,348 Less valuation allowance (29,051 ) (33,037 ) Net deferred tax assets $ 7,480 $ 83,311 Deferred tax liabilities Depreciation $ (6,343 ) $ (91,105 ) Other (4,129 ) (48,922 ) Total deferred tax liabilities $ (10,472 ) $ (140,027 ) Net deferred tax liability $ (2,992 ) $ (56,716 ) The change in the valuation allowance for the year ended December 31, 2017 December 31, 2016 $4.0 December 31, 2017, $8.1 $6.2 $2.6 $3.0 $0.2 $0.2 $8.3 2027. not not Under the 2017 not December 31, 2017. $4.1 Based on future expected taxable losses in Mexico, we do not $1.6 Successor Predecessor December 31, 2017 2016 (in thousands) (in thousands) Balance, beginning of period $ (33,037 ) $ (24,112 ) Additions (reductions) recorded in the provision for income taxes (89,399 ) (8,925 ) Fresh-Start Reporting (a) 93,385 - Balance, end of period $ (29,051 ) $ (33,037 ) (a) Represents release of the valuation allowance in fresh-start reporting due to the write-off of related deferred tax assets primarily as a result of cancellation of indebtedness (COD) income excluded from gross from gross income for US federal income tax purposes and applied to reduce net operating loss carryforwards. Based on a more likely than not, 50% may may $21.7 million at December 31, 2017, $21.1 million at December 31, 2016 $24.7 December 31, 2015. $3.3 A reconciliation of the beginning and ending balances of the total amounts of gross unrecognized tax benefits is as follows: Successor Predecessor As of December 31, 2017 As of December 31, 2016 (in thousands) (in thousands) Unrecognized tax benefits balance at January 1, $ 9,174 $ 10,899 Gross increases for tax positions taken in prior years 135 240 Gross decreases for tax positions taken in prior years (565 ) (152 ) Other 469 (1,813 ) Unrecognized tax benefits balance at December 31, $ 9,213 $ 9,174 We accrue interest and penalties related to unrecognized tax benefits in our provision for income taxes. At December 31, 2017, $12.5 million. The amount of interest and penalties recognized in our tax provision for the year ended December 31, 2017 $0.6 million. The unrecognized tax benefits if recognized would affect the effective tax rate. We do not 12 As of December 31, 2017, may 2002 seven 2002 2016.</t>
  </si>
  <si>
    <t>Note 8 - Commitments and Contingencies</t>
  </si>
  <si>
    <t>Commitments and Contingencies Disclosure [Text Block]</t>
  </si>
  <si>
    <t>( 8 ) COMMITMENTS AND CONTINGENCIES At December 31, 2017, December 31, 2017, November 14, 2017 December 31, 2016 2015 $0.3 $2.0 $2.5 million and $2.8 million, respectively. Future minimum rental commitments under these leases are as follows (in thousands): Year Minimum Rental Commitments 2018 $ 1,243 2019 1,122 2020 994 2021 984 2022 984 Thereafter 4,074 Total $ 9,401 We execute letters of credit, performance bonds and other guarantees in the normal course of business that ensure our performance or payments to third The aggregate notional value of these instruments as of December 31, 2017 $3.2 $3.2 November 14, 2017, $1.2 December 31, 2016 $1.8 million at December 31, 2015. no no We have contingent liabilities and future claims for which we have made estimates of the amount of the eventual cost to liquidate these liabilities or claims. These liabilities and claims may not We intend to defend these matters vigorously; however, litigation is inherently unpredictable, and the ultimate outcome or effect of such lawsuits and actions cannot be predicted with certainty. As a result, there can be no not, may may not</t>
  </si>
  <si>
    <t>Note 9 - Equity Incentive Plans</t>
  </si>
  <si>
    <t>Disclosure of Compensation Related Costs, Share-based Payments [Text Block]</t>
  </si>
  <si>
    <t xml:space="preserve"> ( 9 ) EQUITY INCENTIVE PLANS Stock Options, Restricted Stock and Stock Option Plans On the Effective Date, and in accordance with the Plan, we reserved 876,553 not no December 31, 2017. In the Predecessor periods of 2017, 2016 2015, three , or the Former Equity Plans. All awards under the Former Equity Plans that had not A summary of the unvested restricted stock awarded pursuant to our Predecessor incentive equity plans as of December 31, 2016 2017 Predecessor stock options granted to purchase our shares had an exercise price equal to, or greater than, the fair market value of the Predecessor ’s Class A common stock on the date of grant. These stock options vested over three from the date of grant and terminated at the earlier of the date of exercise or seven from the date of grant. The fair value of stock option awards is determined using the Black-Scholes option-pricing model. The expected life of an option is estimated based on historical exercise behavior. Volatility assumptions are estimated based on the average of historical volatility over the previous three four 200 2015. not 2017 2016. 2015 Expected option life - years 4.5 Volatility 41.05 % Risk-free interest rate 1.30 % Dividend yield 0 % The following table summarizes the stock option activity of our Predecessor stock incentive plans in the indicated periods: Predecessor January 1, 2017 Through November 14, 2017 2016 2015 Weighted Weighted Weighted Average Average Average Exercise Exercise Exercise Shares Price Shares Price Shares Price Outstanding at beginning of year 212,019 $ 27.69 222,019 $ 27.01 140,293 $ 41.68 Granted - - - - 165,879 12.45 Forfeitures (212,019 ) 27.69 (10,000 ) 12.55 (84,153 ) 26.85 Outstanding at end of year - $ - 212,019 $ 27.69 222,019 $ 27.01 Exercisable shares and weighted average exercise price - $ - 128,532 $ 33.83 57,859 $ 42.05 Shares available for future grants: 876,553 414,975 1,061,130 The restrictions related to restricted stock awards terminated at the end of three $2.6 $4.7 million and $5.9 million for the Predecessor period ended November 14, 2017 December 31, 2016 2015, $0.2 $0.4 $0.6 November 14, 2017 December 31, 2016 2015, ESPP We had an employee stock purchase plan, or ESPP, that was available to all of our U.S. employees and certain subsidiaries, which we terminated in early 2017. ’s Class A common stock at 85% $0.2 million and $0.2 million during the years ended December 31, 2016 2015, U.K. ESPP Certain employees of our U.K. subsidiaries participated in a share incentive plan, which was similar to our ESPP but contained certain provisions designed to meet the requirements of the U.K. tax authorities. This plan was also terminated in early 2017. Deferred Compensation Plan We maintain a deferred compensation plan , or DC Plan, under which a portion of the compensation for certain of our key employees, including officers, and non-employee directors, can be deferred for payment after retirement or termination of employment. Under the DC Plan, deferred compensation could be used to purchase our common stock or could be retained by us and earn interest at prime plus 2%. first 7.5% We have established a “Rabbi” trust to hold the stock portion of benefits under the DC Plan. The funds provided to the trust are invested by a trustee independent of us in our common stock, which is purchased by the trustee on the open market. The assets of the trust are available to satisfy the claims of all general creditors in the event of bankruptcy or insolvency. Dividend equivalents are paid on the stock units at the same rate as dividends on our common stock and are re-invested as additional stock units based upon the fair market value of a share of our common stock on the date of payment of the dividend. </t>
  </si>
  <si>
    <t>Note 10 - Employee Benefit Plans</t>
  </si>
  <si>
    <t>Pension and Other Postretirement Benefits Disclosure [Text Block]</t>
  </si>
  <si>
    <t xml:space="preserve">( 10 ) EMPLOYEE BENEFIT PLANS 401 Plan We offer a 401 $1.0 million for the year ended December 31, 2015. August 2015, Multi-employer Pension Obligation Certain of our current and former U.K. subsidiaries are participating in a multi-employer retirement fund known as the Merchant Navy Officers Pension Fund, or MNOPF. At December 31, 2017, $1.2 November 14, 2017. three March 2015 65% 80%. March 31, 2015 $7.5 not no November 14, 2017 December 31, 2016 2015, $0.4 $0.4 $0.4 December 31, 2017 no not five In addition, we participate in the Merchant Navy Ratings Pension Fund, or MNRPF, in a capacity similar to our participation in the MNOPF. Prior to 2013, not 2013. November 14, 2017, $1.8 March 31, 2017 fourth 2017. $0.5 third 2018. December 31, 2017, $0.6 April 2017 Norwegian Pension Plans The Norwegian benefit pension plans include approximately 144 2008 December 31, 2017, Successor Predecessor Period from November 15, 2017 Through December 31, 2017 Period from January 1, 2017 Through November 14, 2017 Year ended December 31, 2016 Change in Benefit Obligation Benefit obligation at beginning of the period $ 5,443 $ 5,202 $ 6,394 Benefit periodic cost 33 224 319 Interest cost 18 121 144 Withdrawal - - (377 ) Benefits paid (35 ) (237 ) (289 ) Actuarial gain (16 ) (108 ) (1,117 ) Translation adjustment 36 241 128 Benefit obligation at period end $ 5,479 $ 5,443 $ 5,202 Period from November 15, 2017 Through December 31, 2017 Period from January 1, 2017 Through November 14, 2017 Year ended December 31, 2016 Change in Plan Assets Fair value of plan assets at beginning of the period $ 5,576 $ 5,486 $ 5,486 Actual return on plan assets 27 181 182 Contributions 46 310 303 Withdrawal - - (237 ) Settlement/curtailment - - 82 Benefits paid (35 ) (237 ) (297 ) Administrative fee (7 ) (48 ) (56 ) Actuarial loss (55 ) (369 ) (63 ) Translation adjustment 38 253 86 Fair value of plan assets at period end $ 5,590 $ 5,576 $ 5,486 Funded status $ 111 $ 133 $ 284 A mounts recognized in the balance sheet consist of (in thousands): Successor Predecessor December 31, 2017 December 31, 2016 Deferred costs and other assets $ 429 $ 474 Other liabilities (318 ) (190 ) $ 111 $ 284 Successor Predecessor Period from November 15, 2017 Through December 31, 2017 Period from January 1, 2017 Through November 14, 2017 Year Ended December 31, 2016 Year Ended December 31, 2015 Components of Net Period Benefit Cost Service cost $ 33 $ 222 $ 329 $ 416 Interest cost 18 120 149 169 Return on plan assets (27 ) (180 ) (182 ) (185 ) Administrative fee 7 48 56 61 Recognized net actuarial gain 44 296 (329 ) (544 ) Net periodic benefit cost $ 75 $ 506 $ 23 $ (83 ) The vested benefit obligation is calculated as the actuarial present value of the vested benefits to which employees are currently entitled based on the employees ’ expected date of separation or retirement. Successor Predecessor Weighted-average assumptions Period from November 15, 2017 Through December 31, 2017 Period from January 1, 2017 Through November 14, 2017 Year Ended December 31, 2016 Discount rate 2.4 % 2.4 % 2.6 % Return on plan assets 4.1 % 4.1 % 3.6 % Rate of compensation increase 2.5 % 2.5 % 2.5 % The weighted average assumptions shown above were used for both the determination of net periodic benefit cost and the determination of benefit obligations as of the measurement date. In determining the weighted average assumptions, the overall market performance and specific historical performance of the investments of the Norwegian pension plan were reviewed. The asset allocations at the measurement date were as follows: Successor Predecessor December 31, 2017 December 31, 2016 Level Equity securities 11% 5% 1 Property 10% 10% 3 Money market 14% 24% 2 Held-to-Maturity bonds 27% 32% 2 Bonds 13% 7% 1 Other 25% 22% 3 All asset categories 100% 100% The investment strategy focuses on providing a stable return on plan assets using a diversified portfolio of investments. The projected benefit obligation and the fair value of plan assets for the Norwegian pension plan were approximately $5. 5 $5.6 December 31, 2017, $5.2 million and $5.5 million, respectively, as of December 31, 2016. $4.8 $4.8 31, 2017 2016, $0.4 2018. No 2018. The following benefit payments, which reflect expected future service, as appropriate, are expected to be paid (in thousands): Year ended December 31, Benefit Payments 2018 254 2019 254 2020 254 2021 255 2022 255 Total $ 1,272 </t>
  </si>
  <si>
    <t>Note 11 - Stockholders' Equity</t>
  </si>
  <si>
    <t>Stockholders' Equity Note Disclosure [Text Block]</t>
  </si>
  <si>
    <t>( 1 1 ) STOCKHOLDERS’ EQUITY Common Stock All the Predecessor’s Class A common stock was cancelled upon our emergence from bankruptcy on the Effective Date in exchange for 75,000 810,811 We have authority to issue 25,000,000 ock. We are subject to U.S. maritime laws that generally require that only U.S. citizens own and operate U.S.-flag vessels for trade between points in the United States. Our Certificate of Incorporation provides that no may 24%, one $.01 not ten no not Noteholder Warrants The Jones Act, which applies to companies that engage in maritime transportation of merchandise and passengers between points in the United States, requires that, among other thin gs, with respect to a publicly traded company, the aggregate ownership of common stock by Non-U.S. Citizens be not 25% $.01 On the Effective Date, we entered into a warrant agreement, pur suant to which we issued the Noteholder Warrants entitling the holders thereof to purchase an aggregate of 2,956,859 25 $.01 not November 14, 2042 No November 15, 2017 December 31, 2017. Equity Warrants On the Effective Date, we entered into a warrant agreement, pursuant to which we issued the Equity Warrants entitling the holders thereof to purchase an aggregate of 810,811 7 $100.00 The Equity Warrants contain certain provisions to facilitate our compliance with the U.S. Maritime Laws limiting the ownership of our common stock by Non-U.S. Citizens. No November 15, 2017 December 31, 2017. Common Stock Issuances During 2017, no 2016, 165,849 $0.4 2015, 101,179 $0.7 Preferred Stock We are authorized by our Certificate of Incorporation, as amended, to issue up to 5,000,000 $.01 No Stock Repurchases In December 2012, $100.0 We did not 2017, 2016 2015.</t>
  </si>
  <si>
    <t>Note 12 - Operating Segment Information</t>
  </si>
  <si>
    <t>Segment Reporting Disclosure [Text Block]</t>
  </si>
  <si>
    <t>( 1 2 ) OPERATING SEGMENT INFORMATION Business Segments We operate our business based on geographic locations and maintain th ree operating segments: the North Sea, Southeast Asia and the Americas. Our chief operating decision-maker regularly reviews financial information about each of these operating segments in deciding how to allocate resources and evaluate performance. The business within each of these geographic regions has similar economic characteristics, services, distribution methods and regulatory concerns. All of the operating segments are considered reportable segments under FASB ASC No. 280, “Segment Reporting.” Management evaluates segment performance primarily based on operating income. Cash and debt are managed centrally. Because the regions do not North Southeast Americas Other Total Sea Asia Successor Period from November 15 Through December 31, 2017 Revenue $ 8,304 $ 1,368 $ 3,921 $ - $ 13,593 Direct operating expenses 5,387 1,047 3,425 - 9,859 Drydock expense - - - - - General and administrative expense 740 382 728 1,557 3,407 Pre-petition restructuring charges 1 - - - 1 Depreciation and amortization 2,481 700 1,162 82 4,425 Impairment charge - - - - - Gain on sale of assets and other - - - - - Operating income (loss) $ (305 ) $ (761 ) $ (1,394 ) $ (1,639 ) $ (4,099 ) Predecessor Period from January 1 Through November 14, 2017 Revenue $ 52,217 $ 8,606 $ 27,406 $ - $ 88,229 Direct operating expenses 36,365 7,879 25,577 - 69,821 Drydock expense 4,269 959 204 - 5,432 General and administrative expense 11,987 3,103 6,937 10,342 32,369 Pre-petition restructuring charges - - - 17,861 17,861 Depreciation and amortization 20,173 6,222 19,229 2,097 47,721 Impairment charge - - - - - Gain on sale of assets and other - (51 ) 5,258 - 5,207 Operating income (loss) $ (20,577 ) $ (9,506 ) $ (29,799 ) $ (30,300 ) $ (90,182 ) Year Ended December 31, 2016 Revenue $ 76,759 $ 14,069 $ 32,891 $ - $ 123,719 Direct operating expenses 45,872 11,308 25,985 - 83,165 Drydock expense 2,549 588 1,525 - 4,662 General and administrative expense 6,961 5,218 6,876 18,608 37,663 Depreciation and amortization 24,157 8,654 22,008 3,363 58,182 Impairment charge 1,986 50,437 110,385 - 162,808 Gain on sale of assets and other 5,920 2,648 (4 ) - 8,564 Operating income (loss) $ (10,686 ) $ (64,784 ) $ (133,884 ) $ (21,971 ) $ (231,325 )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Successor As of December 31, 2017 Cash and cash equivalents $ 47,686 $ 2,029 $ 5,766 $ 9,132 $ 64,613 Long-lived assets(a) 203,505 60,890 97,515 2,218 364,128 Total assets 271,759 66,299 118,654 15,243 471,955 Capital expenditures 8 - - 133 141 Predecessor Year Ended December 31, 2016 Cash and cash equivalents $ 5,436 $ 3,008 $ 364 $ 14 $ 8,822 Long-lived assets(a) 440,670 149,668 401,425 3,457 995,220 Total assets 465,908 158,671 424,398 3,548 1,052,525 Capital expenditures 12,550 90 2,751 797 16,188 Year Ended December 31, 2015 Cash and cash equivalents $ 12,930 $ 4,911 $ 1,221 $ 2,877 $ 21,939 Long-lived assets(a) 544,904 216,477 499,083 6,022 1,266,486 Total assets 589,934 232,356 529,654 9,308 1,361,252 Capital expenditures 5,992 253 26,602 2,581 35,428 (a) Vessels under construction are included in other assets until delivered. Revenue, long-lived assets and capital expenditures presented in the table above are allocated to segments based on the location where the vessel is employed, which in some instances differs from the segment where the vessel is legally owned. For the Successor period from November 15, 2017 December 31, 2017, $3.4 $91.7 January 1, 2017 November 14, 2017, $16.5 2016, $28.5 million in revenue and $371.6 2015, $73.4 $431.7</t>
  </si>
  <si>
    <t>Note 13 - Unaudited Quarterly Financial Data</t>
  </si>
  <si>
    <t>Quarterly Financial Information [Text Block]</t>
  </si>
  <si>
    <t xml:space="preserve">( 1 3 ) UNAUDITED QUARTERLY FINANCIAL DATA Summarized quarterly financial data for the Successor period ended December 31, 2017, November 14, 2017 December 31, 2016 Predecessor Successor First Quarter Second Quarter Third Quarter Period from October 1 Through November 14, 2017 Period from November 15 Through December 31, 2017 (In thousands, except per share amounts) 2017 Revenues $ 24,359 $ 24,641 $ 25,805 $ 13,424 $ 13,593 Operating loss (31,992 ) (30,680 ) (18,202 ) (9,308 ) (21,859 ) Net loss (124,815 ) (40,547 ) (24,643 ) (210,914 ) 3,511 Per share (basic) $ (4.93 ) $ (1.58 ) $ (0.94 ) $ (8.13 ) $ 0.35 Per share (diluted) $ (4.93 ) $ (1.58 ) $ (0.94 ) $ (8.13 ) $ 0.35 Predecessor First Second Third Fourth Quarter Quarter Quarter Quarter (In thousands, except per share amounts) 2016 Revenues $ 38,794 $ 30,487 $ 27,821 $ 26,617 Operating loss (128,256 ) (66,338 ) (19,766 ) (16,965 ) Net loss (91,182 ) (47,580 ) (24,729 ) (39,488 ) Per share (basic) $ (3.66 ) $ (1.90 ) $ (0.98 ) $ (1.57 ) Per share (diluted) $ (3.66 ) $ (1.90 ) $ (0.98 ) $ (1.57 ) </t>
  </si>
  <si>
    <t>Significant Accounting Policies (Policies)</t>
  </si>
  <si>
    <t>Accounting Policies [Abstract]</t>
  </si>
  <si>
    <t>Consolidation, Policy [Policy Text Block]</t>
  </si>
  <si>
    <t>Principles of Consolidation Our consolidated financial statements include our accounts and those of our majority-owned subsidiaries. All significant inter-company accounts and transactions have been eliminated.</t>
  </si>
  <si>
    <t>Use of Estimates, Policy [Policy Text Block]</t>
  </si>
  <si>
    <t>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income taxes and commitments and contingencies. While we believe current estimates are reasonable and appropriate, actual results could differ from these estimates.</t>
  </si>
  <si>
    <t>Cash and Cash Equivalents, Policy [Policy Text Block]</t>
  </si>
  <si>
    <t>Cash and Cash Equivalents Our investments, consisting of U.S. Government securities and commercial paper with original maturities of up to three</t>
  </si>
  <si>
    <t>Property, Plant and Equipment, Policy [Policy Text Block]</t>
  </si>
  <si>
    <t xml:space="preserve">Vessels and Equipment Vessels and equipment are stated at cost, net of accumulated depreciation, which is provided by the straight-line method over their estimated useful life. At the date of emergence from bankruptcy, we adopted new accounting policies to reflect our change in estimates related to useful lives of our vessels and estimated salvage value of our vessels. The Successor is depreciating the cost of our vessels over 20 five 25 15 Interest is capitalized in connection with the construction of vessels. The capitalized interest is included as part of the asset to which it relates and is depreciated over the asset’s estimated useful life. In 2017 not 2017 $0.1 December 31, 2016 2015 $2.6 $5.0 two five We incur significant costs for each vessel every 30 , the Successor adopted an accounting policy whereby we capitalize drydock costs and amortize the expense over 30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the Successor 2017 $1.5 2017 December 31, 2016 2015, $9.0 $9.3 $19.3 </t>
  </si>
  <si>
    <t>Impairment or Disposal of Long-Lived Assets, Policy [Policy Text Block]</t>
  </si>
  <si>
    <t>Impairment of Long-Lived Assets We review long-lived assets for impairment whenever there is evidence that the carrying amount of such assets may not review consists of comparing the carrying amount of the asset with its expected future undiscounted cash flows before tax and interest costs. If the asset’s carrying amount is less than such cash flow estimate, it is written down to its fair value on a discounted cash flow basis. Estimates of expected future cash flows represent management’s best estimate based on currently available information and reasonable and supportable assumptions. Any impairment recognized is permanent and may not 3</t>
  </si>
  <si>
    <t>Fair Value of Financial Instruments, Policy [Policy Text Block]</t>
  </si>
  <si>
    <t>Fair Value of Financial Instruments O ur financial instruments consist primarily of accounts receivable and payable (which are stated at carrying value which approximates fair value) and long-term debt. Periodically, we enter into forward derivative contracts to hedge our exposure to interest rate or foreign currency fluctuations. In the past, we have had open positions in such derivative contracts that are considered financial instruments for which we would disclose certain fair value information. As of December 31, 2017 December 31, 2016 no</t>
  </si>
  <si>
    <t>Deferred Charges, Policy [Policy Text Block]</t>
  </si>
  <si>
    <t>Deferred Costs and Other Assets Deferred costs and other assets consist primarily of deferred financing costs for revolving credit arrangements, deferred vessel mobilization costs and deferred drydock costs. Deferred financing costs are amortized over the expected term of the related debt. Should the debt for which a deferred financing cost has been recorded terminate by means of payment in full, tender offer or lender termination, the associated deferred financing costs would be immediately expensed. In connection with new long-term contracts, costs incurred that directly relate to mobilization of a vessel from one one</t>
  </si>
  <si>
    <t>Revenue Recognition, Policy [Policy Text Block]</t>
  </si>
  <si>
    <t xml:space="preserve">Revenue Recognition Revenue from charters for offshore marine services is recognized as performed based on contractual charter rates and when collectability is reasonably assured. Currently, charter terms range from as short as several days to as long as 5 </t>
  </si>
  <si>
    <t>Income Tax, Policy [Policy Text Block]</t>
  </si>
  <si>
    <t xml:space="preserve">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A significant amount of judgment in our use of assumptions and estimates is required in our methodology for determining and recording income taxes. In some instances we use forecasts of expected operations and related tax implications and we consider the possibility of implementing tax planning strategies. Such variables can result in uncertainty and measurable variation between anticipated and actual results can occur. Changes to these variables as a result of unforeseen events may In recent years we have had operations in over 40 countries and are or have been subject to a significant number of taxing jurisdictions. Our income earned in these jurisdictions is taxed on various bases, including actual income earned, deemed profits, and revenue based withholding taxes. Our income tax determinations involve the interpretation of applicable tax laws, tax treaties, and related tax rules and regulations of those jurisdictions. Changes in tax law, currency/repatriation controls and interpretation of local tax laws by the relevant tax authority could impact our income tax liabilities or assets in those jurisdictions. On December 22, 2017, 2017 not 35% 21% December 31, 2017 one not 2017 $15.2 fourth 2017, On December 22, 2017, No. 118, 118, not 2017 118, $15.2 one December 31, 2017. 2018 In addition, we also account for uncertainty in income taxes by utilizing a more likely than not, 50% may may 7. </t>
  </si>
  <si>
    <t>Foreign Currency Transactions and Translations Policy [Policy Text Block]</t>
  </si>
  <si>
    <t xml:space="preserve">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 equity. Transaction gains and losses are reported directly in the consolidated statements of operations. In the Successor 2017 2017 December 31, 2016 2015 $0.1 $0.3 $2.4 $1.1 </t>
  </si>
  <si>
    <t>Concentration Risk, Credit Risk, Policy [Policy Text Block]</t>
  </si>
  <si>
    <t>Concentration of Credit Risk We extend credit to various companies in the energy industry that may ’s judgment as to the customer’s ability to pay are considered in determining whether an allowance is necessary. For the Successor period ended December 31, 2017, no no 10% the Successor’s total consolidated revenue. For the Predecessor period ended November 14, 2017, $1.0 had revenue from one 10% $9.0 10.2% In 2016, $1.8 three December 31, 2016, no 10% the Predecessor’s total consolidated revenue. For the year ended December 31, 2015, one one 10% $32.4 $31.9 23.5%</t>
  </si>
  <si>
    <t>Share-based Compensation, Option and Incentive Plans Policy [Policy Text Block]</t>
  </si>
  <si>
    <t>Stock-Based Compensation The Predecessor had share-based compensation plans covering officers and other employees as well as the Predecessor Board of Directors. Stock-based grants made under the Predecessor ’s stock plans were recorded at fair value on the date of the grant and the cost was recognized ratably over the vesting period for the restricted stock and the stock options. The fair value of stock option awards was determined using the Black-Scholes option-pricing model. Restricted stock awards were valued using the market price of the Predecessor’s Class A common stock on the grant date. Our stock-based compensation plans are more fully described in Note 9. Our employee stock purchase plan would be considered compensatory whereby it allowed all of our U.S. employees and employees of participating subsidiaries to acquire shares of the Predecessor ’s Class A common stock at 85% 423 first 2017.</t>
  </si>
  <si>
    <t>Warrants, Policy [Policy Text Block]</t>
  </si>
  <si>
    <t>Warrants We account for common stock warrants as either equity instruments or derivative liabilities depending on the specific terms of the warrant agreement. The warrants to acquire shares of Successor common stock at an exercise price of $.01 $100.00 , Accounting Standards Codification, or ASC, No. 815,</t>
  </si>
  <si>
    <t>Earnings Per Share, Policy [Policy Text Block]</t>
  </si>
  <si>
    <t>Earnings Per Share Basic earnings per share, or EPS, is computed by dividing net income (loss) by the weighted average number of shares of common stock outstanding during the year. Diluted EPS is computed using the treasury stock method for common stock equivalents. The Successor issued Noteholder Warrants to purchase common stock to certain of holders of the Predecessor ’s long-term debt in the emergence from bankruptcy. The Noteholder Warrants have an exercise price of $.01 not not</t>
  </si>
  <si>
    <t>Reclassification, Policy [Policy Text Block]</t>
  </si>
  <si>
    <t>Reclassifications Certain reclassifications of previously reported information have been made to conform to the current year presentation.</t>
  </si>
  <si>
    <t>New Accounting Pronouncements, Policy [Policy Text Block]</t>
  </si>
  <si>
    <t>New Accounting Pronouncements In May 2014, FASB, issued Accounting Standards Update, or ASU, 2014 09, not January 1, 2018 In February 2016, 2016 02, 2016 02 may may December 15, 2018. January 1, 2019. In August 2016, 2016 15, eight December 15, 2017. not January 1, 2018. In October 2016, 2016 16, December 15, 2017. not January 1, 2018. In November 2016, 2016 18 , “Statement of Cash Flows (Topic 230 December 15, 2017. not January 1, 2018.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not January 1, 2018.</t>
  </si>
  <si>
    <t>Note 2 - Emergence From Bankruptcy Proceedings and Fresh Start Accounting (Tables)</t>
  </si>
  <si>
    <t>Notes Tables</t>
  </si>
  <si>
    <t>Cumulative Impact of Fresh Start Adjustments on Equity [Table Text Block]</t>
  </si>
  <si>
    <t xml:space="preserve"> Enterprise value $ 335,862 Plus: Cash and cash equivalents 74,939 Less: Fair value of debt (92,799 ) Less: Fair value of warrants (88,228 ) Fair value of Successor common stock $ 229,774 Shares outstanding as of November 14, 2017 7,041,521 </t>
  </si>
  <si>
    <t>Schedule of Allocated Determined Reorganization Value [Table Text Block]</t>
  </si>
  <si>
    <t xml:space="preserve"> Enterprise value $ 335,862 Plus: Cash and cash equivalents 74,939 Plus: Current liabilities 36,138 Plus: Non-current liabilities excluding long-term debt 35,075 Reorganization value $ 482,014 </t>
  </si>
  <si>
    <t>Reorganization Items [Table Text Block]</t>
  </si>
  <si>
    <t xml:space="preserve"> Successor Predecessor November 15 Through December 31, January 1 Through November 14, 2017 2017 Gains on the settlement of liabilities subject to compromise $ - $ (342,969 ) Fresh start accounting adjustments - 633,970 Legal and professional fees and expenses 969 28,921 Total reduction in value of assets $ 969 $ 319,922 </t>
  </si>
  <si>
    <t>Schedule of Fresh-Start Adjustments [Table Text Block]</t>
  </si>
  <si>
    <t xml:space="preserve"> Predecessor Reorganization Adjustments Fresh Start Adjustments Successor (In thousands) ASSETS Current assets: Cash and cash equivalents $ 14,900 $ 60,039 (1) $ 74,939 Trade accounts receivable, net 18,722 18,722 Other accounts receivable 7,638 7,638 Inventory 7,489 (6,189 ) (15) 1,300 Prepaid expenses 4,948 150 (2) 5,098 Restricted cash 3,460 3,460 Other current assets 1,880 1,880 Total current assets 59,037 60,189 (6,189 ) 113,037 Vessels, equipment, and other fixed assets, net 992,085 (626,429 ) (15) 365,656 Construction in progress 1,166 (1,026 ) (15) 140 Deferred costs and other assets 2,837 755 (3) (411 ) (15) 3,181 Total assets $ 1,055,125 $ 60,944 $ (634,055 ) $ 482,014 LIABILITIES AND STOCKHOLDERS' EQUITY Current liabilities: Current maturities of long-term debt $ 118,066 $ (118,066 ) (4) $ - Debtor in possession financing 29,000 (29,000 ) (5) - Accounts payable 12,447 (196 ) (6) 12,251 Income and other taxes payable 2,155 2,155 Accrued personnel costs 12,015 (5,126 ) (7) 6,889 Accrued interest expense 1,503 (1,503 ) (8) - Other accrued liabilities 4,255 10,588 (9) 14,843 Total current liabilities 179,441 (143,303 ) 36,138 Long-term debt 92,799 (10) 92,799 Long-term income taxes: Deferred income tax liabilities 115,917 (102,239 ) (15) 13,678 Other income taxes payable 18,489 18,489 Other liabilities 3,469 (561 ) (15) 2,908 Total liabilities not subject to compromise 317,316 (50,504 ) (102,800 ) 164,012 Liabilities subject to compromise 448,124 (448,124 ) (11) - Stockholders' equity: Common stock (Predecessor) 296 (296 ) (12) - Additional paid-in capital (Predecessor) 386,016 (386,016 ) (12) - Accumulated other comprehensive loss (Predecessor) (119,101 ) 119,101 (12) - Treasury stock, at cost (Predecessor) (34,881 ) 34,881 (12) - Deferred compensation expense (Predecessor) 9,328 (9,328 ) (12) - Common stock (Successor) - 70 (13) 70 Additional paid-in capital (Successor) - 317,932 (13) 317,932 Retained earnings 48,027 483,228 (14) (531,255 ) (16) - Total stockholders' equity 289,685 559,572 (531,255 ) 318,002 Total liabilities and stockholders' equity $ 1,055,125 $ 60,944 $ (634,055 ) $ 482,014 </t>
  </si>
  <si>
    <t>Schedule of Cumulative Reorganization Adjustments [Table Text Block]</t>
  </si>
  <si>
    <t xml:space="preserve"> Sources: Proceeds from the Term Loan $ 100,000 Proceeds from the Rights Offering 124,979 Total sources $ 224,979 Uses: Repayment of Multi Currency Facility Agreeement $ 72,000 Accrued interest payable on Multi Currency Facility Agreement 958 Repayment of Norwegian Facility Agreement 45,817 Accrued interest payable on Norwegian Facility Agreement 502 Repayment of Debtor in Possession financing 29,000 Accrued interest payable on Debtor in Possession financing 187 Debt issuance costs on the Term Loan and Revolving Credit Facility 6,706 Professional and success fees paid on the Effective Date 4,394 Payment of certain allowed claims 5,376 Total uses 164,940 $ 60,039 Senior Notes $ 429,640 Accrued interest on the Senior Notes 18,484 Total liabilities subject to compromise $ 448,124 Fair value of equity and warrants issued to Predecessor Noteholders (105,155 ) Gain on settlement of liabilities subject to compromise $ 342,969 </t>
  </si>
  <si>
    <t>Note 3 - Impairment Charges (Tables)</t>
  </si>
  <si>
    <t>Details of Impairment of Long-Lived Assets Held and Used by Asset [Table Text Block]</t>
  </si>
  <si>
    <t xml:space="preserve"> Successor Predecessor November 15 Through December 31, January 1 Through November 14, Year Ended December 31, 2017 2017 2016 2015 Goodwill impairment $ - $ - $ - $ 22,554 Long-lived assets impairment - - 160,222 115,489 Intangible asset impairment - - - 13,695 Vessel component impairment - - 2,586 365 Total reduction in value of assets $ - $ - $ 162,808 $ 152,103 </t>
  </si>
  <si>
    <t>Note 4 - Vessel Acquisitions, Dispositions and New-build Program (Tables)</t>
  </si>
  <si>
    <t>Vessel Additions [Table Text Block]</t>
  </si>
  <si>
    <t xml:space="preserve"> Vessel Additions Since December 31, 2016 Vessel Region Type (1) Year Built Length (feet) BHP (2) DWT (3) Month Delivered North Barents N. Sea LgPSV 2017 304 11,935 4,700 Jan-17</t>
  </si>
  <si>
    <t>Vessels Disposed [Table Text Block]</t>
  </si>
  <si>
    <t xml:space="preserve"> Vessels Disposed of Since December 31, 2016 Vessel Region Type (1) Year Built Length (feet) BHP (2) DWT (3) Month Disposed Mako Americas FSV 2008 181 7,200 552 Mar-17 Tiger Americas FSV 2009 181 7,200 552 Mar-17</t>
  </si>
  <si>
    <t>Note 5 - Long-term Debt (Tables)</t>
  </si>
  <si>
    <t>Schedule of Long-term Debt Instruments [Table Text Block]</t>
  </si>
  <si>
    <t xml:space="preserve"> Successor Predecessor December 31, 2017 December 31, 2016 Term Loan Facility $ 100,000 $ - Revolving Credit Facility - - Senior Notes Due 2022 - 429,640 Multicurrency Facility Agreement - 49,000 Norwegian Facility Agreement - 11,157 100,000 489,797 Debt Premium - 423 Debt Issuance Costs (7,635 ) (6,894 ) Total $ 92,365 $ 483,326 </t>
  </si>
  <si>
    <t>Schedule of Maturities of Long-term Debt [Table Text Block]</t>
  </si>
  <si>
    <t xml:space="preserve"> Year Debt Maturity (In thousands) 2018 - 2019 - 2020 10,000 2021 20,000 2022 70,000 Thereafter - Total $ 100,000 </t>
  </si>
  <si>
    <t>Note 7 - Income Taxes (Tables)</t>
  </si>
  <si>
    <t>Schedule of Income before Income Tax, Domestic and Foreign [Table Text Block]</t>
  </si>
  <si>
    <t xml:space="preserve"> Successor Predecessor Period from November 15, 2017 Through December 31, 2017 Period from January 1, 2017 Through November 14, 2017 Year ended December 31, 2016 Year ended December 31, 2015 U.S. (a) $ (3,688 ) $ 4,835 $ (133,572 ) $ (198,175 ) Foreign (b) (3,105 ) (443,998 ) (108,865 ) (22,693 ) $ (6,793 ) $ (439,163 ) $ (242,437 ) $ (220,868 )</t>
  </si>
  <si>
    <t>Schedule of Components of Income Tax Expense (Benefit) [Table Text Block]</t>
  </si>
  <si>
    <t xml:space="preserve"> Successor Predecessor Period from November 15, 2017 Through December 31, 2017 Period from January 1, 2017 Through November 14, 2017 Current Deferred Other Total Current Deferred Other (a) Total U.S &amp; State $ - $ (10,381 ) $ - $ (10,381 ) $ 3 $ 64,485 $ (101,784 ) $ (37,296 ) Foreign 357 (75 ) (205 ) 77 1,058 (998 ) (1,008 ) (948 ) $ 357 $ (10,456 ) $ (205 ) $ (10,304 ) $ 1,061 $ 63,487 $ (102,792 ) $ (38,244 ) Predecessor Year Ended December 31, 2016 Year Ended December 31, 2015 Current Deferred Other Total Current Deferred Other Total U.S &amp; State $ - $ (36,442 ) $ (6 ) $ (36,448 ) $ (69 ) $ (3,270 ) $ 39 $ (3,300 ) Foreign 1,419 (2,014 ) (2,415 ) (3,010 ) 1,130 (553 ) (2,910 ) (2,333 ) $ 1,419 $ (38,456 ) $ (2,421 ) $ (39,458 ) $ 1,061 $ (3,823 ) $ (2,871 ) $ (5,633 )</t>
  </si>
  <si>
    <t>Schedule of Effective Income Tax Rate Reconciliation [Table Text Block]</t>
  </si>
  <si>
    <t xml:space="preserve"> Successor Predecessor For the Period from November 15, 2017 Through December 31, 2017 For the Period from January 1, 2017 Through November 14, 2017 For the Year Ended December 31, 2016 For the Year Ended December 31, 2015 U.S. federal statutory income tax rate (35.0 %) (35.0 %) (35.0 %) (35.0 %) Effect of foreign operations 16.0 3.1 14.5 2.5 US state income taxes net of Federal benefit 14.5 (0.1 ) (1.1 ) (1.7 ) Foreign earnings repatriation - (3.1 ) 6.7 34.4 U.S. foreign tax credit - (1.0 ) (2.7 ) (7.8 ) Valuation allowance 76.5 21.7 1.8 5.1 Gain on extinguishment of debt - (27.3 ) - - Fresh-Start Reporting Adjustments - 27.1 - - Transaction Costs - 2.8 - - Effects of U.S. Tax Reform (224.1 ) - - - Other 0.4 2.9 (0.5 ) (0.1 ) Total (151.7 %) (8.7 %) (16.3 %) (2.6 %)</t>
  </si>
  <si>
    <t>Schedule of Deferred Tax Assets and Liabilities [Table Text Block]</t>
  </si>
  <si>
    <t xml:space="preserve"> Successor Predecessor December 31, 2017 2016 (in thousands) (in thousands) Deferred tax assets Net operating loss carryforwards $ 28,638 $ 60,772 Items currently not deductible for tax purposes 3,071 21,445 Foreign and other tax credit carryforwards 4,822 34,131 36,531 116,348 Less valuation allowance (29,051 ) (33,037 ) Net deferred tax assets $ 7,480 $ 83,311 Deferred tax liabilities Depreciation $ (6,343 ) $ (91,105 ) Other (4,129 ) (48,922 ) Total deferred tax liabilities $ (10,472 ) $ (140,027 ) Net deferred tax liability $ (2,992 ) $ (56,716 )</t>
  </si>
  <si>
    <t>Summary of Valuation Allowance [Table Text Block]</t>
  </si>
  <si>
    <t xml:space="preserve"> Successor Predecessor December 31, 2017 2016 (in thousands) (in thousands) Balance, beginning of period $ (33,037 ) $ (24,112 ) Additions (reductions) recorded in the provision for income taxes (89,399 ) (8,925 ) Fresh-Start Reporting (a) 93,385 - Balance, end of period $ (29,051 ) $ (33,037 )</t>
  </si>
  <si>
    <t>Summary of Positions for which Significant Change in Unrecognized Tax Benefits is Reasonably Possible [Table Text Block]</t>
  </si>
  <si>
    <t xml:space="preserve"> Successor Predecessor As of December 31, 2017 As of December 31, 2016 (in thousands) (in thousands) Unrecognized tax benefits balance at January 1, $ 9,174 $ 10,899 Gross increases for tax positions taken in prior years 135 240 Gross decreases for tax positions taken in prior years (565 ) (152 ) Other 469 (1,813 ) Unrecognized tax benefits balance at December 31, $ 9,213 $ 9,174 </t>
  </si>
  <si>
    <t>Note 8 - Commitments and Contingencies (Tables)</t>
  </si>
  <si>
    <t>Schedule of Future Minimum Rental Payments for Operating Leases [Table Text Block]</t>
  </si>
  <si>
    <t xml:space="preserve"> Year Minimum Rental Commitments 2018 $ 1,243 2019 1,122 2020 994 2021 984 2022 984 Thereafter 4,074 Total $ 9,401 </t>
  </si>
  <si>
    <t>Note 9 - Equity Incentive Plans (Tables)</t>
  </si>
  <si>
    <t>Schedule of Share-based Payment Award, Stock Options, Valuation Assumptions [Table Text Block]</t>
  </si>
  <si>
    <t xml:space="preserve"> 2015 Expected option life - years 4.5 Volatility 41.05 % Risk-free interest rate 1.30 % Dividend yield 0 %</t>
  </si>
  <si>
    <t>Disclosure of Share-based Compensation Arrangements by Share-based Payment Award [Table Text Block]</t>
  </si>
  <si>
    <t xml:space="preserve"> Predecessor January 1, 2017 Through November 14, 2017 2016 2015 Weighted Weighted Weighted Average Average Average Exercise Exercise Exercise Shares Price Shares Price Shares Price Outstanding at beginning of year 212,019 $ 27.69 222,019 $ 27.01 140,293 $ 41.68 Granted - - - - 165,879 12.45 Forfeitures (212,019 ) 27.69 (10,000 ) 12.55 (84,153 ) 26.85 Outstanding at end of year - $ - 212,019 $ 27.69 222,019 $ 27.01 Exercisable shares and weighted average exercise price - $ - 128,532 $ 33.83 57,859 $ 42.05 Shares available for future grants: 876,553 414,975 1,061,130 </t>
  </si>
  <si>
    <t>Note 10 - Employee Benefit Plans (Tables)</t>
  </si>
  <si>
    <t>Changes in Projected Benefit Obligations, Fair Value of Plan Assets, and Funded Status of Plan [Table Text Block]</t>
  </si>
  <si>
    <t xml:space="preserve"> Successor Predecessor Period from November 15, 2017 Through December 31, 2017 Period from January 1, 2017 Through November 14, 2017 Year ended December 31, 2016 Change in Benefit Obligation Benefit obligation at beginning of the period $ 5,443 $ 5,202 $ 6,394 Benefit periodic cost 33 224 319 Interest cost 18 121 144 Withdrawal - - (377 ) Benefits paid (35 ) (237 ) (289 ) Actuarial gain (16 ) (108 ) (1,117 ) Translation adjustment 36 241 128 Benefit obligation at period end $ 5,479 $ 5,443 $ 5,202 Period from November 15, 2017 Through December 31, 2017 Period from January 1, 2017 Through November 14, 2017 Year ended December 31, 2016 Change in Plan Assets Fair value of plan assets at beginning of the period $ 5,576 $ 5,486 $ 5,486 Actual return on plan assets 27 181 182 Contributions 46 310 303 Withdrawal - - (237 ) Settlement/curtailment - - 82 Benefits paid (35 ) (237 ) (297 ) Administrative fee (7 ) (48 ) (56 ) Actuarial loss (55 ) (369 ) (63 ) Translation adjustment 38 253 86 Fair value of plan assets at period end $ 5,590 $ 5,576 $ 5,486 Funded status $ 111 $ 133 $ 284 </t>
  </si>
  <si>
    <t>Schedule of Amounts Recognized in Balance Sheet [Table Text Block]</t>
  </si>
  <si>
    <t xml:space="preserve"> Successor Predecessor December 31, 2017 December 31, 2016 Deferred costs and other assets $ 429 $ 474 Other liabilities (318 ) (190 ) $ 111 $ 284 </t>
  </si>
  <si>
    <t>Schedule of Net Benefit Costs [Table Text Block]</t>
  </si>
  <si>
    <t xml:space="preserve"> Successor Predecessor Period from November 15, 2017 Through December 31, 2017 Period from January 1, 2017 Through November 14, 2017 Year Ended December 31, 2016 Year Ended December 31, 2015 Components of Net Period Benefit Cost Service cost $ 33 $ 222 $ 329 $ 416 Interest cost 18 120 149 169 Return on plan assets (27 ) (180 ) (182 ) (185 ) Administrative fee 7 48 56 61 Recognized net actuarial gain 44 296 (329 ) (544 ) Net periodic benefit cost $ 75 $ 506 $ 23 $ (83 )</t>
  </si>
  <si>
    <t>Schedule of Assumptions Used [Table Text Block]</t>
  </si>
  <si>
    <t xml:space="preserve"> Successor Predecessor Weighted-average assumptions Period from November 15, 2017 Through December 31, 2017 Period from January 1, 2017 Through November 14, 2017 Year Ended December 31, 2016 Discount rate 2.4 % 2.4 % 2.6 % Return on plan assets 4.1 % 4.1 % 3.6 % Rate of compensation increase 2.5 % 2.5 % 2.5 %</t>
  </si>
  <si>
    <t>Schedule of Allocation of Plan Assets [Table Text Block]</t>
  </si>
  <si>
    <t xml:space="preserve"> Successor Predecessor December 31, 2017 December 31, 2016 Level Equity securities 11% 5% 1 Property 10% 10% 3 Money market 14% 24% 2 Held-to-Maturity bonds 27% 32% 2 Bonds 13% 7% 1 Other 25% 22% 3 All asset categories 100% 100% </t>
  </si>
  <si>
    <t>Schedule of Expected Benefit Payments [Table Text Block]</t>
  </si>
  <si>
    <t xml:space="preserve"> Year ended December 31, Benefit Payments 2018 254 2019 254 2020 254 2021 255 2022 255 Total $ 1,272 </t>
  </si>
  <si>
    <t>Note 12 - Operating Segment Information (Tables)</t>
  </si>
  <si>
    <t>Schedule of Segment Reporting Information, by Segment [Table Text Block]</t>
  </si>
  <si>
    <t xml:space="preserve"> North Southeast Americas Other Total Sea Asia Successor Period from November 15 Through December 31, 2017 Revenue $ 8,304 $ 1,368 $ 3,921 $ - $ 13,593 Direct operating expenses 5,387 1,047 3,425 - 9,859 Drydock expense - - - - - General and administrative expense 740 382 728 1,557 3,407 Pre-petition restructuring charges 1 - - - 1 Depreciation and amortization 2,481 700 1,162 82 4,425 Impairment charge - - - - - Gain on sale of assets and other - - - - - Operating income (loss) $ (305 ) $ (761 ) $ (1,394 ) $ (1,639 ) $ (4,099 ) Predecessor Period from January 1 Through November 14, 2017 Revenue $ 52,217 $ 8,606 $ 27,406 $ - $ 88,229 Direct operating expenses 36,365 7,879 25,577 - 69,821 Drydock expense 4,269 959 204 - 5,432 General and administrative expense 11,987 3,103 6,937 10,342 32,369 Pre-petition restructuring charges - - - 17,861 17,861 Depreciation and amortization 20,173 6,222 19,229 2,097 47,721 Impairment charge - - - - - Gain on sale of assets and other - (51 ) 5,258 - 5,207 Operating income (loss) $ (20,577 ) $ (9,506 ) $ (29,799 ) $ (30,300 ) $ (90,182 ) Year Ended December 31, 2016 Revenue $ 76,759 $ 14,069 $ 32,891 $ - $ 123,719 Direct operating expenses 45,872 11,308 25,985 - 83,165 Drydock expense 2,549 588 1,525 - 4,662 General and administrative expense 6,961 5,218 6,876 18,608 37,663 Depreciation and amortization 24,157 8,654 22,008 3,363 58,182 Impairment charge 1,986 50,437 110,385 - 162,808 Gain on sale of assets and other 5,920 2,648 (4 ) - 8,564 Operating income (loss) $ (10,686 ) $ (64,784 ) $ (133,884 ) $ (21,971 ) $ (231,325 )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Successor As of December 31, 2017 Cash and cash equivalents $ 47,686 $ 2,029 $ 5,766 $ 9,132 $ 64,613 Long-lived assets(a) 203,505 60,890 97,515 2,218 364,128 Total assets 271,759 66,299 118,654 15,243 471,955 Capital expenditures 8 - - 133 141 Predecessor Year Ended December 31, 2016 Cash and cash equivalents $ 5,436 $ 3,008 $ 364 $ 14 $ 8,822 Long-lived assets(a) 440,670 149,668 401,425 3,457 995,220 Total assets 465,908 158,671 424,398 3,548 1,052,525 Capital expenditures 12,550 90 2,751 797 16,188 Year Ended December 31, 2015 Cash and cash equivalents $ 12,930 $ 4,911 $ 1,221 $ 2,877 $ 21,939 Long-lived assets(a) 544,904 216,477 499,083 6,022 1,266,486 Total assets 589,934 232,356 529,654 9,308 1,361,252 Capital expenditures 5,992 253 26,602 2,581 35,428 </t>
  </si>
  <si>
    <t>Note 13 - Unaudited Quarterly Financial Data (Tables)</t>
  </si>
  <si>
    <t>Quarterly Financial Information [Table Text Block]</t>
  </si>
  <si>
    <t xml:space="preserve"> Predecessor Successor First Quarter Second Quarter Third Quarter Period from October 1 Through November 14, 2017 Period from November 15 Through December 31, 2017 (In thousands, except per share amounts) 2017 Revenues $ 24,359 $ 24,641 $ 25,805 $ 13,424 $ 13,593 Operating loss (31,992 ) (30,680 ) (18,202 ) (9,308 ) (21,859 ) Net loss (124,815 ) (40,547 ) (24,643 ) (210,914 ) 3,511 Per share (basic) $ (4.93 ) $ (1.58 ) $ (0.94 ) $ (8.13 ) $ 0.35 Per share (diluted) $ (4.93 ) $ (1.58 ) $ (0.94 ) $ (8.13 ) $ 0.35 Predecessor First Second Third Fourth Quarter Quarter Quarter Quarter (In thousands, except per share amounts) 2016 Revenues $ 38,794 $ 30,487 $ 27,821 $ 26,617 Operating loss (128,256 ) (66,338 ) (19,766 ) (16,965 ) Net loss (91,182 ) (47,580 ) (24,729 ) (39,488 ) Per share (basic) $ (3.66 ) $ (1.90 ) $ (0.98 ) $ (1.57 ) Per share (diluted) $ (3.66 ) $ (1.90 ) $ (0.98 ) $ (1.57 )</t>
  </si>
  <si>
    <t>Note 1 - Nature of Operations and Summary of Significant Accounting Policies (Details Textual) $ / shares in Units, $ in Thousands</t>
  </si>
  <si>
    <t>1 Months Ended</t>
  </si>
  <si>
    <t>3 Months Ended</t>
  </si>
  <si>
    <t>Nov. 14, 2017USD ($)</t>
  </si>
  <si>
    <t>Dec. 31, 2017USD ($)$ / shares</t>
  </si>
  <si>
    <t>Sep. 30, 2017USD ($)</t>
  </si>
  <si>
    <t>Jun. 30, 2017USD ($)</t>
  </si>
  <si>
    <t>Mar. 31, 2017USD ($)</t>
  </si>
  <si>
    <t>Dec. 31, 2016USD ($)</t>
  </si>
  <si>
    <t>Sep. 30, 2016USD ($)</t>
  </si>
  <si>
    <t>Jun. 30, 2016USD ($)</t>
  </si>
  <si>
    <t>Mar. 31, 2016USD ($)</t>
  </si>
  <si>
    <t>Dec. 31, 2018</t>
  </si>
  <si>
    <t>Dec. 31, 2015USD ($)</t>
  </si>
  <si>
    <t>Cost of Property Repairs and Maintenance</t>
  </si>
  <si>
    <t>Number of Countries in which Entity Operates</t>
  </si>
  <si>
    <t>Effective Income Tax Rate Reconciliation, at Federal Statutory Income Tax Rate, Percent</t>
  </si>
  <si>
    <t>35.00%</t>
  </si>
  <si>
    <t>Income Tax Expense (Benefit), Continuing Operations, Adjustment of Deferred Tax (Asset) Liability</t>
  </si>
  <si>
    <t>Probability of Uncertainty of Income Tax Return</t>
  </si>
  <si>
    <t>50.00%</t>
  </si>
  <si>
    <t>Foreign Currency Transaction Loss, before Tax</t>
  </si>
  <si>
    <t>Marine Services Revenue</t>
  </si>
  <si>
    <t>Percentage of Fair Market Value of Common Stock at Which Common Stock Shares Acquired</t>
  </si>
  <si>
    <t>85.00%</t>
  </si>
  <si>
    <t>Allowance for Doubtful Accounts Receivable, Write-offs</t>
  </si>
  <si>
    <t>Forward Contracts [Member]</t>
  </si>
  <si>
    <t>Derivative, Fair Value, Net</t>
  </si>
  <si>
    <t>Noteholder Warrants [Member]</t>
  </si>
  <si>
    <t>Class of Warrant or Right, Exercise Price of Warrants or Rights | $ / shares</t>
  </si>
  <si>
    <t>Equity Warrants [Member]</t>
  </si>
  <si>
    <t>Customer Concentration Risk [Member] | Sales Revenue, Net [Member]</t>
  </si>
  <si>
    <t>Number of Major Customers</t>
  </si>
  <si>
    <t>Americas [Member]</t>
  </si>
  <si>
    <t>North Sea [Member]</t>
  </si>
  <si>
    <t>Predecessor [Member] | Forward Contracts [Member]</t>
  </si>
  <si>
    <t>Predecessor [Member] | Customer Concentration Risk [Member] | Sales Revenue, Net [Member]</t>
  </si>
  <si>
    <t>Concentration Risk, Percentage</t>
  </si>
  <si>
    <t>23.50%</t>
  </si>
  <si>
    <t>Predecessor [Member] | Southeast Asia and Americas [Member]</t>
  </si>
  <si>
    <t>Provision for Doubtful Accounts</t>
  </si>
  <si>
    <t>Predecessor [Member] | Americas [Member]</t>
  </si>
  <si>
    <t>Predecessor [Member] | Americas [Member] | Customer Concentration Risk [Member] | Sales Revenue, Net [Member]</t>
  </si>
  <si>
    <t>10.20%</t>
  </si>
  <si>
    <t>Predecessor [Member] | Americas [Member] | Customer Concentration Risk [Member] | Sales Revenue, Net [Member] | Customer One [Member]</t>
  </si>
  <si>
    <t>Predecessor [Member] | Southeast Asia Segment [Member]</t>
  </si>
  <si>
    <t>Predecessor [Member] | North Sea [Member]</t>
  </si>
  <si>
    <t>Predecessor [Member] | North Sea [Member] | Customer Concentration Risk [Member] | Sales Revenue, Net [Member]</t>
  </si>
  <si>
    <t>Predecessor [Member] | North Sea [Member] | Customer Concentration Risk [Member] | Sales Revenue, Net [Member] | Customer One [Member]</t>
  </si>
  <si>
    <t>Scenario, Forecast [Member]</t>
  </si>
  <si>
    <t>21.00%</t>
  </si>
  <si>
    <t>Vessel [Member]</t>
  </si>
  <si>
    <t>Property, Plant and Equipment, Useful Life</t>
  </si>
  <si>
    <t>20 years</t>
  </si>
  <si>
    <t>Property, Plant and Equipment, Salvage Value, Percentage</t>
  </si>
  <si>
    <t>5.00%</t>
  </si>
  <si>
    <t>Interest Costs Capitalized</t>
  </si>
  <si>
    <t>Vessel [Member] | Predecessor [Member]</t>
  </si>
  <si>
    <t>25 years</t>
  </si>
  <si>
    <t>15.00%</t>
  </si>
  <si>
    <t>Office Equipment [Member] | Minimum [Member]</t>
  </si>
  <si>
    <t>2 years</t>
  </si>
  <si>
    <t>Office Equipment [Member] | Maximum [Member]</t>
  </si>
  <si>
    <t>5 years</t>
  </si>
  <si>
    <t>Drydock [Member]</t>
  </si>
  <si>
    <t>2 years 180 days</t>
  </si>
  <si>
    <t>Furniture and Fixtures [Member] | Minimum [Member]</t>
  </si>
  <si>
    <t>Furniture and Fixtures [Member] | Maximum [Member]</t>
  </si>
  <si>
    <t>Vehicles [Member] | Minimum [Member]</t>
  </si>
  <si>
    <t>Vehicles [Member] | Maximum [Member]</t>
  </si>
  <si>
    <t>Note 2 - Emergence From Bankruptcy Proceedings and Fresh Start Accounting (Details Textual) - USD ($) $ / shares in Units, $ in Thousands</t>
  </si>
  <si>
    <t>May 15, 2017</t>
  </si>
  <si>
    <t>May 17, 2017</t>
  </si>
  <si>
    <t>Rights Offering, Percentage of Common Stock Available for Purchase</t>
  </si>
  <si>
    <t>60.00%</t>
  </si>
  <si>
    <t>Rights Offering, Backstopped Commitment Premiums Paid, Percent</t>
  </si>
  <si>
    <t>6.00%</t>
  </si>
  <si>
    <t>Rights Offering, Reorganized Equity Used for Commitment Premium, Percent</t>
  </si>
  <si>
    <t>3.60%</t>
  </si>
  <si>
    <t>Stock Issued During Period, Shares, Rights Offering</t>
  </si>
  <si>
    <t>Class of Warrant or Right, Issued During Period, Rights Offering</t>
  </si>
  <si>
    <t>Stock Issued During Period, Shares, Agreement to Backstop of the Rights Offering</t>
  </si>
  <si>
    <t>Reorganized Equity, Noteholder Warrants Issued</t>
  </si>
  <si>
    <t>Reorganized Equity, Pro Rata Per Share, Percent</t>
  </si>
  <si>
    <t>0.75%</t>
  </si>
  <si>
    <t>Reorangized Equity, Equity Warrant, Exercise Price</t>
  </si>
  <si>
    <t>Reorganized Equity, Pro Rata Warrants Per Share, Percent</t>
  </si>
  <si>
    <t>7.50%</t>
  </si>
  <si>
    <t>Reorganized Equity, Equity Warrants Issued</t>
  </si>
  <si>
    <t>Reorganization Value</t>
  </si>
  <si>
    <t>Reorganized Equity, Noteholder Warrants, Per Share Value</t>
  </si>
  <si>
    <t>Reorganized Equity, Equity Warrants,Per Share Value</t>
  </si>
  <si>
    <t>Credit Facility Agreement [Member]</t>
  </si>
  <si>
    <t>Debt Issuance Costs, Gross</t>
  </si>
  <si>
    <t>DNB Capital LLC [Member] | Revolving Credit Facility [Member] | Credit Facility Agreement [Member]</t>
  </si>
  <si>
    <t>Line of Credit Facility, Maximum Borrowing Capacity</t>
  </si>
  <si>
    <t>Minimum [Member]</t>
  </si>
  <si>
    <t>Reorganization Items, Discount, Percentage</t>
  </si>
  <si>
    <t>18.00%</t>
  </si>
  <si>
    <t>Maximum [Member]</t>
  </si>
  <si>
    <t>29.00%</t>
  </si>
  <si>
    <t>Rights Offering Arrangement, Value</t>
  </si>
  <si>
    <t>Reorganized Equity, Aggregate Equity Issued to Noteholders, Percent</t>
  </si>
  <si>
    <t>35.65%</t>
  </si>
  <si>
    <t>Reorganized Equity, Common Stock Issued</t>
  </si>
  <si>
    <t>Maximum Aggregate Ownership Percentage of Common Stock to Non-U.S. Citizens</t>
  </si>
  <si>
    <t>25.00%</t>
  </si>
  <si>
    <t>Reorganized Equity, Noteholder Warrants, Exercise Price</t>
  </si>
  <si>
    <t>Stock Issued During Period, Shares, New Issues</t>
  </si>
  <si>
    <t>Successor [Member]</t>
  </si>
  <si>
    <t>Successor [Member] | Minimum [Member]</t>
  </si>
  <si>
    <t>Successor [Member] | Maximum [Member]</t>
  </si>
  <si>
    <t>Predecessor Noteholders [Member]</t>
  </si>
  <si>
    <t>Unsecured Senior Notes [Member] | Predecessor [Member]</t>
  </si>
  <si>
    <t>Long-term Debt, Restructuring Support Agreement, Percentage of Aggregate Outstanding Principle</t>
  </si>
  <si>
    <t>Term Loan [Member] | Hayfin Capital Management LLP [Member] | Credit Facility Agreement [Member]</t>
  </si>
  <si>
    <t>Long-term Debt</t>
  </si>
  <si>
    <t>Note 2 - Emergence From Bankruptcy Proceedings and Fresh Start Accounting - Reconciliation of Enterprise Value to the Estimated Fair Value of Successor Common Stock (Details) - USD ($) $ in Thousands</t>
  </si>
  <si>
    <t>Enterprise value</t>
  </si>
  <si>
    <t>Plus: Cash and cash equivalents</t>
  </si>
  <si>
    <t>Less: Fair value of debt</t>
  </si>
  <si>
    <t>Less: Fair value of warrants</t>
  </si>
  <si>
    <t>Fair value of Successor common stock</t>
  </si>
  <si>
    <t>Note 2 - Emergence From Bankruptcy Proceedings and Fresh Start Accounting - Reorganization Value (Details) $ in Thousands</t>
  </si>
  <si>
    <t>Plus: Current liabilities</t>
  </si>
  <si>
    <t>Plus: Non-current liabilities excluding long-term debt</t>
  </si>
  <si>
    <t>Reorganization value</t>
  </si>
  <si>
    <t>Note 2 - Emergence From Bankruptcy Proceedings and Fresh Start Accounting - Components of Reorganization Items (Details) - USD ($) $ in Thousands</t>
  </si>
  <si>
    <t>Gains on the settlement of liabilities subject to compromise</t>
  </si>
  <si>
    <t>Fresh start accounting adjustments</t>
  </si>
  <si>
    <t>Legal and professional fees and expenses</t>
  </si>
  <si>
    <t>Total reduction in value of assets</t>
  </si>
  <si>
    <t>Note 2 - Emergence From Bankruptcy Proceedings and Fresh Start Accounting - Reorganization and Fresh Start Accounting Adjustments (Details) $ in Thousands</t>
  </si>
  <si>
    <t>Cash and cash equivalents, Reorganization Adjustments</t>
  </si>
  <si>
    <t>[1]</t>
  </si>
  <si>
    <t>Trade accounts receivable, net, Successor</t>
  </si>
  <si>
    <t>Other accounts receivable, Successor</t>
  </si>
  <si>
    <t>Inventory, Fresh start adjustments</t>
  </si>
  <si>
    <t>[2]</t>
  </si>
  <si>
    <t>Inventory, Successor</t>
  </si>
  <si>
    <t>Prepaid expenses, Reorganization Adjustments</t>
  </si>
  <si>
    <t>[3]</t>
  </si>
  <si>
    <t>Prepaid expenses, Successor</t>
  </si>
  <si>
    <t>Restricted cash, Successor</t>
  </si>
  <si>
    <t>Other current assets, Successor</t>
  </si>
  <si>
    <t>Total current assets, Reorganization Adjustments</t>
  </si>
  <si>
    <t>Total current assets, Fresh start adjustments</t>
  </si>
  <si>
    <t>Total current assets, Successor</t>
  </si>
  <si>
    <t>Vessels, equipment, and other fixed assets, net, Fresh start adjustments</t>
  </si>
  <si>
    <t>Vessels, equipment, and other fixed assets, net, Successor</t>
  </si>
  <si>
    <t>Construction in progress, Fresh start adjustments</t>
  </si>
  <si>
    <t>Construction in progress, Successor</t>
  </si>
  <si>
    <t>Deferred costs and other assets, Reorganization Adjustments</t>
  </si>
  <si>
    <t>[4]</t>
  </si>
  <si>
    <t>Deferred costs and other assets, Fresh start adjustments</t>
  </si>
  <si>
    <t>Deferred costs and other assets, Successor</t>
  </si>
  <si>
    <t>Total assets, Reorganization Adjustments</t>
  </si>
  <si>
    <t>Total assets, Fresh start adjustments</t>
  </si>
  <si>
    <t>Current maturities of long-term debt, Reorganization Adjustments</t>
  </si>
  <si>
    <t>[5]</t>
  </si>
  <si>
    <t>Debtor in possession financing, Reorganization Adjustments</t>
  </si>
  <si>
    <t>[6]</t>
  </si>
  <si>
    <t>Accounts payable, Reorganization Adjustments</t>
  </si>
  <si>
    <t>[7]</t>
  </si>
  <si>
    <t>Accounts payable, Successor</t>
  </si>
  <si>
    <t>Income and other taxes payable, Successor</t>
  </si>
  <si>
    <t>Accrued personnel costs, Reorganization Adjustments</t>
  </si>
  <si>
    <t>[8]</t>
  </si>
  <si>
    <t>Accrued personnel costs, Successor</t>
  </si>
  <si>
    <t>Accrued interest expense, Reorganization Adjustments</t>
  </si>
  <si>
    <t>[9]</t>
  </si>
  <si>
    <t>Other accrued liabilities, Reorganization Adjustments</t>
  </si>
  <si>
    <t>[10]</t>
  </si>
  <si>
    <t>Other accrued liabilities, Successor</t>
  </si>
  <si>
    <t>Total current liabilities, Reorganization Adjustments</t>
  </si>
  <si>
    <t>Long-term debt, Reorganization Adjustments</t>
  </si>
  <si>
    <t>[11]</t>
  </si>
  <si>
    <t>Long-term debt, Successor</t>
  </si>
  <si>
    <t>Deferred income tax liabilities, Fresh start adjustments</t>
  </si>
  <si>
    <t>Deferred income tax liabilities, Successor</t>
  </si>
  <si>
    <t>Other income taxes payable, Successor</t>
  </si>
  <si>
    <t>Other liabilities, Fresh start adjustments</t>
  </si>
  <si>
    <t>Other liabilities, Successor</t>
  </si>
  <si>
    <t>Total liabilities not subject to compromise, Reorganization Adjustments</t>
  </si>
  <si>
    <t>Total liabilities not subject to compromise, Fresh start adjustments</t>
  </si>
  <si>
    <t>Total liabilities not subject to compromise, Successor</t>
  </si>
  <si>
    <t>Liabilities subject to compromise, Reorganization Adjustments</t>
  </si>
  <si>
    <t>[12]</t>
  </si>
  <si>
    <t>Common stock (Predecessor), Reorganization Adjustments</t>
  </si>
  <si>
    <t>[13]</t>
  </si>
  <si>
    <t>Additional paid-in capital (Predecessor), Reorganization Adjustments</t>
  </si>
  <si>
    <t>Accumulated other comprehensive loss, Reorganization Adjustments</t>
  </si>
  <si>
    <t>Treasury stock, at cost, Reorganization Adjustments</t>
  </si>
  <si>
    <t>Deferred compensation expense, Reorganization Adjustments</t>
  </si>
  <si>
    <t>Common stock (Successor), Reorganization Adjustments</t>
  </si>
  <si>
    <t>[14]</t>
  </si>
  <si>
    <t>Common stock, Successor</t>
  </si>
  <si>
    <t>Additional paid-in capital (Successor), Reorganization Adjustments</t>
  </si>
  <si>
    <t>Additional paid-in capital, Successor</t>
  </si>
  <si>
    <t>Retained earnings, Reorganization Adjustments</t>
  </si>
  <si>
    <t>[15]</t>
  </si>
  <si>
    <t>Retained earnings, Fresh start adjustments</t>
  </si>
  <si>
    <t>[16]</t>
  </si>
  <si>
    <t>Total stockholders' equity, Reorganization Adjustments</t>
  </si>
  <si>
    <t>Total stockholders' equity, Fresh start adjustments</t>
  </si>
  <si>
    <t>Total stockholders' equity, Successor</t>
  </si>
  <si>
    <t>Total liabilities and stockholders' equity, Reorganization Adjustments</t>
  </si>
  <si>
    <t>Total liabilities and stockholders' equity, Fresh start adjustments</t>
  </si>
  <si>
    <t>Total liabilities and stockholders' equity, Successor</t>
  </si>
  <si>
    <t>Cash and cash equivalents, Predecessor</t>
  </si>
  <si>
    <t>Trade accounts receivable, net, Predecessor</t>
  </si>
  <si>
    <t>Other accounts receivable, Predecessor</t>
  </si>
  <si>
    <t>Inventory, Predecessor</t>
  </si>
  <si>
    <t>Prepaid expenses, Predecessor</t>
  </si>
  <si>
    <t>Restricted cash, Predecessor</t>
  </si>
  <si>
    <t>Other current assets, Predecessor</t>
  </si>
  <si>
    <t>Total current assets, Predecessor</t>
  </si>
  <si>
    <t>Vessels, equipment, and other fixed assets, net, Predecessor</t>
  </si>
  <si>
    <t>Construction in progress, Predecessor</t>
  </si>
  <si>
    <t>Deferred costs and other assets, Predecessor</t>
  </si>
  <si>
    <t>Total assets, Predecessor</t>
  </si>
  <si>
    <t>Current maturities of long-term debt, Predecessor</t>
  </si>
  <si>
    <t>Debtor in possession financing, Predecessor</t>
  </si>
  <si>
    <t>Accounts payable, Predecessor</t>
  </si>
  <si>
    <t>Income and other taxes payable, Predecessor</t>
  </si>
  <si>
    <t>Accrued personnel costs, Predecessor</t>
  </si>
  <si>
    <t>Accrued interest expense, Predecessor</t>
  </si>
  <si>
    <t>Other accrued liabilities, Predecessor</t>
  </si>
  <si>
    <t>Total current liabilities, Predecessor</t>
  </si>
  <si>
    <t>Long-term debt, Predecessor</t>
  </si>
  <si>
    <t>Deferred income tax liabilities, Predecessor</t>
  </si>
  <si>
    <t>Other income taxes payable, Predecessor</t>
  </si>
  <si>
    <t>Other liabilities, Predecessor</t>
  </si>
  <si>
    <t>Total liabilities not subject to compromise, Predecessor</t>
  </si>
  <si>
    <t>Liabilities subject to compromise, Predecessor</t>
  </si>
  <si>
    <t>Common stock (Predecessor)</t>
  </si>
  <si>
    <t>Additional paid-in capital (Predecessor)</t>
  </si>
  <si>
    <t>Accumulated other comprehensive loss (Predecessor)</t>
  </si>
  <si>
    <t>Treasury stock, at cost (Predecessor)</t>
  </si>
  <si>
    <t>Deferred compensation expense (Predecessor)</t>
  </si>
  <si>
    <t>Represents the net cash payments that occurred on the Effective Date   Sources:   Proceeds from the Term Loan   $ 100,000 Proceeds from the Rights Offering   124,979 Total sources   $ 224,979 Uses:   Repayment of Multi Currency Facility Agreeement   $ 72,000 Accrued interest payable on Multi Currency Facility Agreement   958 Repayment of Norwegian Facility Agreement   45,817 Accrued interest payable on Norwegian Facility Agreement   502 Repayment of Debtor in Possession financing   29,000 Accrued interest payable on Debtor in Possession financing   187 Debt issuance costs on the Term Loan and Revolving Credit Facility   6,706 Professional and success fees paid on the Effective Date   4,394 Payment of certain allowed claims   5,376 Total uses   164,940 $ 60,039</t>
  </si>
  <si>
    <t>Represents the Fresh Start Accounting valuation adjustments applied to our vessels and spare parts inventory of the Company, combined with the related tax effects resulting from reduction in the book basis of these assets</t>
  </si>
  <si>
    <t>Represents the capitalization of annual administration fee attributable to the $25 million Revolving Credit Facility and the $100 million Term Loan</t>
  </si>
  <si>
    <t>Represents capitalization of debt issuance costs attributable to the $25 million Revolving Credit Facility</t>
  </si>
  <si>
    <t>Represents repayment of Multi Currency Facility Agreement and Norwegian Facility Agreement</t>
  </si>
  <si>
    <t>Represents repayment of Debtor in Possession financing</t>
  </si>
  <si>
    <t>Represents payment of allowed claims</t>
  </si>
  <si>
    <t>Represents payments of cash obligations under deferred compensation arrangements</t>
  </si>
  <si>
    <t>Represents payments of interest payable on the Multi Currency Facility Agreement, the Norwegian Facility Agreement and the Debtor in Possession financing</t>
  </si>
  <si>
    <t>Represents accrual for the remaining unpaid administrative expense claims</t>
  </si>
  <si>
    <t>Represents initial borrowings under the Term Loan of $100 million, less debt issuance costs of $7.2 million</t>
  </si>
  <si>
    <t>Liabilities subject to compromise and gain on settlement of liabilities subject to compromise are as follows:   Senior Notes   $ 429,640 Accrued interest on the Senior Notes   18,484 Total liabilities subject to compromise   $ 448,124 Fair value of equity and warrants issued to Predecessor Noteholders   (105,155 ) Gain on settlement of liabilities subject to compromise   $ 342,969</t>
  </si>
  <si>
    <t>Represents the cancellation of the Predecessor common stock and related components of the Predecessor equity</t>
  </si>
  <si>
    <t>Represents the issuance of Successor equity. The Successor issued approximately 7 million shares of new common stock including approximaely 6.9 million shares to the Predecessor Noteholders and 0.1 million shares to the holders of the Predecessor Stock. Also approximately 3 million Noteholder Warrants were issued upon emergence to the Predecessor Noteholders with an exercise price of $0.01 per share which were valued a $29.49 per share. Additionally, approximately 811,000 Equity Warrants were issued to the holders of Predecessor Stock with an exercise price of $100 per share. The value of each Equity Warrant was estimated at $1.27 per share</t>
  </si>
  <si>
    <t>Represents the cumulative impact of the reorganization adjustments described above</t>
  </si>
  <si>
    <t>Represents the cumulative impact of the Fresh Start Accounting adjustments discussed above</t>
  </si>
  <si>
    <t>Note 2 - Emergence From Bankruptcy Proceedings and Fresh Start Accounting - Cumulative Impact of the Reorganization Adjustments (Details) $ in Thousands</t>
  </si>
  <si>
    <t>Proceeds from the Term Loan</t>
  </si>
  <si>
    <t>Proceeds from the Rights Offering</t>
  </si>
  <si>
    <t>Total sources</t>
  </si>
  <si>
    <t>Repayment of Multi Currency Facility Agreeement</t>
  </si>
  <si>
    <t>Accrued interest payable on Multi Currency Facility Agreement</t>
  </si>
  <si>
    <t>Repayment of Norwegian Facility Agreement</t>
  </si>
  <si>
    <t>Accrued interest payable on Norwegian Facility Agreement</t>
  </si>
  <si>
    <t>Repayment of Debtor in Possession financing</t>
  </si>
  <si>
    <t>Accrued interest payable on Debtor in Possession financing</t>
  </si>
  <si>
    <t>Debt issuance costs on the Term Loan and Revolving Credit Facility</t>
  </si>
  <si>
    <t>Professional and success fees paid on the Effective Date</t>
  </si>
  <si>
    <t>Payment of certain allowed claims</t>
  </si>
  <si>
    <t>Total uses</t>
  </si>
  <si>
    <t>Senior Notes</t>
  </si>
  <si>
    <t>Accrued interest on the Senior Notes</t>
  </si>
  <si>
    <t>Total liabilities subject to compromise</t>
  </si>
  <si>
    <t>Fair value of equity and warrants issued to Predecessor Noteholders</t>
  </si>
  <si>
    <t>Gain on settlement of liabilities subject to compromise</t>
  </si>
  <si>
    <t>Note 3 - Impairment Charges (Details Textual) $ in Thousands</t>
  </si>
  <si>
    <t>Dec. 31, 2017USD ($)$ / item</t>
  </si>
  <si>
    <t>Dec. 31, 2016USD ($)$ / bbl</t>
  </si>
  <si>
    <t>Sep. 30, 2016$ / item</t>
  </si>
  <si>
    <t>Jun. 30, 2016$ / bbl</t>
  </si>
  <si>
    <t>Mar. 31, 2016$ / bbl</t>
  </si>
  <si>
    <t>Oil Price | $ / item</t>
  </si>
  <si>
    <t>Goodwill, Impairment Loss</t>
  </si>
  <si>
    <t>Goodwill</t>
  </si>
  <si>
    <t>Asset Impairment Charges</t>
  </si>
  <si>
    <t>Impairment of Intangible Assets (Excluding Goodwill)</t>
  </si>
  <si>
    <t>Intangible Assets, Net (Excluding Goodwill)</t>
  </si>
  <si>
    <t>Oil Price</t>
  </si>
  <si>
    <t>Impairment of Long-Lived Assets to be Disposed of</t>
  </si>
  <si>
    <t>Predecessor [Member] | Long-Lived Assets [Member]</t>
  </si>
  <si>
    <t>Predecessor [Member] | Americas Segment [Member] | U.S Gulf of Mexico [Member]</t>
  </si>
  <si>
    <t>Predecessor [Member] | Americas Segment [Member] | U.S Gulf of Mexico [Member] | Long-Lived Assets [Member]</t>
  </si>
  <si>
    <t>Predecessor [Member] | Americas Segment [Member] | U.S Gulf of Mexico [Member] | Vessel [Member]</t>
  </si>
  <si>
    <t>Predecessor [Member] | Americas Segment [Member] | Non-U.S. Americas [Member] | Long-Lived Assets [Member]</t>
  </si>
  <si>
    <t>Predecessor [Member] | Americas [Member] | U.S Gulf of Mexico [Member]</t>
  </si>
  <si>
    <t>Predecessor [Member] | South East Asia [Member] | Long-Lived Assets [Member]</t>
  </si>
  <si>
    <t>Note 3 - Impairment Charges - Components of Reduction in Value of Assets (Details) - USD ($) $ in Thousands</t>
  </si>
  <si>
    <t>Goodwill impairment</t>
  </si>
  <si>
    <t>Intangible asset impairment</t>
  </si>
  <si>
    <t>Long-Lived Assets [Member]</t>
  </si>
  <si>
    <t>Assets impairment</t>
  </si>
  <si>
    <t>Vessel Component [Member]</t>
  </si>
  <si>
    <t>Predecessor [Member] | Vessel Component [Member]</t>
  </si>
  <si>
    <t>Note 4 - Vessel Acquisitions, Dispositions and New-build Program (Details Textual) $ in Thousands, kr in Millions</t>
  </si>
  <si>
    <t>5 Months Ended</t>
  </si>
  <si>
    <t>Jan. 31, 2017NOK (kr)</t>
  </si>
  <si>
    <t>Jan. 31, 2017USD ($)</t>
  </si>
  <si>
    <t>Dec. 31, 2017USD ($)</t>
  </si>
  <si>
    <t>May 31, 2016NOK (kr)</t>
  </si>
  <si>
    <t>May 31, 2016USD ($)</t>
  </si>
  <si>
    <t>Proceeds from Sale of Property, Plant, and Equipment</t>
  </si>
  <si>
    <t>Gain (Loss) on Disposition of Property Plant Equipment, Excluding Oil and Gas Property and Timber Property</t>
  </si>
  <si>
    <t>Number of Vessels Under Construction</t>
  </si>
  <si>
    <t>NORWAY</t>
  </si>
  <si>
    <t>Payments for Installment on Vessel Contracts</t>
  </si>
  <si>
    <t>Predecessor [Member] | NORWAY</t>
  </si>
  <si>
    <t>Predecessor [Member] | BAE Systems [Member]</t>
  </si>
  <si>
    <t>Price of Vessels, Option or Right, Not Obligation to Purchase, Exercised</t>
  </si>
  <si>
    <t>Predecessor [Member] | Vessel [Member]</t>
  </si>
  <si>
    <t>Predecessor [Member] | Fast Supply Vessels [Member]</t>
  </si>
  <si>
    <t>Number of Vessel Sold</t>
  </si>
  <si>
    <t>North Sea Segment [Member] | Predecessor [Member]</t>
  </si>
  <si>
    <t>Southeast Asia Segment [Member] | Predecessor [Member]</t>
  </si>
  <si>
    <t>Note 4 - Vessel Acquisitions, Dispositions and New-build Program - Vessel Additions (Details) - North Sea [Member] - Vessel [Member] - North Barent [Member] - Predecessor [Member]</t>
  </si>
  <si>
    <t>Dec. 31, 2016BoeT</t>
  </si>
  <si>
    <t>Vessels Additions, Year Built</t>
  </si>
  <si>
    <t>Vessels Additions, Length</t>
  </si>
  <si>
    <t>Vessels Additions, Brake Horsepower (Barrel of Oil Equivalent) | Boe</t>
  </si>
  <si>
    <t>Vessels Additions, Deadweight Tons (US Ton) | T</t>
  </si>
  <si>
    <t>Vessels Additions, Month Delivered</t>
  </si>
  <si>
    <t>Jan17</t>
  </si>
  <si>
    <t>BHP - Brake Horsepower</t>
  </si>
  <si>
    <t>DWT - Deadweight Tons</t>
  </si>
  <si>
    <t>Note 4 - Vessel Acquisitions, Dispositions and New-build Program - Vessels Disposed (Details) - Americas [Member] - Vessel [Member] - Predecessor [Member]</t>
  </si>
  <si>
    <t>Mako [Member]</t>
  </si>
  <si>
    <t>Vessel Disposals, Year Built</t>
  </si>
  <si>
    <t>Vessel Disposals, Length</t>
  </si>
  <si>
    <t>Vessel Disposals, Brake Horsepower (Barrel of Oil Equivalent) | Boe</t>
  </si>
  <si>
    <t>Vessel Disposals, Deadweight Tons (US Ton) | T</t>
  </si>
  <si>
    <t>Tiger [Member]</t>
  </si>
  <si>
    <t>Note 5 - Long-term Debt (Details Textual) $ / shares in Units, $ in Thousands, kr in Billions</t>
  </si>
  <si>
    <t>May 17, 2017USD ($)$ / sharesshares</t>
  </si>
  <si>
    <t>Nov. 14, 2020USD ($)</t>
  </si>
  <si>
    <t>Dec. 31, 2017NOK (kr)</t>
  </si>
  <si>
    <t>May 18, 2017USD ($)</t>
  </si>
  <si>
    <t>May 15, 2017$ / sharesshares</t>
  </si>
  <si>
    <t>Dec. 31, 2012USD ($)</t>
  </si>
  <si>
    <t>Debt Issuance Costs, Net</t>
  </si>
  <si>
    <t>Long-term Debt, Gross</t>
  </si>
  <si>
    <t>Debt Instrument, Unamortized Premium</t>
  </si>
  <si>
    <t>Interest Expense</t>
  </si>
  <si>
    <t>Reorganized Equity, Noteholder Warrants Issued | shares</t>
  </si>
  <si>
    <t>Debtor Reorganization Items, Gain (Loss) on Settlement of Other Claims, Net</t>
  </si>
  <si>
    <t>Debt Instrument, Interest Rate, Stated Percentage</t>
  </si>
  <si>
    <t>Reorganized Equity, Noteholder Warrants, Exercise Price | $ / shares</t>
  </si>
  <si>
    <t>Reorganized Equity, Common Stock Issued | shares</t>
  </si>
  <si>
    <t>Term Loan [Member]</t>
  </si>
  <si>
    <t>Term Loan [Member] | Predecessor [Member]</t>
  </si>
  <si>
    <t>Senior Note Due 2022 [Member]</t>
  </si>
  <si>
    <t>Senior Note Due 2022 [Member] | Predecessor [Member]</t>
  </si>
  <si>
    <t>Debt Instrument, Face Amount</t>
  </si>
  <si>
    <t>Debt Instrument, Repurchased Face Amount</t>
  </si>
  <si>
    <t>Gain (Loss) on Repurchase of Debt Instrument</t>
  </si>
  <si>
    <t>Debt Instrument, Covenant, Minimum Liquidity</t>
  </si>
  <si>
    <t>Debt Instrument, Covenant, Minimum Cash</t>
  </si>
  <si>
    <t>Debt Instrument, Covenant, Leverage Ratio</t>
  </si>
  <si>
    <t>Debt Instrument, Covenant, Debt to Capital Ratio</t>
  </si>
  <si>
    <t>Debt Instrument, Covenant, Collateral to Commitment Ratio</t>
  </si>
  <si>
    <t>Credit Facility Agreement [Member] | Prime Rate [Member]</t>
  </si>
  <si>
    <t>Debt Instrument, Basis Spread on Variable Rate</t>
  </si>
  <si>
    <t>5.25%</t>
  </si>
  <si>
    <t>Credit Facility Agreement [Member] | London Interbank Offered Rate (LIBOR) [Member]</t>
  </si>
  <si>
    <t>6.25%</t>
  </si>
  <si>
    <t>Revolving Credit Facility [Member]</t>
  </si>
  <si>
    <t>Revolving Credit Facility [Member] | Predecessor [Member]</t>
  </si>
  <si>
    <t>Debt Issuance Costs, Percentage of Total</t>
  </si>
  <si>
    <t>20.00%</t>
  </si>
  <si>
    <t>Debt Issuance Costs, Line of Credit Arrangements, Net</t>
  </si>
  <si>
    <t>Long-term Line of Credit</t>
  </si>
  <si>
    <t>Line of Credit Facility, Remaining Borrowing Capacity</t>
  </si>
  <si>
    <t>DNB Capital LLC [Member] | Revolving Credit Facility [Member] | Credit Facility Agreement [Member] | Scenario, Forecast [Member]</t>
  </si>
  <si>
    <t>Line of Credit Facility, Decrease in Semiannual Payments</t>
  </si>
  <si>
    <t>DNB Capital LLC [Member] | Swingline Loans [Member] | Credit Facility Agreement [Member]</t>
  </si>
  <si>
    <t>DNB Capital LLC [Member] | Letter of Credit [Member] | Credit Facility Agreement [Member]</t>
  </si>
  <si>
    <t>Hayfin Capital Management LLP [Member] | Credit Facility Agreement [Member] | Term Loan [Member]</t>
  </si>
  <si>
    <t>80.00%</t>
  </si>
  <si>
    <t>Long-term Debt, Weighted Average Interest Rate, at Point in Time</t>
  </si>
  <si>
    <t>7.80%</t>
  </si>
  <si>
    <t>Line of Credit Facility, Number of Vessels Securing the Facility</t>
  </si>
  <si>
    <t>Debt Instrument, Term</t>
  </si>
  <si>
    <t>Hayfin Capital Management LLP [Member] | Credit Facility Agreement [Member] | Term Loan [Member] | Scenario, Forecast [Member]</t>
  </si>
  <si>
    <t>Debt Instrument, Prepayment Premium, Percentage</t>
  </si>
  <si>
    <t>2.00%</t>
  </si>
  <si>
    <t>Multicurrency Credit Facility [Member] | Predecessor [Member]</t>
  </si>
  <si>
    <t>Multicurrency Credit Facility [Member] | Swingline Loans [Member] | Predecessor [Member]</t>
  </si>
  <si>
    <t>Multicurrency Credit Facility [Member] | Letter of Credit [Member] | Predecessor [Member]</t>
  </si>
  <si>
    <t>Norwegian Facility [Member] | GulfMark Rederi AS [Member]</t>
  </si>
  <si>
    <t>Norwegian Facility [Member] | Predecessor [Member]</t>
  </si>
  <si>
    <t>Norwegian Facility [Member] | Predecessor [Member] | GulfMark UK [Member]</t>
  </si>
  <si>
    <t>Norwegian Facility [Member] | Predecessor [Member] | GulfMark Rederi AS [Member]</t>
  </si>
  <si>
    <t>Note 5 - Long-term Debt - Long-term Debt (Details) - USD ($) $ in Thousands</t>
  </si>
  <si>
    <t>Debt Premium</t>
  </si>
  <si>
    <t>Debt Issuance Costs</t>
  </si>
  <si>
    <t>Multicurrency Credit Facility [Member]</t>
  </si>
  <si>
    <t>Norwegian Facility [Member]</t>
  </si>
  <si>
    <t>Predecessor [Member] | Revolving Credit Facility [Member]</t>
  </si>
  <si>
    <t>Predecessor [Member] | Multicurrency Credit Facility [Member]</t>
  </si>
  <si>
    <t>Predecessor [Member] | Norwegian Facility [Member]</t>
  </si>
  <si>
    <t>Note 5 - Long-term Debt - Maturities of Long-term Debt (Details) $ in Thousands</t>
  </si>
  <si>
    <t>Thereafter</t>
  </si>
  <si>
    <t>Note 7 - Income Taxes (Details Textual) - USD ($) $ in Thousands</t>
  </si>
  <si>
    <t>Cancellation of Debt from Discharge of Indebtedness</t>
  </si>
  <si>
    <t>Decrease in Federal Net Operating Loss as Result of Cancellation of Debt</t>
  </si>
  <si>
    <t>Operating Loss Carryforwards</t>
  </si>
  <si>
    <t>Income Tax Expense (Benefit), Continuing Operations, Remeasurement of Deferred Tax Liabilities</t>
  </si>
  <si>
    <t>Income (Loss) from Continuing Operations before Income Taxes, Adjustments to Domestic Assets and Liabilities</t>
  </si>
  <si>
    <t>Income (Loss) from Continuing Operations before Income Taxes, Adjustments to Foreign Assets and Liabilities</t>
  </si>
  <si>
    <t>Valuation Allowance, Deferred Tax Asset, Increase (Decrease), Amount</t>
  </si>
  <si>
    <t>Minimum Percentage of Probability for Determination of Income Tax Effects</t>
  </si>
  <si>
    <t>Liability for Uncertainty in Income Taxes, Noncurrent</t>
  </si>
  <si>
    <t>Unrecognized Tax Benefits, Income Tax Penalties and Interest Accrued</t>
  </si>
  <si>
    <t>Unrecognized Tax Benefits, Income Tax Penalties and Interest Expense</t>
  </si>
  <si>
    <t>Uncertain Tax Positions [Member]</t>
  </si>
  <si>
    <t>Increase (Decrease) in Deferred Income Taxes</t>
  </si>
  <si>
    <t>Domestic Tax Authority [Member]</t>
  </si>
  <si>
    <t>Domestic Tax Authority [Member] | Earliest Tax Year [Member]</t>
  </si>
  <si>
    <t>Open Tax Year</t>
  </si>
  <si>
    <t>State and Local Jurisdiction [Member] | Louisiana [Member]</t>
  </si>
  <si>
    <t>Foreign Tax Authority [Member]</t>
  </si>
  <si>
    <t>Tax Credit Carryforward, Valuation Allowance</t>
  </si>
  <si>
    <t>Foreign Tax Authority [Member] | Earliest Tax Year [Member]</t>
  </si>
  <si>
    <t>Foreign Tax Authority [Member] | Latest Tax Year [Member]</t>
  </si>
  <si>
    <t>Foreign Tax Authority [Member] | MEXICO</t>
  </si>
  <si>
    <t>Foreign Tax Authority [Member] | NORWAY</t>
  </si>
  <si>
    <t>Foreign Tax Authority [Member] | UNITED KINGDOM</t>
  </si>
  <si>
    <t>Foreign Tax Authority [Member] | BRAZIL</t>
  </si>
  <si>
    <t>Predecessor [Member] | Alternative Minimum Tax Credit [Member]</t>
  </si>
  <si>
    <t>Tax Credit Carryforward, Amount</t>
  </si>
  <si>
    <t>Predecessor [Member] | Foreign Tax Credit Carryforwards [Member]</t>
  </si>
  <si>
    <t>Note 7 - Income Taxes - Income Before Income Taxes Attributable to Domestic and Foreign Operations (Details) - USD ($) $ in Thousands</t>
  </si>
  <si>
    <t>U.S. (a)</t>
  </si>
  <si>
    <t>Foreign (b)</t>
  </si>
  <si>
    <t>Included in this amount is $228.9 million of adjustments to domestic assets and liabilities as a result of the application of the guidance in ASC 805.</t>
  </si>
  <si>
    <t>Included in this amount is $405.1 million of adjustments to foreign assets and liabilities as a result of the application of the guidance in ASC 805.</t>
  </si>
  <si>
    <t>Note 7 - Income Taxes - Components of Tax Provision (Benefit) Attributable to Income Before Income Taxes (Details) - USD ($) $ in Thousands</t>
  </si>
  <si>
    <t>Current Federal Tax Expense</t>
  </si>
  <si>
    <t>Deferred Federal Tax Expense</t>
  </si>
  <si>
    <t>Other Federal Tax Expense</t>
  </si>
  <si>
    <t>Total Federal Tax Expense</t>
  </si>
  <si>
    <t>Current Foreign Tax Expense</t>
  </si>
  <si>
    <t>Deferred Foreign Tax Expense</t>
  </si>
  <si>
    <t>Other Foreign Tax Expense</t>
  </si>
  <si>
    <t>Total Foreign Tax Expense</t>
  </si>
  <si>
    <t>Current Tax Expense</t>
  </si>
  <si>
    <t>Deferred Tax Expense</t>
  </si>
  <si>
    <t>Other Tax Expense</t>
  </si>
  <si>
    <t>Total Tax Expense</t>
  </si>
  <si>
    <t>Includes income tax effects of Fresh Start Accounting adjustments.</t>
  </si>
  <si>
    <t>Note 7 - Income Taxes - Effective Income Tax Rate Reconciliation (Details)</t>
  </si>
  <si>
    <t>U.S. federal statutory income tax rate</t>
  </si>
  <si>
    <t>(35.00%)</t>
  </si>
  <si>
    <t>Effect of foreign operations</t>
  </si>
  <si>
    <t>16.00%</t>
  </si>
  <si>
    <t>US state income taxes net of Federal benefit</t>
  </si>
  <si>
    <t>14.50%</t>
  </si>
  <si>
    <t>Foreign earnings repatriation</t>
  </si>
  <si>
    <t>U.S. foreign tax credit</t>
  </si>
  <si>
    <t>Valuation allowance</t>
  </si>
  <si>
    <t>76.50%</t>
  </si>
  <si>
    <t>Fresh-Start Reporting Adjustments</t>
  </si>
  <si>
    <t>Transaction Costs</t>
  </si>
  <si>
    <t>Effects of U.S. Tax Reform</t>
  </si>
  <si>
    <t>(224.10%)</t>
  </si>
  <si>
    <t>Other</t>
  </si>
  <si>
    <t>0.40%</t>
  </si>
  <si>
    <t>(151.70%)</t>
  </si>
  <si>
    <t>3.10%</t>
  </si>
  <si>
    <t>2.50%</t>
  </si>
  <si>
    <t>(0.10%)</t>
  </si>
  <si>
    <t>(1.10%)</t>
  </si>
  <si>
    <t>(1.70%)</t>
  </si>
  <si>
    <t>(3.10%)</t>
  </si>
  <si>
    <t>6.70%</t>
  </si>
  <si>
    <t>34.40%</t>
  </si>
  <si>
    <t>(1.00%)</t>
  </si>
  <si>
    <t>(2.70%)</t>
  </si>
  <si>
    <t>(7.80%)</t>
  </si>
  <si>
    <t>21.70%</t>
  </si>
  <si>
    <t>1.80%</t>
  </si>
  <si>
    <t>5.10%</t>
  </si>
  <si>
    <t>(27.30%)</t>
  </si>
  <si>
    <t>27.10%</t>
  </si>
  <si>
    <t>2.80%</t>
  </si>
  <si>
    <t>2.90%</t>
  </si>
  <si>
    <t>(0.50%)</t>
  </si>
  <si>
    <t>(8.70%)</t>
  </si>
  <si>
    <t>(16.30%)</t>
  </si>
  <si>
    <t>(2.60%)</t>
  </si>
  <si>
    <t>Note 7 - Income Taxes - Components of Net Deferred Tax Assets and Liabilities (Details) - USD ($) $ in Thousands</t>
  </si>
  <si>
    <t>Net operating loss carryforwards</t>
  </si>
  <si>
    <t>Items currently not deductible for tax purposes</t>
  </si>
  <si>
    <t>Foreign and other tax credit carryforwards</t>
  </si>
  <si>
    <t>Less valuation allowance</t>
  </si>
  <si>
    <t>Net deferred tax assets</t>
  </si>
  <si>
    <t>Depreciation</t>
  </si>
  <si>
    <t>Total deferred tax liabilities</t>
  </si>
  <si>
    <t>Net deferred tax liability</t>
  </si>
  <si>
    <t>Note 7 - Income Taxes - Deferred Tax Valuation Allowance Activity (Details) - USD ($) $ in Thousands</t>
  </si>
  <si>
    <t>Balance</t>
  </si>
  <si>
    <t>Additions (reductions) recorded in the provision for income taxes</t>
  </si>
  <si>
    <t>Fresh-Start Reporting (a)</t>
  </si>
  <si>
    <t>Represents release of the valuation allowance in fresh-start reporting due to the write-off of related deferred tax assets primarily as a result of cancellation of indebtedness (COD) income excluded from gross from gross income for US federal income tax purposes and applied to reduce net operating loss carryforwards.</t>
  </si>
  <si>
    <t>Note 7 - Income Taxes - Reconciliation of Gross Unrecognized Tax Benefits (Details) - USD ($) $ in Thousands</t>
  </si>
  <si>
    <t>Unrecognized tax benefits balance</t>
  </si>
  <si>
    <t>Gross increases for tax positions taken in prior years</t>
  </si>
  <si>
    <t>Gross decreases for tax positions taken in prior years</t>
  </si>
  <si>
    <t>Note 8 - Commitments and Contingencies (Details Textual) - USD ($) $ in Millions</t>
  </si>
  <si>
    <t>Operating Leases, Rent Expense, Net</t>
  </si>
  <si>
    <t>Notional Value of Letters of Credit Performance Bonds and Other Guarantees</t>
  </si>
  <si>
    <t>Note 8 - Commitments and Contingencies - Future Minimum Rental Commitments (Details) $ in Thousands</t>
  </si>
  <si>
    <t>Note 9 - Equity Incentive Plans (Details Textual) - USD ($) $ in Millions</t>
  </si>
  <si>
    <t>Share-based Compensation Arrangement by Share-based Payment Award, Options, Grants in Period, Gross</t>
  </si>
  <si>
    <t>Allocated Share-based Compensation Expense</t>
  </si>
  <si>
    <t>Employee Stock Option [Member] | Predecessor [Member]</t>
  </si>
  <si>
    <t>Share-based Compensation Arrangement by Share-based Payment Award, Award Vesting Period</t>
  </si>
  <si>
    <t>3 years</t>
  </si>
  <si>
    <t>Share-based Compensation Arrangement by Share-based Payment Award, Expiration Period</t>
  </si>
  <si>
    <t>7 years</t>
  </si>
  <si>
    <t>Share-based Compensation Arrangement by Share-based Payment Award Fair Value Assumptions Expected Volatility Rate Based on Period</t>
  </si>
  <si>
    <t>Share-based Compensation Arrangement by Share-based Paymen tAward Fair Value Assumptions Expected Dividend Rate Based on Average Stock Price for Period</t>
  </si>
  <si>
    <t>200 days</t>
  </si>
  <si>
    <t>Restricted Stock [Member]</t>
  </si>
  <si>
    <t>Restricted Stock [Member] | Predecessor [Member]</t>
  </si>
  <si>
    <t>Amortization of Stock Based Compensation</t>
  </si>
  <si>
    <t>Employee Stock Purchase Plan [Member] | Predecessor [Member]</t>
  </si>
  <si>
    <t>Executive Deferred Compensation Plan [Member]</t>
  </si>
  <si>
    <t>Interest Rate Under Deferred Compensation Plan</t>
  </si>
  <si>
    <t>Compensation Deferred Used to Purchase Common Stock</t>
  </si>
  <si>
    <t>Management Incentive Plan [Member]</t>
  </si>
  <si>
    <t>Share-based Compensation Arrangement by Share-based Payment Award, Number of Shares Authorized</t>
  </si>
  <si>
    <t>Note 9 - Equity Incentive Plans - Weighted-Average Assumptions (Details) - Employee Stock Option [Member] - Predecessor [Member]</t>
  </si>
  <si>
    <t>Expected option life - years (Year)</t>
  </si>
  <si>
    <t>4 years 182 days</t>
  </si>
  <si>
    <t>Volatility</t>
  </si>
  <si>
    <t>41.05%</t>
  </si>
  <si>
    <t>Risk-free interest rate</t>
  </si>
  <si>
    <t>1.30%</t>
  </si>
  <si>
    <t>Dividend yield</t>
  </si>
  <si>
    <t>0.00%</t>
  </si>
  <si>
    <t>Added &amp;amp;#8220;Predecessor&amp;amp;#8221; dimension to all facts related to predecessor information.</t>
  </si>
  <si>
    <t>Note 9 - Equity Incentive Plans - Activity of Stock Option Incentive Plans (Details) - Predecessor [Member] - $ / shares</t>
  </si>
  <si>
    <t>Outstanding (in shares)</t>
  </si>
  <si>
    <t>Outstanding, weighted average exercise price (in dollars per share)</t>
  </si>
  <si>
    <t>Granted (in shares)</t>
  </si>
  <si>
    <t>Granted, weighted average exercise price (in dollars per share)</t>
  </si>
  <si>
    <t>Forfeitures (in shares)</t>
  </si>
  <si>
    <t>Forfeitures, weighted average exercise price (in dollars per share)</t>
  </si>
  <si>
    <t>Exercisable shares and weighted average exercise price (in shares)</t>
  </si>
  <si>
    <t>Exercisable shares and weighted average exercise price (in dollars per share)</t>
  </si>
  <si>
    <t>Shares available for future grants: (in shares)</t>
  </si>
  <si>
    <t>Note 10 - Employee Benefit Plans (Details Textual) $ in Thousands</t>
  </si>
  <si>
    <t>Mar. 31, 2015USD ($)</t>
  </si>
  <si>
    <t>Merchant Navy Officers Pension Fund [Member]</t>
  </si>
  <si>
    <t>Other Employee-related Liabilities</t>
  </si>
  <si>
    <t>Defined Benefit Plan, Funded (Unfunded) Status of Plan</t>
  </si>
  <si>
    <t>Defined Benefit Plan, Plan Assets, Contributions by Employer</t>
  </si>
  <si>
    <t>Defined Contribution Plan, Employer Matching Contribution, Percent of Match</t>
  </si>
  <si>
    <t>Defined Benefit Plan, Benefit Obligation</t>
  </si>
  <si>
    <t>Merchant Navy Officers Pension Fund [Member] | Predecessor [Member]</t>
  </si>
  <si>
    <t>Merchant Navy Officers Pension Fund [Member] | Successor [Member]</t>
  </si>
  <si>
    <t>Merchant Navy Officers Pension Fund [Member] | Minimum [Member]</t>
  </si>
  <si>
    <t>Defined Contribution Plan, Hedging Interest Rate and Inflation Risk Percentage</t>
  </si>
  <si>
    <t>65.00%</t>
  </si>
  <si>
    <t>Merchant Navy Officers Pension Fund [Member] | Maximum [Member]</t>
  </si>
  <si>
    <t>Norwegian Pension Plan [Member]</t>
  </si>
  <si>
    <t>Defined Benefit Plan, Fair Value of Plan Assets</t>
  </si>
  <si>
    <t>Defined Benefit Plan, Accumulated Benefit Obligation</t>
  </si>
  <si>
    <t>Defined Benefit Plan, Expected Future Employer Contributions, Next Fiscal Year</t>
  </si>
  <si>
    <t>Defined Benefit Plan, Expected Return of Plan Assets, Next Fiscal Year</t>
  </si>
  <si>
    <t>Norwegian Pension Plan [Member] | Seamen [Member]</t>
  </si>
  <si>
    <t>Defined Contribution Plan, Number of Employees</t>
  </si>
  <si>
    <t>Norwegian Pension Plan [Member] | Predecessor [Member]</t>
  </si>
  <si>
    <t>401(k) Plan [Member]</t>
  </si>
  <si>
    <t>Deferred Compensation Arrangement with Individual, Contributions by Employer</t>
  </si>
  <si>
    <t>Note 10 - Employee Benefit Plans - Change in Benefit Obligation and Plan Assets (Details) - Norwegian Pension Plan [Member] - USD ($) $ in Thousands</t>
  </si>
  <si>
    <t>Benefit obligation at beginning of the period</t>
  </si>
  <si>
    <t>Benefit periodic cost</t>
  </si>
  <si>
    <t>Interest cost</t>
  </si>
  <si>
    <t>Withdrawal</t>
  </si>
  <si>
    <t>Benefits paid</t>
  </si>
  <si>
    <t>Actuarial gain</t>
  </si>
  <si>
    <t>Benefit obligation at period end</t>
  </si>
  <si>
    <t>Fair value of plan assets at beginning of the period</t>
  </si>
  <si>
    <t>Actual return on plan assets</t>
  </si>
  <si>
    <t>Contributions</t>
  </si>
  <si>
    <t>Settlement/curtailment</t>
  </si>
  <si>
    <t>Administrative fee</t>
  </si>
  <si>
    <t>Actuarial loss</t>
  </si>
  <si>
    <t>Fair value of plan assets at period end</t>
  </si>
  <si>
    <t>Funded status</t>
  </si>
  <si>
    <t>Note 10 - Employee Benefit Plans - Amount Recognized in Balance Sheet (Details) - Norwegian Pension Plan [Member] - USD ($) $ in Thousands</t>
  </si>
  <si>
    <t>Deferred Costs and Other Assets [Member]</t>
  </si>
  <si>
    <t>Deferred Costs and Other Assets [Member] | Predecessor [Member]</t>
  </si>
  <si>
    <t>Other Liabilities [Member]</t>
  </si>
  <si>
    <t>Note 10 - Employee Benefit Plans - Net Periodic Benefit Cost (Details) - Norwegian Pension Plan [Member] - USD ($) $ in Thousands</t>
  </si>
  <si>
    <t>Service cost</t>
  </si>
  <si>
    <t>Return on plan assets</t>
  </si>
  <si>
    <t>Recognized net actuarial gain</t>
  </si>
  <si>
    <t>Net periodic benefit cost</t>
  </si>
  <si>
    <t>Note 10 - Employee Benefit Plans - Weighted-Average Assumptions (Details) - Norwegian Pension Plan [Member]</t>
  </si>
  <si>
    <t>Discount rate</t>
  </si>
  <si>
    <t>2.40%</t>
  </si>
  <si>
    <t>4.10%</t>
  </si>
  <si>
    <t>Rate of compensation increase</t>
  </si>
  <si>
    <t>2.60%</t>
  </si>
  <si>
    <t>Note 10 - Employee Benefit Plans - Asset Allocations at Measurement Date (Details) - Norwegian Pension Plan [Member]</t>
  </si>
  <si>
    <t>Asset allocation measurement</t>
  </si>
  <si>
    <t>100.00%</t>
  </si>
  <si>
    <t>Equity Securities [Member]</t>
  </si>
  <si>
    <t>11.00%</t>
  </si>
  <si>
    <t>Equity Securities [Member] | Predecessor [Member]</t>
  </si>
  <si>
    <t>Real Estate [Member]</t>
  </si>
  <si>
    <t>10.00%</t>
  </si>
  <si>
    <t>Real Estate [Member] | Predecessor [Member]</t>
  </si>
  <si>
    <t>Money Market Funds [Member]</t>
  </si>
  <si>
    <t>14.00%</t>
  </si>
  <si>
    <t>Money Market Funds [Member] | Predecessor [Member]</t>
  </si>
  <si>
    <t>24.00%</t>
  </si>
  <si>
    <t>Held to Maturity Bonds [Member]</t>
  </si>
  <si>
    <t>27.00%</t>
  </si>
  <si>
    <t>Held to Maturity Bonds [Member] | Predecessor [Member]</t>
  </si>
  <si>
    <t>32.00%</t>
  </si>
  <si>
    <t>Bonds [Member]</t>
  </si>
  <si>
    <t>13.00%</t>
  </si>
  <si>
    <t>Bonds [Member] | Predecessor [Member]</t>
  </si>
  <si>
    <t>7.00%</t>
  </si>
  <si>
    <t>Other Plan Assets [Member]</t>
  </si>
  <si>
    <t>Other Plan Assets [Member] | Predecessor [Member]</t>
  </si>
  <si>
    <t>22.00%</t>
  </si>
  <si>
    <t>Note 10 - Employee Benefit Plans - Benefit Payments (Details) - Norwegian Pension Plan [Member] $ in Thousands</t>
  </si>
  <si>
    <t>Note 11 - Stockholders' Equity (Details Textual) - USD ($) $ / shares in Units, $ in Thousands</t>
  </si>
  <si>
    <t>Dec. 31, 2012</t>
  </si>
  <si>
    <t>Common Stock, Shares Authorized</t>
  </si>
  <si>
    <t>Aggregate Ownership Percentage of Common Stock to Non-U.S. Citizens, Permitted Percentage</t>
  </si>
  <si>
    <t>Proceeds from Issuance of Common Stock</t>
  </si>
  <si>
    <t>Preferred Stock, Shares Authorized</t>
  </si>
  <si>
    <t>Preferred Stock, Par or Stated Value Per Share</t>
  </si>
  <si>
    <t>Preferred Stock, Shares Issued</t>
  </si>
  <si>
    <t>Redemption Notes [Member]</t>
  </si>
  <si>
    <t>10 years</t>
  </si>
  <si>
    <t>Redemption Warrants [Member]</t>
  </si>
  <si>
    <t>Class of Warrant or Right, Exercise Price of Warrants or Rights</t>
  </si>
  <si>
    <t>Reorganized Equity, Noteholder Warrant, Exercised During Period</t>
  </si>
  <si>
    <t>Reorganized Equity, Equity Warrant, Exercised During Period</t>
  </si>
  <si>
    <t>Predecessor [Member] | Noteholder Warrants [Member]</t>
  </si>
  <si>
    <t>Class of Warrant or Right, Number of Securities Called by Warrants or Rights</t>
  </si>
  <si>
    <t>Reorganized Equity, Warrant Term</t>
  </si>
  <si>
    <t>Predecessor [Member] | Equity Warrants [Member]</t>
  </si>
  <si>
    <t>Common Class A [Member] | Predecessor [Member]</t>
  </si>
  <si>
    <t>Stock Repurchase Program, Authorized Amount</t>
  </si>
  <si>
    <t>Note 12 - Operating Segment Information (Details Textual) $ in Thousands</t>
  </si>
  <si>
    <t>Long-Lived Assets</t>
  </si>
  <si>
    <t>Number of Operating Segments</t>
  </si>
  <si>
    <t>UNITED STATES</t>
  </si>
  <si>
    <t>UNITED STATES | Predecessor [Member]</t>
  </si>
  <si>
    <t>Vessels under construction are included in other assets until delivered. Revenue, long-lived assets and capital expenditures presented in the table above are allocated to segments based on the location where the vessel is employed, which in some instances differs from the segment where the vessel is legally owned. For the Successor period from November 15, 2017 through December 31, 2017, we had $3.4 million in revenue and $91.7 million in long-lived assets attributed to the United States, our country of domicile. In the Predecessor period from January 1, 2017 through November 14, 2017, we had $16.5 million in revenue attributed to the United States. In 2016, we had $28.5 million in revenue and $371.6 million in long-lived assets attributed to the United States, our country of domicile. In 2015, we had $73.4 million in revenue and $431.7 million in long-lived assets attributed to the United States.</t>
  </si>
  <si>
    <t>Note 12 - Operating Segment Information - Operating Income (Loss) by Operating Segment (Details) - USD ($) $ in Thousands</t>
  </si>
  <si>
    <t>Sep. 30, 2017</t>
  </si>
  <si>
    <t>Mar. 31, 2017</t>
  </si>
  <si>
    <t>Sep. 30, 2016</t>
  </si>
  <si>
    <t>Jun. 30, 2016</t>
  </si>
  <si>
    <t>Mar. 31, 2016</t>
  </si>
  <si>
    <t>Dec. 31, 2014</t>
  </si>
  <si>
    <t>Drydock expense</t>
  </si>
  <si>
    <t>General and administrative expense</t>
  </si>
  <si>
    <t>Gain on sale of assets and other</t>
  </si>
  <si>
    <t>Operating income (loss)</t>
  </si>
  <si>
    <t>Long-lived assets</t>
  </si>
  <si>
    <t>Capital expenditures</t>
  </si>
  <si>
    <t>North Sea [Member] | Predecessor [Member]</t>
  </si>
  <si>
    <t>South East Asia [Member]</t>
  </si>
  <si>
    <t>South East Asia [Member] | Predecessor [Member]</t>
  </si>
  <si>
    <t>Americas [Member] | Predecessor [Member]</t>
  </si>
  <si>
    <t>Other [Member]</t>
  </si>
  <si>
    <t>Other [Member] | Predecessor [Member]</t>
  </si>
  <si>
    <t>Note 13 - Unaudited Quarterly Financial Data - Summarized Quarterly Financial Data (Details) - USD ($) $ / shares in Units, $ in Thousands</t>
  </si>
  <si>
    <t>Net loss</t>
  </si>
  <si>
    <t>Per share (basic) (in dollars per share)</t>
  </si>
  <si>
    <t>Per share (diluted)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kr &quot;#,##0_);_(&quot;kr &quot;(#,##0)" numFmtId="166"/>
    <numFmt formatCode="_(&quot;kr &quot;#,##0.0_);_(&quot;kr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21645</v>
      </c>
    </row>
    <row r="13" spans="1:4">
      <c r="A13" s="4" t="s">
        <v>21</v>
      </c>
      <c r="D13" s="6" t="n">
        <v>4471867</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4613</v>
      </c>
      <c r="C3" s="6" t="n">
        <v>8822</v>
      </c>
    </row>
    <row r="4" spans="1:3">
      <c r="A4" s="4" t="s">
        <v>35</v>
      </c>
      <c r="B4" s="5" t="n">
        <v>20378</v>
      </c>
    </row>
    <row r="5" spans="1:3">
      <c r="A5" s="4" t="s">
        <v>36</v>
      </c>
      <c r="B5" s="5" t="n">
        <v>7471</v>
      </c>
    </row>
    <row r="6" spans="1:3">
      <c r="A6" s="4" t="s">
        <v>37</v>
      </c>
      <c r="B6" s="5" t="n">
        <v>1323</v>
      </c>
    </row>
    <row r="7" spans="1:3">
      <c r="A7" s="4" t="s">
        <v>38</v>
      </c>
      <c r="B7" s="5" t="n">
        <v>4319</v>
      </c>
    </row>
    <row r="8" spans="1:3">
      <c r="A8" s="4" t="s">
        <v>39</v>
      </c>
      <c r="B8" s="5" t="n">
        <v>5416</v>
      </c>
    </row>
    <row r="9" spans="1:3">
      <c r="A9" s="4" t="s">
        <v>40</v>
      </c>
      <c r="B9" s="5" t="n">
        <v>103520</v>
      </c>
    </row>
    <row r="10" spans="1:3">
      <c r="A10" s="4" t="s">
        <v>41</v>
      </c>
      <c r="B10" s="5" t="n">
        <v>363845</v>
      </c>
    </row>
    <row r="11" spans="1:3">
      <c r="A11" s="4" t="s">
        <v>42</v>
      </c>
      <c r="B11" s="5" t="n">
        <v>283</v>
      </c>
    </row>
    <row r="12" spans="1:3">
      <c r="A12" s="4" t="s">
        <v>43</v>
      </c>
      <c r="B12" s="5" t="n">
        <v>4307</v>
      </c>
    </row>
    <row r="13" spans="1:3">
      <c r="A13" s="4" t="s">
        <v>44</v>
      </c>
      <c r="B13" s="5" t="n">
        <v>471955</v>
      </c>
    </row>
    <row r="14" spans="1:3">
      <c r="A14" s="3" t="s">
        <v>45</v>
      </c>
    </row>
    <row r="15" spans="1:3">
      <c r="A15" s="4" t="s">
        <v>46</v>
      </c>
      <c r="B15" s="4" t="s">
        <v>47</v>
      </c>
    </row>
    <row r="16" spans="1:3">
      <c r="A16" s="4" t="s">
        <v>48</v>
      </c>
      <c r="B16" s="5" t="n">
        <v>12770</v>
      </c>
    </row>
    <row r="17" spans="1:3">
      <c r="A17" s="4" t="s">
        <v>49</v>
      </c>
      <c r="B17" s="5" t="n">
        <v>1540</v>
      </c>
    </row>
    <row r="18" spans="1:3">
      <c r="A18" s="4" t="s">
        <v>50</v>
      </c>
      <c r="B18" s="5" t="n">
        <v>5040</v>
      </c>
    </row>
    <row r="19" spans="1:3">
      <c r="A19" s="4" t="s">
        <v>51</v>
      </c>
      <c r="B19" s="5" t="n">
        <v>451</v>
      </c>
    </row>
    <row r="20" spans="1:3">
      <c r="A20" s="4" t="s">
        <v>52</v>
      </c>
      <c r="B20" s="5" t="n">
        <v>7458</v>
      </c>
    </row>
    <row r="21" spans="1:3">
      <c r="A21" s="4" t="s">
        <v>53</v>
      </c>
      <c r="B21" s="5" t="n">
        <v>1825</v>
      </c>
    </row>
    <row r="22" spans="1:3">
      <c r="A22" s="4" t="s">
        <v>54</v>
      </c>
      <c r="B22" s="5" t="n">
        <v>3406</v>
      </c>
    </row>
    <row r="23" spans="1:3">
      <c r="A23" s="4" t="s">
        <v>55</v>
      </c>
      <c r="B23" s="5" t="n">
        <v>32490</v>
      </c>
    </row>
    <row r="24" spans="1:3">
      <c r="A24" s="4" t="s">
        <v>56</v>
      </c>
      <c r="B24" s="5" t="n">
        <v>92365</v>
      </c>
    </row>
    <row r="25" spans="1:3">
      <c r="A25" s="3" t="s">
        <v>57</v>
      </c>
    </row>
    <row r="26" spans="1:3">
      <c r="A26" s="4" t="s">
        <v>58</v>
      </c>
      <c r="B26" s="5" t="n">
        <v>2992</v>
      </c>
    </row>
    <row r="27" spans="1:3">
      <c r="A27" s="4" t="s">
        <v>59</v>
      </c>
      <c r="B27" s="5" t="n">
        <v>18374</v>
      </c>
    </row>
    <row r="28" spans="1:3">
      <c r="A28" s="4" t="s">
        <v>60</v>
      </c>
      <c r="B28" s="5" t="n">
        <v>1244</v>
      </c>
    </row>
    <row r="29" spans="1:3">
      <c r="A29" s="3" t="s">
        <v>61</v>
      </c>
    </row>
    <row r="30" spans="1:3">
      <c r="A30" s="4" t="s">
        <v>62</v>
      </c>
      <c r="B30" s="5" t="n">
        <v>0</v>
      </c>
    </row>
    <row r="31" spans="1:3">
      <c r="A31" s="4" t="s">
        <v>63</v>
      </c>
      <c r="B31" s="5" t="n">
        <v>70</v>
      </c>
    </row>
    <row r="32" spans="1:3">
      <c r="A32" s="4" t="s">
        <v>64</v>
      </c>
      <c r="B32" s="5" t="n">
        <v>317932</v>
      </c>
    </row>
    <row r="33" spans="1:3">
      <c r="A33" s="4" t="s">
        <v>65</v>
      </c>
      <c r="B33" s="5" t="n">
        <v>3511</v>
      </c>
    </row>
    <row r="34" spans="1:3">
      <c r="A34" s="4" t="s">
        <v>66</v>
      </c>
      <c r="B34" s="5" t="n">
        <v>2977</v>
      </c>
    </row>
    <row r="35" spans="1:3">
      <c r="A35" s="4" t="s">
        <v>67</v>
      </c>
      <c r="B35" s="5" t="n">
        <v>-70</v>
      </c>
    </row>
    <row r="36" spans="1:3">
      <c r="A36" s="4" t="s">
        <v>68</v>
      </c>
      <c r="B36" s="5" t="n">
        <v>70</v>
      </c>
    </row>
    <row r="37" spans="1:3">
      <c r="A37" s="3" t="s">
        <v>69</v>
      </c>
    </row>
    <row r="38" spans="1:3">
      <c r="A38" s="4" t="s">
        <v>62</v>
      </c>
      <c r="B38" s="5" t="n">
        <v>0</v>
      </c>
    </row>
    <row r="39" spans="1:3">
      <c r="A39" s="4" t="s">
        <v>63</v>
      </c>
      <c r="B39" s="5" t="n">
        <v>70</v>
      </c>
    </row>
    <row r="40" spans="1:3">
      <c r="A40" s="4" t="s">
        <v>64</v>
      </c>
      <c r="B40" s="5" t="n">
        <v>317932</v>
      </c>
    </row>
    <row r="41" spans="1:3">
      <c r="A41" s="4" t="s">
        <v>65</v>
      </c>
      <c r="B41" s="5" t="n">
        <v>3511</v>
      </c>
    </row>
    <row r="42" spans="1:3">
      <c r="A42" s="4" t="s">
        <v>66</v>
      </c>
      <c r="B42" s="5" t="n">
        <v>2977</v>
      </c>
    </row>
    <row r="43" spans="1:3">
      <c r="A43" s="4" t="s">
        <v>67</v>
      </c>
      <c r="B43" s="5" t="n">
        <v>-70</v>
      </c>
    </row>
    <row r="44" spans="1:3">
      <c r="A44" s="4" t="s">
        <v>68</v>
      </c>
      <c r="B44" s="5" t="n">
        <v>70</v>
      </c>
    </row>
    <row r="45" spans="1:3">
      <c r="A45" s="4" t="s">
        <v>70</v>
      </c>
      <c r="B45" s="5" t="n">
        <v>324490</v>
      </c>
    </row>
    <row r="46" spans="1:3">
      <c r="A46" s="4" t="s">
        <v>71</v>
      </c>
      <c r="B46" s="6" t="n">
        <v>471955</v>
      </c>
    </row>
    <row r="47" spans="1:3">
      <c r="A47" s="4" t="s">
        <v>72</v>
      </c>
    </row>
    <row r="48" spans="1:3">
      <c r="A48" s="3" t="s">
        <v>33</v>
      </c>
    </row>
    <row r="49" spans="1:3">
      <c r="A49" s="4" t="s">
        <v>34</v>
      </c>
      <c r="C49" s="5" t="n">
        <v>8822</v>
      </c>
    </row>
    <row r="50" spans="1:3">
      <c r="A50" s="4" t="s">
        <v>35</v>
      </c>
      <c r="C50" s="5" t="n">
        <v>22043</v>
      </c>
    </row>
    <row r="51" spans="1:3">
      <c r="A51" s="4" t="s">
        <v>36</v>
      </c>
      <c r="C51" s="5" t="n">
        <v>7650</v>
      </c>
    </row>
    <row r="52" spans="1:3">
      <c r="A52" s="4" t="s">
        <v>37</v>
      </c>
      <c r="C52" s="5" t="n">
        <v>7465</v>
      </c>
    </row>
    <row r="53" spans="1:3">
      <c r="A53" s="4" t="s">
        <v>38</v>
      </c>
      <c r="C53" s="5" t="n">
        <v>3799</v>
      </c>
    </row>
    <row r="54" spans="1:3">
      <c r="A54" s="4" t="s">
        <v>39</v>
      </c>
      <c r="C54" s="5" t="n">
        <v>1813</v>
      </c>
    </row>
    <row r="55" spans="1:3">
      <c r="A55" s="4" t="s">
        <v>40</v>
      </c>
      <c r="C55" s="5" t="n">
        <v>51592</v>
      </c>
    </row>
    <row r="56" spans="1:3">
      <c r="A56" s="4" t="s">
        <v>41</v>
      </c>
      <c r="C56" s="5" t="n">
        <v>970522</v>
      </c>
    </row>
    <row r="57" spans="1:3">
      <c r="A57" s="4" t="s">
        <v>42</v>
      </c>
      <c r="C57" s="5" t="n">
        <v>24698</v>
      </c>
    </row>
    <row r="58" spans="1:3">
      <c r="A58" s="4" t="s">
        <v>43</v>
      </c>
      <c r="C58" s="5" t="n">
        <v>5713</v>
      </c>
    </row>
    <row r="59" spans="1:3">
      <c r="A59" s="4" t="s">
        <v>44</v>
      </c>
      <c r="C59" s="5" t="n">
        <v>1052525</v>
      </c>
    </row>
    <row r="60" spans="1:3">
      <c r="A60" s="3" t="s">
        <v>45</v>
      </c>
    </row>
    <row r="61" spans="1:3">
      <c r="A61" s="4" t="s">
        <v>46</v>
      </c>
      <c r="C61" s="5" t="n">
        <v>483326</v>
      </c>
    </row>
    <row r="62" spans="1:3">
      <c r="A62" s="4" t="s">
        <v>48</v>
      </c>
      <c r="C62" s="5" t="n">
        <v>11666</v>
      </c>
    </row>
    <row r="63" spans="1:3">
      <c r="A63" s="4" t="s">
        <v>49</v>
      </c>
      <c r="C63" s="5" t="n">
        <v>3678</v>
      </c>
    </row>
    <row r="64" spans="1:3">
      <c r="A64" s="4" t="s">
        <v>50</v>
      </c>
      <c r="C64" s="5" t="n">
        <v>9109</v>
      </c>
    </row>
    <row r="65" spans="1:3">
      <c r="A65" s="4" t="s">
        <v>51</v>
      </c>
      <c r="C65" s="5" t="n">
        <v>8163</v>
      </c>
    </row>
    <row r="66" spans="1:3">
      <c r="A66" s="4" t="s">
        <v>52</v>
      </c>
      <c r="C66" s="4" t="s">
        <v>47</v>
      </c>
    </row>
    <row r="67" spans="1:3">
      <c r="A67" s="4" t="s">
        <v>53</v>
      </c>
      <c r="C67" s="5" t="n">
        <v>5791</v>
      </c>
    </row>
    <row r="68" spans="1:3">
      <c r="A68" s="4" t="s">
        <v>54</v>
      </c>
      <c r="C68" s="5" t="n">
        <v>3514</v>
      </c>
    </row>
    <row r="69" spans="1:3">
      <c r="A69" s="4" t="s">
        <v>55</v>
      </c>
      <c r="C69" s="5" t="n">
        <v>525247</v>
      </c>
    </row>
    <row r="70" spans="1:3">
      <c r="A70" s="4" t="s">
        <v>56</v>
      </c>
      <c r="C70" s="4" t="s">
        <v>47</v>
      </c>
    </row>
    <row r="71" spans="1:3">
      <c r="A71" s="3" t="s">
        <v>57</v>
      </c>
    </row>
    <row r="72" spans="1:3">
      <c r="A72" s="4" t="s">
        <v>58</v>
      </c>
      <c r="C72" s="5" t="n">
        <v>56716</v>
      </c>
    </row>
    <row r="73" spans="1:3">
      <c r="A73" s="4" t="s">
        <v>59</v>
      </c>
      <c r="C73" s="5" t="n">
        <v>17768</v>
      </c>
    </row>
    <row r="74" spans="1:3">
      <c r="A74" s="4" t="s">
        <v>60</v>
      </c>
      <c r="C74" s="5" t="n">
        <v>3173</v>
      </c>
    </row>
    <row r="75" spans="1:3">
      <c r="A75" s="3" t="s">
        <v>61</v>
      </c>
    </row>
    <row r="76" spans="1:3">
      <c r="A76" s="4" t="s">
        <v>62</v>
      </c>
      <c r="C76" s="4" t="s">
        <v>47</v>
      </c>
    </row>
    <row r="77" spans="1:3">
      <c r="A77" s="4" t="s">
        <v>63</v>
      </c>
      <c r="C77" s="5" t="n">
        <v>278</v>
      </c>
    </row>
    <row r="78" spans="1:3">
      <c r="A78" s="4" t="s">
        <v>64</v>
      </c>
      <c r="C78" s="5" t="n">
        <v>411983</v>
      </c>
    </row>
    <row r="79" spans="1:3">
      <c r="A79" s="4" t="s">
        <v>65</v>
      </c>
      <c r="C79" s="5" t="n">
        <v>241207</v>
      </c>
    </row>
    <row r="80" spans="1:3">
      <c r="A80" s="4" t="s">
        <v>66</v>
      </c>
      <c r="C80" s="5" t="n">
        <v>-148402</v>
      </c>
    </row>
    <row r="81" spans="1:3">
      <c r="A81" s="4" t="s">
        <v>67</v>
      </c>
      <c r="C81" s="5" t="n">
        <v>-64580</v>
      </c>
    </row>
    <row r="82" spans="1:3">
      <c r="A82" s="4" t="s">
        <v>68</v>
      </c>
      <c r="C82" s="5" t="n">
        <v>9135</v>
      </c>
    </row>
    <row r="83" spans="1:3">
      <c r="A83" s="3" t="s">
        <v>69</v>
      </c>
    </row>
    <row r="84" spans="1:3">
      <c r="A84" s="4" t="s">
        <v>62</v>
      </c>
      <c r="C84" s="4" t="s">
        <v>47</v>
      </c>
    </row>
    <row r="85" spans="1:3">
      <c r="A85" s="4" t="s">
        <v>63</v>
      </c>
      <c r="C85" s="5" t="n">
        <v>278</v>
      </c>
    </row>
    <row r="86" spans="1:3">
      <c r="A86" s="4" t="s">
        <v>64</v>
      </c>
      <c r="C86" s="5" t="n">
        <v>411983</v>
      </c>
    </row>
    <row r="87" spans="1:3">
      <c r="A87" s="4" t="s">
        <v>65</v>
      </c>
      <c r="C87" s="5" t="n">
        <v>241207</v>
      </c>
    </row>
    <row r="88" spans="1:3">
      <c r="A88" s="4" t="s">
        <v>66</v>
      </c>
      <c r="C88" s="5" t="n">
        <v>-148402</v>
      </c>
    </row>
    <row r="89" spans="1:3">
      <c r="A89" s="4" t="s">
        <v>67</v>
      </c>
      <c r="C89" s="5" t="n">
        <v>-64580</v>
      </c>
    </row>
    <row r="90" spans="1:3">
      <c r="A90" s="4" t="s">
        <v>68</v>
      </c>
      <c r="C90" s="5" t="n">
        <v>9135</v>
      </c>
    </row>
    <row r="91" spans="1:3">
      <c r="A91" s="4" t="s">
        <v>70</v>
      </c>
      <c r="C91" s="5" t="n">
        <v>449621</v>
      </c>
    </row>
    <row r="92" spans="1:3">
      <c r="A92" s="4" t="s">
        <v>71</v>
      </c>
      <c r="C92" s="6" t="n">
        <v>1052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5</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7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4</v>
      </c>
      <c r="B1" s="2" t="s">
        <v>1</v>
      </c>
    </row>
    <row r="2" spans="1:2">
      <c r="B2" s="2" t="s">
        <v>2</v>
      </c>
    </row>
    <row r="3" spans="1:2">
      <c r="A3" s="3" t="s">
        <v>27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75</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75</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v>
      </c>
      <c r="C1" s="2" t="s">
        <v>32</v>
      </c>
    </row>
    <row r="2" spans="1:3">
      <c r="A2" s="4" t="s">
        <v>74</v>
      </c>
      <c r="B2" s="6" t="n">
        <v>3470</v>
      </c>
    </row>
    <row r="3" spans="1:3">
      <c r="A3" s="4" t="s">
        <v>75</v>
      </c>
      <c r="B3" s="6" t="n">
        <v>4392</v>
      </c>
    </row>
    <row r="4" spans="1:3">
      <c r="A4" s="4" t="s">
        <v>76</v>
      </c>
      <c r="B4" s="7" t="n">
        <v>0.01</v>
      </c>
    </row>
    <row r="5" spans="1:3">
      <c r="A5" s="4" t="s">
        <v>77</v>
      </c>
      <c r="B5" s="5" t="n">
        <v>5000000</v>
      </c>
    </row>
    <row r="6" spans="1:3">
      <c r="A6" s="4" t="s">
        <v>78</v>
      </c>
      <c r="B6" s="5" t="n">
        <v>0</v>
      </c>
    </row>
    <row r="7" spans="1:3">
      <c r="A7" s="4" t="s">
        <v>79</v>
      </c>
      <c r="B7" s="7" t="n">
        <v>0.01</v>
      </c>
    </row>
    <row r="8" spans="1:3">
      <c r="A8" s="4" t="s">
        <v>80</v>
      </c>
      <c r="B8" s="5" t="n">
        <v>25000000</v>
      </c>
    </row>
    <row r="9" spans="1:3">
      <c r="A9" s="4" t="s">
        <v>81</v>
      </c>
      <c r="B9" s="5" t="n">
        <v>7043000</v>
      </c>
    </row>
    <row r="10" spans="1:3">
      <c r="A10" s="4" t="s">
        <v>82</v>
      </c>
      <c r="B10" s="5" t="n">
        <v>7042000</v>
      </c>
    </row>
    <row r="11" spans="1:3">
      <c r="A11" s="4" t="s">
        <v>72</v>
      </c>
    </row>
    <row r="12" spans="1:3">
      <c r="A12" s="4" t="s">
        <v>74</v>
      </c>
      <c r="C12" s="6" t="n">
        <v>2482</v>
      </c>
    </row>
    <row r="13" spans="1:3">
      <c r="A13" s="4" t="s">
        <v>75</v>
      </c>
      <c r="C13" s="6" t="n">
        <v>468817</v>
      </c>
    </row>
    <row r="14" spans="1:3">
      <c r="A14" s="4" t="s">
        <v>76</v>
      </c>
      <c r="C14" s="7" t="n">
        <v>0.01</v>
      </c>
    </row>
    <row r="15" spans="1:3">
      <c r="A15" s="4" t="s">
        <v>77</v>
      </c>
      <c r="C15" s="5" t="n">
        <v>2000000</v>
      </c>
    </row>
    <row r="16" spans="1:3">
      <c r="A16" s="4" t="s">
        <v>78</v>
      </c>
      <c r="C16" s="5" t="n">
        <v>0</v>
      </c>
    </row>
    <row r="17" spans="1:3">
      <c r="A17" s="4" t="s">
        <v>83</v>
      </c>
    </row>
    <row r="18" spans="1:3">
      <c r="A18" s="4" t="s">
        <v>79</v>
      </c>
      <c r="C18" s="7" t="n">
        <v>0.01</v>
      </c>
    </row>
    <row r="19" spans="1:3">
      <c r="A19" s="4" t="s">
        <v>80</v>
      </c>
      <c r="C19" s="5" t="n">
        <v>60000000</v>
      </c>
    </row>
    <row r="20" spans="1:3">
      <c r="A20" s="4" t="s">
        <v>81</v>
      </c>
      <c r="C20" s="5" t="n">
        <v>29104000</v>
      </c>
    </row>
    <row r="21" spans="1:3">
      <c r="A21" s="4" t="s">
        <v>82</v>
      </c>
      <c r="C21" s="5" t="n">
        <v>27122000</v>
      </c>
    </row>
    <row r="22" spans="1:3">
      <c r="A22" s="4" t="s">
        <v>84</v>
      </c>
    </row>
    <row r="23" spans="1:3">
      <c r="A23" s="4" t="s">
        <v>79</v>
      </c>
      <c r="C23" s="7" t="n">
        <v>0.01</v>
      </c>
    </row>
    <row r="24" spans="1:3">
      <c r="A24" s="4" t="s">
        <v>80</v>
      </c>
      <c r="C24" s="5" t="n">
        <v>60000000</v>
      </c>
    </row>
    <row r="25" spans="1:3">
      <c r="A25" s="4" t="s">
        <v>81</v>
      </c>
      <c r="C2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75</v>
      </c>
    </row>
    <row r="4" spans="1:2">
      <c r="A4" s="4" t="s">
        <v>334</v>
      </c>
      <c r="B4"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75</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6"/>
    <col customWidth="1" max="14" min="14" width="31"/>
    <col customWidth="1" max="15" min="15" width="21"/>
    <col customWidth="1" max="16" min="16" width="21"/>
  </cols>
  <sheetData>
    <row r="1" spans="1:16">
      <c r="A1" s="1" t="s">
        <v>339</v>
      </c>
      <c r="B1" s="2" t="s">
        <v>340</v>
      </c>
      <c r="C1" s="2" t="s">
        <v>86</v>
      </c>
      <c r="D1" s="2" t="s">
        <v>341</v>
      </c>
      <c r="L1" s="2" t="s">
        <v>87</v>
      </c>
      <c r="M1" s="2" t="s">
        <v>1</v>
      </c>
    </row>
    <row r="2" spans="1:16">
      <c r="B2" s="2" t="s">
        <v>342</v>
      </c>
      <c r="C2" s="2" t="s">
        <v>343</v>
      </c>
      <c r="D2" s="2" t="s">
        <v>343</v>
      </c>
      <c r="E2" s="2" t="s">
        <v>344</v>
      </c>
      <c r="F2" s="2" t="s">
        <v>345</v>
      </c>
      <c r="G2" s="2" t="s">
        <v>346</v>
      </c>
      <c r="H2" s="2" t="s">
        <v>347</v>
      </c>
      <c r="I2" s="2" t="s">
        <v>348</v>
      </c>
      <c r="J2" s="2" t="s">
        <v>349</v>
      </c>
      <c r="K2" s="2" t="s">
        <v>350</v>
      </c>
      <c r="L2" s="2" t="s">
        <v>342</v>
      </c>
      <c r="M2" s="2" t="s">
        <v>351</v>
      </c>
      <c r="N2" s="2" t="s">
        <v>343</v>
      </c>
      <c r="O2" s="2" t="s">
        <v>347</v>
      </c>
      <c r="P2" s="2" t="s">
        <v>352</v>
      </c>
    </row>
    <row r="3" spans="1:16">
      <c r="A3" s="4" t="s">
        <v>353</v>
      </c>
      <c r="C3" s="6" t="n">
        <v>1500</v>
      </c>
    </row>
    <row r="4" spans="1:16">
      <c r="A4" s="4" t="s">
        <v>354</v>
      </c>
      <c r="C4" s="5" t="n">
        <v>40</v>
      </c>
      <c r="D4" s="5" t="n">
        <v>40</v>
      </c>
      <c r="N4" s="5" t="n">
        <v>40</v>
      </c>
    </row>
    <row r="5" spans="1:16">
      <c r="A5" s="4" t="s">
        <v>355</v>
      </c>
      <c r="C5" s="4" t="s">
        <v>356</v>
      </c>
      <c r="N5" s="4" t="s">
        <v>356</v>
      </c>
    </row>
    <row r="6" spans="1:16">
      <c r="A6" s="4" t="s">
        <v>357</v>
      </c>
      <c r="D6" s="6" t="n">
        <v>-15200</v>
      </c>
      <c r="N6" s="6" t="n">
        <v>-15200</v>
      </c>
    </row>
    <row r="7" spans="1:16">
      <c r="A7" s="4" t="s">
        <v>358</v>
      </c>
      <c r="N7" s="4" t="s">
        <v>359</v>
      </c>
    </row>
    <row r="8" spans="1:16">
      <c r="A8" s="4" t="s">
        <v>360</v>
      </c>
      <c r="C8" s="6" t="n">
        <v>100</v>
      </c>
    </row>
    <row r="9" spans="1:16">
      <c r="A9" s="4" t="s">
        <v>361</v>
      </c>
      <c r="C9" s="5" t="n">
        <v>13593</v>
      </c>
    </row>
    <row r="10" spans="1:16">
      <c r="A10" s="4" t="s">
        <v>362</v>
      </c>
      <c r="N10" s="4" t="s">
        <v>363</v>
      </c>
    </row>
    <row r="11" spans="1:16">
      <c r="A11" s="4" t="s">
        <v>364</v>
      </c>
      <c r="C11" s="5" t="n">
        <v>0</v>
      </c>
    </row>
    <row r="12" spans="1:16">
      <c r="A12" s="4" t="s">
        <v>365</v>
      </c>
    </row>
    <row r="13" spans="1:16">
      <c r="A13" s="4" t="s">
        <v>366</v>
      </c>
      <c r="C13" s="6" t="n">
        <v>0</v>
      </c>
      <c r="D13" s="6" t="n">
        <v>0</v>
      </c>
      <c r="N13" s="6" t="n">
        <v>0</v>
      </c>
    </row>
    <row r="14" spans="1:16">
      <c r="A14" s="4" t="s">
        <v>367</v>
      </c>
    </row>
    <row r="15" spans="1:16">
      <c r="A15" s="4" t="s">
        <v>368</v>
      </c>
      <c r="C15" s="7" t="n">
        <v>0.01</v>
      </c>
      <c r="D15" s="7" t="n">
        <v>0.01</v>
      </c>
      <c r="N15" s="7" t="n">
        <v>0.01</v>
      </c>
    </row>
    <row r="16" spans="1:16">
      <c r="A16" s="4" t="s">
        <v>369</v>
      </c>
    </row>
    <row r="17" spans="1:16">
      <c r="A17" s="4" t="s">
        <v>368</v>
      </c>
      <c r="C17" s="6" t="n">
        <v>100</v>
      </c>
      <c r="D17" s="6" t="n">
        <v>100</v>
      </c>
      <c r="N17" s="6" t="n">
        <v>100</v>
      </c>
    </row>
    <row r="18" spans="1:16">
      <c r="A18" s="4" t="s">
        <v>370</v>
      </c>
    </row>
    <row r="19" spans="1:16">
      <c r="A19" s="4" t="s">
        <v>371</v>
      </c>
      <c r="C19" s="5" t="n">
        <v>0</v>
      </c>
    </row>
    <row r="20" spans="1:16">
      <c r="A20" s="4" t="s">
        <v>372</v>
      </c>
    </row>
    <row r="21" spans="1:16">
      <c r="A21" s="4" t="s">
        <v>361</v>
      </c>
      <c r="C21" s="6" t="n">
        <v>3921</v>
      </c>
    </row>
    <row r="22" spans="1:16">
      <c r="A22" s="4" t="s">
        <v>373</v>
      </c>
    </row>
    <row r="23" spans="1:16">
      <c r="A23" s="4" t="s">
        <v>361</v>
      </c>
      <c r="C23" s="6" t="n">
        <v>8304</v>
      </c>
    </row>
    <row r="24" spans="1:16">
      <c r="A24" s="4" t="s">
        <v>72</v>
      </c>
    </row>
    <row r="25" spans="1:16">
      <c r="A25" s="4" t="s">
        <v>353</v>
      </c>
      <c r="L25" s="6" t="n">
        <v>9000</v>
      </c>
      <c r="O25" s="6" t="n">
        <v>9300</v>
      </c>
      <c r="P25" s="6" t="n">
        <v>19300</v>
      </c>
    </row>
    <row r="26" spans="1:16">
      <c r="A26" s="4" t="s">
        <v>355</v>
      </c>
      <c r="L26" s="4" t="s">
        <v>356</v>
      </c>
      <c r="O26" s="4" t="s">
        <v>356</v>
      </c>
      <c r="P26" s="4" t="s">
        <v>356</v>
      </c>
    </row>
    <row r="27" spans="1:16">
      <c r="A27" s="4" t="s">
        <v>360</v>
      </c>
      <c r="L27" s="6" t="n">
        <v>300</v>
      </c>
      <c r="O27" s="6" t="n">
        <v>2400</v>
      </c>
      <c r="P27" s="6" t="n">
        <v>1100</v>
      </c>
    </row>
    <row r="28" spans="1:16">
      <c r="A28" s="4" t="s">
        <v>361</v>
      </c>
      <c r="B28" s="6" t="n">
        <v>13424</v>
      </c>
      <c r="E28" s="6" t="n">
        <v>25805</v>
      </c>
      <c r="F28" s="6" t="n">
        <v>24641</v>
      </c>
      <c r="G28" s="6" t="n">
        <v>24359</v>
      </c>
      <c r="H28" s="6" t="n">
        <v>26617</v>
      </c>
      <c r="I28" s="6" t="n">
        <v>27821</v>
      </c>
      <c r="J28" s="6" t="n">
        <v>30487</v>
      </c>
      <c r="K28" s="6" t="n">
        <v>38794</v>
      </c>
      <c r="L28" s="5" t="n">
        <v>88229</v>
      </c>
      <c r="O28" s="5" t="n">
        <v>123719</v>
      </c>
      <c r="P28" s="6" t="n">
        <v>274806</v>
      </c>
    </row>
    <row r="29" spans="1:16">
      <c r="A29" s="4" t="s">
        <v>374</v>
      </c>
    </row>
    <row r="30" spans="1:16">
      <c r="A30" s="4" t="s">
        <v>366</v>
      </c>
      <c r="H30" s="6" t="n">
        <v>0</v>
      </c>
      <c r="O30" s="6" t="n">
        <v>0</v>
      </c>
    </row>
    <row r="31" spans="1:16">
      <c r="A31" s="4" t="s">
        <v>375</v>
      </c>
    </row>
    <row r="32" spans="1:16">
      <c r="A32" s="4" t="s">
        <v>371</v>
      </c>
      <c r="O32" s="5" t="n">
        <v>0</v>
      </c>
    </row>
    <row r="33" spans="1:16">
      <c r="A33" s="4" t="s">
        <v>376</v>
      </c>
      <c r="P33" s="4" t="s">
        <v>377</v>
      </c>
    </row>
    <row r="34" spans="1:16">
      <c r="A34" s="4" t="s">
        <v>378</v>
      </c>
    </row>
    <row r="35" spans="1:16">
      <c r="A35" s="4" t="s">
        <v>379</v>
      </c>
      <c r="L35" s="5" t="n">
        <v>1000</v>
      </c>
    </row>
    <row r="36" spans="1:16">
      <c r="A36" s="4" t="s">
        <v>380</v>
      </c>
    </row>
    <row r="37" spans="1:16">
      <c r="A37" s="4" t="s">
        <v>361</v>
      </c>
      <c r="L37" s="6" t="n">
        <v>27406</v>
      </c>
      <c r="O37" s="6" t="n">
        <v>32891</v>
      </c>
      <c r="P37" s="6" t="n">
        <v>97114</v>
      </c>
    </row>
    <row r="38" spans="1:16">
      <c r="A38" s="4" t="s">
        <v>381</v>
      </c>
    </row>
    <row r="39" spans="1:16">
      <c r="A39" s="4" t="s">
        <v>371</v>
      </c>
      <c r="L39" s="5" t="n">
        <v>1</v>
      </c>
      <c r="P39" s="5" t="n">
        <v>1</v>
      </c>
    </row>
    <row r="40" spans="1:16">
      <c r="A40" s="4" t="s">
        <v>376</v>
      </c>
      <c r="L40" s="4" t="s">
        <v>382</v>
      </c>
    </row>
    <row r="41" spans="1:16">
      <c r="A41" s="4" t="s">
        <v>383</v>
      </c>
    </row>
    <row r="42" spans="1:16">
      <c r="A42" s="4" t="s">
        <v>361</v>
      </c>
      <c r="L42" s="6" t="n">
        <v>9000</v>
      </c>
      <c r="P42" s="6" t="n">
        <v>31900</v>
      </c>
    </row>
    <row r="43" spans="1:16">
      <c r="A43" s="4" t="s">
        <v>384</v>
      </c>
    </row>
    <row r="44" spans="1:16">
      <c r="A44" s="4" t="s">
        <v>379</v>
      </c>
      <c r="O44" s="6" t="n">
        <v>1800</v>
      </c>
    </row>
    <row r="45" spans="1:16">
      <c r="A45" s="4" t="s">
        <v>371</v>
      </c>
      <c r="O45" s="5" t="n">
        <v>3</v>
      </c>
    </row>
    <row r="46" spans="1:16">
      <c r="A46" s="4" t="s">
        <v>385</v>
      </c>
    </row>
    <row r="47" spans="1:16">
      <c r="A47" s="4" t="s">
        <v>361</v>
      </c>
      <c r="L47" s="6" t="n">
        <v>52217</v>
      </c>
      <c r="O47" s="6" t="n">
        <v>76759</v>
      </c>
      <c r="P47" s="6" t="n">
        <v>142168</v>
      </c>
    </row>
    <row r="48" spans="1:16">
      <c r="A48" s="4" t="s">
        <v>386</v>
      </c>
    </row>
    <row r="49" spans="1:16">
      <c r="A49" s="4" t="s">
        <v>371</v>
      </c>
      <c r="P49" s="5" t="n">
        <v>1</v>
      </c>
    </row>
    <row r="50" spans="1:16">
      <c r="A50" s="4" t="s">
        <v>387</v>
      </c>
    </row>
    <row r="51" spans="1:16">
      <c r="A51" s="4" t="s">
        <v>361</v>
      </c>
      <c r="P51" s="6" t="n">
        <v>32400</v>
      </c>
    </row>
    <row r="52" spans="1:16">
      <c r="A52" s="4" t="s">
        <v>388</v>
      </c>
    </row>
    <row r="53" spans="1:16">
      <c r="A53" s="4" t="s">
        <v>355</v>
      </c>
      <c r="M53" s="4" t="s">
        <v>389</v>
      </c>
    </row>
    <row r="54" spans="1:16">
      <c r="A54" s="4" t="s">
        <v>390</v>
      </c>
    </row>
    <row r="55" spans="1:16">
      <c r="A55" s="4" t="s">
        <v>391</v>
      </c>
      <c r="C55" s="4" t="s">
        <v>392</v>
      </c>
    </row>
    <row r="56" spans="1:16">
      <c r="A56" s="4" t="s">
        <v>393</v>
      </c>
      <c r="C56" s="4" t="s">
        <v>394</v>
      </c>
      <c r="D56" s="4" t="s">
        <v>394</v>
      </c>
      <c r="N56" s="4" t="s">
        <v>394</v>
      </c>
    </row>
    <row r="57" spans="1:16">
      <c r="A57" s="4" t="s">
        <v>395</v>
      </c>
      <c r="C57" s="6" t="n">
        <v>0</v>
      </c>
    </row>
    <row r="58" spans="1:16">
      <c r="A58" s="4" t="s">
        <v>396</v>
      </c>
    </row>
    <row r="59" spans="1:16">
      <c r="A59" s="4" t="s">
        <v>391</v>
      </c>
      <c r="L59" s="4" t="s">
        <v>397</v>
      </c>
    </row>
    <row r="60" spans="1:16">
      <c r="A60" s="4" t="s">
        <v>393</v>
      </c>
      <c r="B60" s="4" t="s">
        <v>398</v>
      </c>
      <c r="L60" s="4" t="s">
        <v>398</v>
      </c>
    </row>
    <row r="61" spans="1:16">
      <c r="A61" s="4" t="s">
        <v>395</v>
      </c>
      <c r="L61" s="6" t="n">
        <v>100</v>
      </c>
      <c r="O61" s="6" t="n">
        <v>2600</v>
      </c>
      <c r="P61" s="6" t="n">
        <v>5000</v>
      </c>
    </row>
    <row r="62" spans="1:16">
      <c r="A62" s="4" t="s">
        <v>399</v>
      </c>
    </row>
    <row r="63" spans="1:16">
      <c r="A63" s="4" t="s">
        <v>391</v>
      </c>
      <c r="N63" s="4" t="s">
        <v>400</v>
      </c>
    </row>
    <row r="64" spans="1:16">
      <c r="A64" s="4" t="s">
        <v>401</v>
      </c>
    </row>
    <row r="65" spans="1:16">
      <c r="A65" s="4" t="s">
        <v>391</v>
      </c>
      <c r="N65" s="4" t="s">
        <v>402</v>
      </c>
    </row>
    <row r="66" spans="1:16">
      <c r="A66" s="4" t="s">
        <v>403</v>
      </c>
    </row>
    <row r="67" spans="1:16">
      <c r="A67" s="4" t="s">
        <v>391</v>
      </c>
      <c r="C67" s="4" t="s">
        <v>404</v>
      </c>
    </row>
    <row r="68" spans="1:16">
      <c r="A68" s="4" t="s">
        <v>405</v>
      </c>
    </row>
    <row r="69" spans="1:16">
      <c r="A69" s="4" t="s">
        <v>391</v>
      </c>
      <c r="N69" s="4" t="s">
        <v>400</v>
      </c>
    </row>
    <row r="70" spans="1:16">
      <c r="A70" s="4" t="s">
        <v>406</v>
      </c>
    </row>
    <row r="71" spans="1:16">
      <c r="A71" s="4" t="s">
        <v>391</v>
      </c>
      <c r="N71" s="4" t="s">
        <v>402</v>
      </c>
    </row>
    <row r="72" spans="1:16">
      <c r="A72" s="4" t="s">
        <v>407</v>
      </c>
    </row>
    <row r="73" spans="1:16">
      <c r="A73" s="4" t="s">
        <v>391</v>
      </c>
      <c r="N73" s="4" t="s">
        <v>400</v>
      </c>
    </row>
    <row r="74" spans="1:16">
      <c r="A74" s="4" t="s">
        <v>408</v>
      </c>
    </row>
    <row r="75" spans="1:16">
      <c r="A75" s="4" t="s">
        <v>391</v>
      </c>
      <c r="N75" s="4" t="s">
        <v>402</v>
      </c>
    </row>
  </sheetData>
  <mergeCells count="3">
    <mergeCell ref="A1:A2"/>
    <mergeCell ref="D1:K1"/>
    <mergeCell ref="M1:P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s>
  <sheetData>
    <row r="1" spans="1:7">
      <c r="A1" s="1" t="s">
        <v>409</v>
      </c>
      <c r="B1" s="2" t="s">
        <v>410</v>
      </c>
      <c r="C1" s="2" t="s">
        <v>32</v>
      </c>
      <c r="D1" s="2" t="s">
        <v>89</v>
      </c>
      <c r="E1" s="2" t="s">
        <v>2</v>
      </c>
      <c r="F1" s="2" t="s">
        <v>88</v>
      </c>
      <c r="G1" s="2" t="s">
        <v>411</v>
      </c>
    </row>
    <row r="2" spans="1:7">
      <c r="A2" s="4" t="s">
        <v>412</v>
      </c>
      <c r="B2" s="4" t="s">
        <v>413</v>
      </c>
    </row>
    <row r="3" spans="1:7">
      <c r="A3" s="4" t="s">
        <v>414</v>
      </c>
      <c r="B3" s="4" t="s">
        <v>415</v>
      </c>
    </row>
    <row r="4" spans="1:7">
      <c r="A4" s="4" t="s">
        <v>416</v>
      </c>
      <c r="B4" s="4" t="s">
        <v>417</v>
      </c>
    </row>
    <row r="5" spans="1:7">
      <c r="A5" s="4" t="s">
        <v>418</v>
      </c>
      <c r="B5" s="5" t="n">
        <v>4340733</v>
      </c>
    </row>
    <row r="6" spans="1:7">
      <c r="A6" s="4" t="s">
        <v>419</v>
      </c>
      <c r="B6" s="5" t="n">
        <v>1659269</v>
      </c>
    </row>
    <row r="7" spans="1:7">
      <c r="A7" s="4" t="s">
        <v>420</v>
      </c>
      <c r="B7" s="5" t="n">
        <v>360000</v>
      </c>
    </row>
    <row r="8" spans="1:7">
      <c r="A8" s="4" t="s">
        <v>421</v>
      </c>
      <c r="B8" s="5" t="n">
        <v>3000000</v>
      </c>
    </row>
    <row r="9" spans="1:7">
      <c r="A9" s="4" t="s">
        <v>422</v>
      </c>
      <c r="B9" s="4" t="s">
        <v>423</v>
      </c>
    </row>
    <row r="10" spans="1:7">
      <c r="A10" s="4" t="s">
        <v>424</v>
      </c>
      <c r="B10" s="6" t="n">
        <v>100</v>
      </c>
    </row>
    <row r="11" spans="1:7">
      <c r="A11" s="4" t="s">
        <v>425</v>
      </c>
      <c r="B11" s="4" t="s">
        <v>426</v>
      </c>
    </row>
    <row r="12" spans="1:7">
      <c r="A12" s="4" t="s">
        <v>427</v>
      </c>
      <c r="B12" s="5" t="n">
        <v>811000</v>
      </c>
    </row>
    <row r="13" spans="1:7">
      <c r="A13" s="4" t="s">
        <v>428</v>
      </c>
      <c r="F13" s="6" t="n">
        <v>335862</v>
      </c>
    </row>
    <row r="14" spans="1:7">
      <c r="A14" s="4" t="s">
        <v>429</v>
      </c>
      <c r="B14" s="7" t="n">
        <v>29.49</v>
      </c>
    </row>
    <row r="15" spans="1:7">
      <c r="A15" s="4" t="s">
        <v>430</v>
      </c>
      <c r="B15" s="7" t="n">
        <v>1.27</v>
      </c>
    </row>
    <row r="16" spans="1:7">
      <c r="A16" s="4" t="s">
        <v>431</v>
      </c>
    </row>
    <row r="17" spans="1:7">
      <c r="A17" s="4" t="s">
        <v>432</v>
      </c>
      <c r="F17" s="5" t="n">
        <v>9600</v>
      </c>
    </row>
    <row r="18" spans="1:7">
      <c r="A18" s="4" t="s">
        <v>433</v>
      </c>
    </row>
    <row r="19" spans="1:7">
      <c r="A19" s="4" t="s">
        <v>434</v>
      </c>
      <c r="F19" s="5" t="n">
        <v>25000</v>
      </c>
    </row>
    <row r="20" spans="1:7">
      <c r="A20" s="4" t="s">
        <v>432</v>
      </c>
      <c r="F20" s="5" t="n">
        <v>1800</v>
      </c>
    </row>
    <row r="21" spans="1:7">
      <c r="A21" s="4" t="s">
        <v>435</v>
      </c>
    </row>
    <row r="22" spans="1:7">
      <c r="A22" s="4" t="s">
        <v>436</v>
      </c>
      <c r="B22" s="4" t="s">
        <v>437</v>
      </c>
    </row>
    <row r="23" spans="1:7">
      <c r="A23" s="4" t="s">
        <v>438</v>
      </c>
    </row>
    <row r="24" spans="1:7">
      <c r="A24" s="4" t="s">
        <v>436</v>
      </c>
      <c r="B24" s="4" t="s">
        <v>439</v>
      </c>
    </row>
    <row r="25" spans="1:7">
      <c r="A25" s="4" t="s">
        <v>72</v>
      </c>
    </row>
    <row r="26" spans="1:7">
      <c r="A26" s="4" t="s">
        <v>440</v>
      </c>
      <c r="B26" s="6" t="n">
        <v>125000</v>
      </c>
    </row>
    <row r="27" spans="1:7">
      <c r="A27" s="4" t="s">
        <v>441</v>
      </c>
      <c r="B27" s="4" t="s">
        <v>442</v>
      </c>
      <c r="G27" s="4" t="s">
        <v>442</v>
      </c>
    </row>
    <row r="28" spans="1:7">
      <c r="A28" s="4" t="s">
        <v>443</v>
      </c>
      <c r="B28" s="5" t="n">
        <v>2267408</v>
      </c>
      <c r="G28" s="5" t="n">
        <v>2267408</v>
      </c>
    </row>
    <row r="29" spans="1:7">
      <c r="A29" s="4" t="s">
        <v>421</v>
      </c>
      <c r="B29" s="5" t="n">
        <v>1297590</v>
      </c>
      <c r="G29" s="5" t="n">
        <v>1297590</v>
      </c>
    </row>
    <row r="30" spans="1:7">
      <c r="A30" s="4" t="s">
        <v>444</v>
      </c>
      <c r="B30" s="4" t="s">
        <v>445</v>
      </c>
      <c r="G30" s="4" t="s">
        <v>445</v>
      </c>
    </row>
    <row r="31" spans="1:7">
      <c r="A31" s="4" t="s">
        <v>446</v>
      </c>
      <c r="B31" s="7" t="n">
        <v>0.01</v>
      </c>
      <c r="G31" s="7" t="n">
        <v>0.01</v>
      </c>
    </row>
    <row r="32" spans="1:7">
      <c r="A32" s="4" t="s">
        <v>424</v>
      </c>
      <c r="B32" s="6" t="n">
        <v>100</v>
      </c>
    </row>
    <row r="33" spans="1:7">
      <c r="A33" s="4" t="s">
        <v>427</v>
      </c>
      <c r="B33" s="5" t="n">
        <v>810811</v>
      </c>
    </row>
    <row r="34" spans="1:7">
      <c r="A34" s="4" t="s">
        <v>447</v>
      </c>
      <c r="B34" s="5" t="n">
        <v>100000</v>
      </c>
    </row>
    <row r="35" spans="1:7">
      <c r="A35" s="4" t="s">
        <v>83</v>
      </c>
    </row>
    <row r="36" spans="1:7">
      <c r="A36" s="4" t="s">
        <v>443</v>
      </c>
      <c r="B36" s="5" t="n">
        <v>75000</v>
      </c>
    </row>
    <row r="37" spans="1:7">
      <c r="A37" s="4" t="s">
        <v>447</v>
      </c>
      <c r="C37" s="5" t="n">
        <v>165849</v>
      </c>
      <c r="D37" s="5" t="n">
        <v>101179</v>
      </c>
    </row>
    <row r="38" spans="1:7">
      <c r="A38" s="4" t="s">
        <v>448</v>
      </c>
    </row>
    <row r="39" spans="1:7">
      <c r="A39" s="4" t="s">
        <v>428</v>
      </c>
      <c r="B39" s="6" t="n">
        <v>336000</v>
      </c>
    </row>
    <row r="40" spans="1:7">
      <c r="A40" s="4" t="s">
        <v>447</v>
      </c>
      <c r="B40" s="5" t="n">
        <v>7000000</v>
      </c>
    </row>
    <row r="41" spans="1:7">
      <c r="A41" s="4" t="s">
        <v>449</v>
      </c>
    </row>
    <row r="42" spans="1:7">
      <c r="A42" s="4" t="s">
        <v>428</v>
      </c>
      <c r="B42" s="6" t="n">
        <v>300000</v>
      </c>
    </row>
    <row r="43" spans="1:7">
      <c r="A43" s="4" t="s">
        <v>450</v>
      </c>
    </row>
    <row r="44" spans="1:7">
      <c r="A44" s="4" t="s">
        <v>428</v>
      </c>
      <c r="B44" s="6" t="n">
        <v>400000</v>
      </c>
    </row>
    <row r="45" spans="1:7">
      <c r="A45" s="4" t="s">
        <v>451</v>
      </c>
    </row>
    <row r="46" spans="1:7">
      <c r="A46" s="4" t="s">
        <v>447</v>
      </c>
      <c r="B46" s="5" t="n">
        <v>6900000</v>
      </c>
    </row>
    <row r="47" spans="1:7">
      <c r="A47" s="4" t="s">
        <v>452</v>
      </c>
    </row>
    <row r="48" spans="1:7">
      <c r="A48" s="4" t="s">
        <v>453</v>
      </c>
      <c r="B48" s="4" t="s">
        <v>359</v>
      </c>
    </row>
    <row r="49" spans="1:7">
      <c r="A49" s="4" t="s">
        <v>454</v>
      </c>
    </row>
    <row r="50" spans="1:7">
      <c r="A50" s="4" t="s">
        <v>455</v>
      </c>
      <c r="E50" s="6" t="n">
        <v>100000</v>
      </c>
      <c r="F50" s="5" t="n">
        <v>100000</v>
      </c>
    </row>
    <row r="51" spans="1:7">
      <c r="A51" s="4" t="s">
        <v>432</v>
      </c>
      <c r="F51" s="6" t="n">
        <v>7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88</v>
      </c>
    </row>
    <row r="2" spans="1:3">
      <c r="A2" s="4" t="s">
        <v>457</v>
      </c>
      <c r="C2" s="6" t="n">
        <v>335862</v>
      </c>
    </row>
    <row r="3" spans="1:3">
      <c r="A3" s="4" t="s">
        <v>458</v>
      </c>
      <c r="C3" s="5" t="n">
        <v>74939</v>
      </c>
    </row>
    <row r="4" spans="1:3">
      <c r="A4" s="4" t="s">
        <v>459</v>
      </c>
      <c r="C4" s="5" t="n">
        <v>-92799</v>
      </c>
    </row>
    <row r="5" spans="1:3">
      <c r="A5" s="4" t="s">
        <v>460</v>
      </c>
      <c r="C5" s="5" t="n">
        <v>-88228</v>
      </c>
    </row>
    <row r="6" spans="1:3">
      <c r="A6" s="4" t="s">
        <v>461</v>
      </c>
      <c r="C6" s="6" t="n">
        <v>229774</v>
      </c>
    </row>
    <row r="7" spans="1:3">
      <c r="A7" s="4" t="s">
        <v>82</v>
      </c>
      <c r="B7" s="5" t="n">
        <v>7042000</v>
      </c>
      <c r="C7" s="5" t="n">
        <v>70415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42</v>
      </c>
    </row>
    <row r="2" spans="1:2">
      <c r="A2" s="4" t="s">
        <v>457</v>
      </c>
      <c r="B2" s="6" t="n">
        <v>335862</v>
      </c>
    </row>
    <row r="3" spans="1:2">
      <c r="A3" s="4" t="s">
        <v>458</v>
      </c>
      <c r="B3" s="5" t="n">
        <v>74939</v>
      </c>
    </row>
    <row r="4" spans="1:2">
      <c r="A4" s="4" t="s">
        <v>463</v>
      </c>
      <c r="B4" s="5" t="n">
        <v>36138</v>
      </c>
    </row>
    <row r="5" spans="1:2">
      <c r="A5" s="4" t="s">
        <v>464</v>
      </c>
      <c r="B5" s="5" t="n">
        <v>35075</v>
      </c>
    </row>
    <row r="6" spans="1:2">
      <c r="A6" s="4" t="s">
        <v>465</v>
      </c>
      <c r="B6" s="6" t="n">
        <v>4820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66</v>
      </c>
      <c r="B1" s="2" t="s">
        <v>411</v>
      </c>
      <c r="C1" s="2" t="s">
        <v>2</v>
      </c>
      <c r="D1" s="2" t="s">
        <v>88</v>
      </c>
      <c r="E1" s="2" t="s">
        <v>32</v>
      </c>
      <c r="F1" s="2" t="s">
        <v>89</v>
      </c>
    </row>
    <row r="2" spans="1:6">
      <c r="A2" s="4" t="s">
        <v>467</v>
      </c>
      <c r="C2" s="4" t="s">
        <v>47</v>
      </c>
    </row>
    <row r="3" spans="1:6">
      <c r="A3" s="4" t="s">
        <v>468</v>
      </c>
      <c r="C3" s="4" t="s">
        <v>47</v>
      </c>
    </row>
    <row r="4" spans="1:6">
      <c r="A4" s="4" t="s">
        <v>469</v>
      </c>
      <c r="C4" s="5" t="n">
        <v>969</v>
      </c>
    </row>
    <row r="5" spans="1:6">
      <c r="A5" s="4" t="s">
        <v>470</v>
      </c>
      <c r="C5" s="6" t="n">
        <v>969</v>
      </c>
    </row>
    <row r="6" spans="1:6">
      <c r="A6" s="4" t="s">
        <v>72</v>
      </c>
    </row>
    <row r="7" spans="1:6">
      <c r="A7" s="4" t="s">
        <v>467</v>
      </c>
      <c r="B7" s="6" t="n">
        <v>-343000</v>
      </c>
      <c r="D7" s="6" t="n">
        <v>-342969</v>
      </c>
    </row>
    <row r="8" spans="1:6">
      <c r="A8" s="4" t="s">
        <v>468</v>
      </c>
      <c r="D8" s="5" t="n">
        <v>633970</v>
      </c>
    </row>
    <row r="9" spans="1:6">
      <c r="A9" s="4" t="s">
        <v>469</v>
      </c>
      <c r="D9" s="5" t="n">
        <v>28921</v>
      </c>
    </row>
    <row r="10" spans="1:6">
      <c r="A10" s="4" t="s">
        <v>470</v>
      </c>
      <c r="D10" s="6" t="n">
        <v>319922</v>
      </c>
      <c r="E10" s="4" t="s">
        <v>47</v>
      </c>
      <c r="F10" s="4"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471</v>
      </c>
      <c r="B1" s="2" t="s">
        <v>342</v>
      </c>
    </row>
    <row r="2" spans="1:3">
      <c r="A2" s="4" t="s">
        <v>472</v>
      </c>
      <c r="B2" s="6" t="n">
        <v>60039</v>
      </c>
      <c r="C2" s="4" t="s">
        <v>473</v>
      </c>
    </row>
    <row r="3" spans="1:3">
      <c r="A3" s="4" t="s">
        <v>458</v>
      </c>
      <c r="B3" s="5" t="n">
        <v>74939</v>
      </c>
    </row>
    <row r="4" spans="1:3">
      <c r="A4" s="4" t="s">
        <v>474</v>
      </c>
      <c r="B4" s="5" t="n">
        <v>18722</v>
      </c>
    </row>
    <row r="5" spans="1:3">
      <c r="A5" s="4" t="s">
        <v>475</v>
      </c>
      <c r="B5" s="5" t="n">
        <v>7638</v>
      </c>
    </row>
    <row r="6" spans="1:3">
      <c r="A6" s="4" t="s">
        <v>476</v>
      </c>
      <c r="B6" s="5" t="n">
        <v>-6189</v>
      </c>
      <c r="C6" s="4" t="s">
        <v>477</v>
      </c>
    </row>
    <row r="7" spans="1:3">
      <c r="A7" s="4" t="s">
        <v>478</v>
      </c>
      <c r="B7" s="5" t="n">
        <v>1300</v>
      </c>
    </row>
    <row r="8" spans="1:3">
      <c r="A8" s="4" t="s">
        <v>479</v>
      </c>
      <c r="B8" s="5" t="n">
        <v>150</v>
      </c>
      <c r="C8" s="4" t="s">
        <v>480</v>
      </c>
    </row>
    <row r="9" spans="1:3">
      <c r="A9" s="4" t="s">
        <v>481</v>
      </c>
      <c r="B9" s="5" t="n">
        <v>5098</v>
      </c>
    </row>
    <row r="10" spans="1:3">
      <c r="A10" s="4" t="s">
        <v>482</v>
      </c>
      <c r="B10" s="5" t="n">
        <v>3460</v>
      </c>
    </row>
    <row r="11" spans="1:3">
      <c r="A11" s="4" t="s">
        <v>483</v>
      </c>
      <c r="B11" s="5" t="n">
        <v>1880</v>
      </c>
    </row>
    <row r="12" spans="1:3">
      <c r="A12" s="4" t="s">
        <v>484</v>
      </c>
      <c r="B12" s="5" t="n">
        <v>60189</v>
      </c>
    </row>
    <row r="13" spans="1:3">
      <c r="A13" s="4" t="s">
        <v>485</v>
      </c>
      <c r="B13" s="5" t="n">
        <v>-6189</v>
      </c>
    </row>
    <row r="14" spans="1:3">
      <c r="A14" s="4" t="s">
        <v>486</v>
      </c>
      <c r="B14" s="5" t="n">
        <v>113037</v>
      </c>
    </row>
    <row r="15" spans="1:3">
      <c r="A15" s="4" t="s">
        <v>487</v>
      </c>
      <c r="B15" s="5" t="n">
        <v>-626429</v>
      </c>
      <c r="C15" s="4" t="s">
        <v>477</v>
      </c>
    </row>
    <row r="16" spans="1:3">
      <c r="A16" s="4" t="s">
        <v>488</v>
      </c>
      <c r="B16" s="5" t="n">
        <v>365656</v>
      </c>
    </row>
    <row r="17" spans="1:3">
      <c r="A17" s="4" t="s">
        <v>489</v>
      </c>
      <c r="B17" s="5" t="n">
        <v>-1026</v>
      </c>
      <c r="C17" s="4" t="s">
        <v>477</v>
      </c>
    </row>
    <row r="18" spans="1:3">
      <c r="A18" s="4" t="s">
        <v>490</v>
      </c>
      <c r="B18" s="5" t="n">
        <v>140</v>
      </c>
    </row>
    <row r="19" spans="1:3">
      <c r="A19" s="4" t="s">
        <v>491</v>
      </c>
      <c r="B19" s="5" t="n">
        <v>755</v>
      </c>
      <c r="C19" s="4" t="s">
        <v>492</v>
      </c>
    </row>
    <row r="20" spans="1:3">
      <c r="A20" s="4" t="s">
        <v>493</v>
      </c>
      <c r="B20" s="5" t="n">
        <v>-411</v>
      </c>
      <c r="C20" s="4" t="s">
        <v>477</v>
      </c>
    </row>
    <row r="21" spans="1:3">
      <c r="A21" s="4" t="s">
        <v>494</v>
      </c>
      <c r="B21" s="5" t="n">
        <v>3181</v>
      </c>
    </row>
    <row r="22" spans="1:3">
      <c r="A22" s="4" t="s">
        <v>495</v>
      </c>
      <c r="B22" s="5" t="n">
        <v>60944</v>
      </c>
    </row>
    <row r="23" spans="1:3">
      <c r="A23" s="4" t="s">
        <v>496</v>
      </c>
      <c r="B23" s="5" t="n">
        <v>-634055</v>
      </c>
    </row>
    <row r="24" spans="1:3">
      <c r="A24" s="4" t="s">
        <v>465</v>
      </c>
      <c r="B24" s="5" t="n">
        <v>482014</v>
      </c>
    </row>
    <row r="25" spans="1:3">
      <c r="A25" s="4" t="s">
        <v>497</v>
      </c>
      <c r="B25" s="5" t="n">
        <v>-118066</v>
      </c>
      <c r="C25" s="4" t="s">
        <v>498</v>
      </c>
    </row>
    <row r="26" spans="1:3">
      <c r="A26" s="4" t="s">
        <v>499</v>
      </c>
      <c r="B26" s="5" t="n">
        <v>-29000</v>
      </c>
      <c r="C26" s="4" t="s">
        <v>500</v>
      </c>
    </row>
    <row r="27" spans="1:3">
      <c r="A27" s="4" t="s">
        <v>501</v>
      </c>
      <c r="B27" s="5" t="n">
        <v>-196</v>
      </c>
      <c r="C27" s="4" t="s">
        <v>502</v>
      </c>
    </row>
    <row r="28" spans="1:3">
      <c r="A28" s="4" t="s">
        <v>503</v>
      </c>
      <c r="B28" s="5" t="n">
        <v>12251</v>
      </c>
    </row>
    <row r="29" spans="1:3">
      <c r="A29" s="4" t="s">
        <v>504</v>
      </c>
      <c r="B29" s="5" t="n">
        <v>2155</v>
      </c>
    </row>
    <row r="30" spans="1:3">
      <c r="A30" s="4" t="s">
        <v>505</v>
      </c>
      <c r="B30" s="5" t="n">
        <v>-5126</v>
      </c>
      <c r="C30" s="4" t="s">
        <v>506</v>
      </c>
    </row>
    <row r="31" spans="1:3">
      <c r="A31" s="4" t="s">
        <v>507</v>
      </c>
      <c r="B31" s="5" t="n">
        <v>6889</v>
      </c>
    </row>
    <row r="32" spans="1:3">
      <c r="A32" s="4" t="s">
        <v>508</v>
      </c>
      <c r="B32" s="5" t="n">
        <v>-1503</v>
      </c>
      <c r="C32" s="4" t="s">
        <v>509</v>
      </c>
    </row>
    <row r="33" spans="1:3">
      <c r="A33" s="4" t="s">
        <v>510</v>
      </c>
      <c r="B33" s="5" t="n">
        <v>10588</v>
      </c>
      <c r="C33" s="4" t="s">
        <v>511</v>
      </c>
    </row>
    <row r="34" spans="1:3">
      <c r="A34" s="4" t="s">
        <v>512</v>
      </c>
      <c r="B34" s="5" t="n">
        <v>14843</v>
      </c>
    </row>
    <row r="35" spans="1:3">
      <c r="A35" s="4" t="s">
        <v>513</v>
      </c>
      <c r="B35" s="5" t="n">
        <v>-143303</v>
      </c>
    </row>
    <row r="36" spans="1:3">
      <c r="A36" s="4" t="s">
        <v>463</v>
      </c>
      <c r="B36" s="5" t="n">
        <v>36138</v>
      </c>
    </row>
    <row r="37" spans="1:3">
      <c r="A37" s="4" t="s">
        <v>514</v>
      </c>
      <c r="B37" s="5" t="n">
        <v>92799</v>
      </c>
      <c r="C37" s="4" t="s">
        <v>515</v>
      </c>
    </row>
    <row r="38" spans="1:3">
      <c r="A38" s="4" t="s">
        <v>516</v>
      </c>
      <c r="B38" s="5" t="n">
        <v>92799</v>
      </c>
    </row>
    <row r="39" spans="1:3">
      <c r="A39" s="4" t="s">
        <v>517</v>
      </c>
      <c r="B39" s="5" t="n">
        <v>-102239</v>
      </c>
      <c r="C39" s="4" t="s">
        <v>477</v>
      </c>
    </row>
    <row r="40" spans="1:3">
      <c r="A40" s="4" t="s">
        <v>518</v>
      </c>
      <c r="B40" s="5" t="n">
        <v>13678</v>
      </c>
    </row>
    <row r="41" spans="1:3">
      <c r="A41" s="4" t="s">
        <v>519</v>
      </c>
      <c r="B41" s="5" t="n">
        <v>18489</v>
      </c>
    </row>
    <row r="42" spans="1:3">
      <c r="A42" s="4" t="s">
        <v>520</v>
      </c>
      <c r="B42" s="5" t="n">
        <v>-561</v>
      </c>
      <c r="C42" s="4" t="s">
        <v>477</v>
      </c>
    </row>
    <row r="43" spans="1:3">
      <c r="A43" s="4" t="s">
        <v>521</v>
      </c>
      <c r="B43" s="5" t="n">
        <v>2908</v>
      </c>
    </row>
    <row r="44" spans="1:3">
      <c r="A44" s="4" t="s">
        <v>522</v>
      </c>
      <c r="B44" s="5" t="n">
        <v>-50504</v>
      </c>
    </row>
    <row r="45" spans="1:3">
      <c r="A45" s="4" t="s">
        <v>523</v>
      </c>
      <c r="B45" s="5" t="n">
        <v>-102800</v>
      </c>
    </row>
    <row r="46" spans="1:3">
      <c r="A46" s="4" t="s">
        <v>524</v>
      </c>
      <c r="B46" s="5" t="n">
        <v>164012</v>
      </c>
    </row>
    <row r="47" spans="1:3">
      <c r="A47" s="4" t="s">
        <v>525</v>
      </c>
      <c r="B47" s="5" t="n">
        <v>-448124</v>
      </c>
      <c r="C47" s="4" t="s">
        <v>526</v>
      </c>
    </row>
    <row r="48" spans="1:3">
      <c r="A48" s="4" t="s">
        <v>527</v>
      </c>
      <c r="B48" s="5" t="n">
        <v>-296</v>
      </c>
      <c r="C48" s="4" t="s">
        <v>528</v>
      </c>
    </row>
    <row r="49" spans="1:3">
      <c r="A49" s="4" t="s">
        <v>529</v>
      </c>
      <c r="B49" s="5" t="n">
        <v>-386016</v>
      </c>
      <c r="C49" s="4" t="s">
        <v>528</v>
      </c>
    </row>
    <row r="50" spans="1:3">
      <c r="A50" s="4" t="s">
        <v>530</v>
      </c>
      <c r="B50" s="5" t="n">
        <v>119101</v>
      </c>
      <c r="C50" s="4" t="s">
        <v>528</v>
      </c>
    </row>
    <row r="51" spans="1:3">
      <c r="A51" s="4" t="s">
        <v>531</v>
      </c>
      <c r="B51" s="5" t="n">
        <v>34881</v>
      </c>
      <c r="C51" s="4" t="s">
        <v>528</v>
      </c>
    </row>
    <row r="52" spans="1:3">
      <c r="A52" s="4" t="s">
        <v>532</v>
      </c>
      <c r="B52" s="5" t="n">
        <v>-9328</v>
      </c>
      <c r="C52" s="4" t="s">
        <v>528</v>
      </c>
    </row>
    <row r="53" spans="1:3">
      <c r="A53" s="4" t="s">
        <v>533</v>
      </c>
      <c r="B53" s="5" t="n">
        <v>70</v>
      </c>
      <c r="C53" s="4" t="s">
        <v>534</v>
      </c>
    </row>
    <row r="54" spans="1:3">
      <c r="A54" s="4" t="s">
        <v>535</v>
      </c>
      <c r="B54" s="5" t="n">
        <v>70</v>
      </c>
    </row>
    <row r="55" spans="1:3">
      <c r="A55" s="4" t="s">
        <v>536</v>
      </c>
      <c r="B55" s="5" t="n">
        <v>317932</v>
      </c>
      <c r="C55" s="4" t="s">
        <v>534</v>
      </c>
    </row>
    <row r="56" spans="1:3">
      <c r="A56" s="4" t="s">
        <v>537</v>
      </c>
      <c r="B56" s="5" t="n">
        <v>317932</v>
      </c>
    </row>
    <row r="57" spans="1:3">
      <c r="A57" s="4" t="s">
        <v>538</v>
      </c>
      <c r="B57" s="5" t="n">
        <v>483228</v>
      </c>
      <c r="C57" s="4" t="s">
        <v>539</v>
      </c>
    </row>
    <row r="58" spans="1:3">
      <c r="A58" s="4" t="s">
        <v>540</v>
      </c>
      <c r="B58" s="5" t="n">
        <v>-531255</v>
      </c>
      <c r="C58" s="4" t="s">
        <v>541</v>
      </c>
    </row>
    <row r="59" spans="1:3">
      <c r="A59" s="4" t="s">
        <v>542</v>
      </c>
      <c r="B59" s="5" t="n">
        <v>559572</v>
      </c>
    </row>
    <row r="60" spans="1:3">
      <c r="A60" s="4" t="s">
        <v>543</v>
      </c>
      <c r="B60" s="5" t="n">
        <v>-531255</v>
      </c>
    </row>
    <row r="61" spans="1:3">
      <c r="A61" s="4" t="s">
        <v>544</v>
      </c>
      <c r="B61" s="5" t="n">
        <v>318002</v>
      </c>
    </row>
    <row r="62" spans="1:3">
      <c r="A62" s="4" t="s">
        <v>545</v>
      </c>
      <c r="B62" s="5" t="n">
        <v>60944</v>
      </c>
    </row>
    <row r="63" spans="1:3">
      <c r="A63" s="4" t="s">
        <v>546</v>
      </c>
      <c r="B63" s="5" t="n">
        <v>-634055</v>
      </c>
    </row>
    <row r="64" spans="1:3">
      <c r="A64" s="4" t="s">
        <v>547</v>
      </c>
      <c r="B64" s="5" t="n">
        <v>482014</v>
      </c>
    </row>
    <row r="65" spans="1:3">
      <c r="A65" s="4" t="s">
        <v>72</v>
      </c>
    </row>
    <row r="66" spans="1:3">
      <c r="A66" s="4" t="s">
        <v>548</v>
      </c>
      <c r="B66" s="5" t="n">
        <v>14900</v>
      </c>
    </row>
    <row r="67" spans="1:3">
      <c r="A67" s="4" t="s">
        <v>549</v>
      </c>
      <c r="B67" s="5" t="n">
        <v>18722</v>
      </c>
    </row>
    <row r="68" spans="1:3">
      <c r="A68" s="4" t="s">
        <v>550</v>
      </c>
      <c r="B68" s="5" t="n">
        <v>7638</v>
      </c>
    </row>
    <row r="69" spans="1:3">
      <c r="A69" s="4" t="s">
        <v>551</v>
      </c>
      <c r="B69" s="5" t="n">
        <v>7489</v>
      </c>
    </row>
    <row r="70" spans="1:3">
      <c r="A70" s="4" t="s">
        <v>552</v>
      </c>
      <c r="B70" s="5" t="n">
        <v>4948</v>
      </c>
    </row>
    <row r="71" spans="1:3">
      <c r="A71" s="4" t="s">
        <v>553</v>
      </c>
      <c r="B71" s="5" t="n">
        <v>3460</v>
      </c>
    </row>
    <row r="72" spans="1:3">
      <c r="A72" s="4" t="s">
        <v>554</v>
      </c>
      <c r="B72" s="5" t="n">
        <v>1880</v>
      </c>
    </row>
    <row r="73" spans="1:3">
      <c r="A73" s="4" t="s">
        <v>555</v>
      </c>
      <c r="B73" s="5" t="n">
        <v>59037</v>
      </c>
    </row>
    <row r="74" spans="1:3">
      <c r="A74" s="4" t="s">
        <v>556</v>
      </c>
      <c r="B74" s="5" t="n">
        <v>992085</v>
      </c>
    </row>
    <row r="75" spans="1:3">
      <c r="A75" s="4" t="s">
        <v>557</v>
      </c>
      <c r="B75" s="5" t="n">
        <v>1166</v>
      </c>
    </row>
    <row r="76" spans="1:3">
      <c r="A76" s="4" t="s">
        <v>558</v>
      </c>
      <c r="B76" s="5" t="n">
        <v>2837</v>
      </c>
    </row>
    <row r="77" spans="1:3">
      <c r="A77" s="4" t="s">
        <v>559</v>
      </c>
      <c r="B77" s="5" t="n">
        <v>1055125</v>
      </c>
    </row>
    <row r="78" spans="1:3">
      <c r="A78" s="4" t="s">
        <v>560</v>
      </c>
      <c r="B78" s="5" t="n">
        <v>118066</v>
      </c>
    </row>
    <row r="79" spans="1:3">
      <c r="A79" s="4" t="s">
        <v>561</v>
      </c>
      <c r="B79" s="5" t="n">
        <v>29000</v>
      </c>
    </row>
    <row r="80" spans="1:3">
      <c r="A80" s="4" t="s">
        <v>562</v>
      </c>
      <c r="B80" s="5" t="n">
        <v>12447</v>
      </c>
    </row>
    <row r="81" spans="1:3">
      <c r="A81" s="4" t="s">
        <v>563</v>
      </c>
      <c r="B81" s="5" t="n">
        <v>2155</v>
      </c>
    </row>
    <row r="82" spans="1:3">
      <c r="A82" s="4" t="s">
        <v>564</v>
      </c>
      <c r="B82" s="5" t="n">
        <v>12015</v>
      </c>
    </row>
    <row r="83" spans="1:3">
      <c r="A83" s="4" t="s">
        <v>565</v>
      </c>
      <c r="B83" s="5" t="n">
        <v>1503</v>
      </c>
    </row>
    <row r="84" spans="1:3">
      <c r="A84" s="4" t="s">
        <v>566</v>
      </c>
      <c r="B84" s="5" t="n">
        <v>4255</v>
      </c>
    </row>
    <row r="85" spans="1:3">
      <c r="A85" s="4" t="s">
        <v>567</v>
      </c>
      <c r="B85" s="5" t="n">
        <v>179441</v>
      </c>
    </row>
    <row r="86" spans="1:3">
      <c r="A86" s="4" t="s">
        <v>568</v>
      </c>
      <c r="B86" s="4" t="s">
        <v>47</v>
      </c>
    </row>
    <row r="87" spans="1:3">
      <c r="A87" s="4" t="s">
        <v>569</v>
      </c>
      <c r="B87" s="5" t="n">
        <v>115917</v>
      </c>
    </row>
    <row r="88" spans="1:3">
      <c r="A88" s="4" t="s">
        <v>570</v>
      </c>
      <c r="B88" s="5" t="n">
        <v>18489</v>
      </c>
    </row>
    <row r="89" spans="1:3">
      <c r="A89" s="4" t="s">
        <v>571</v>
      </c>
      <c r="B89" s="5" t="n">
        <v>3469</v>
      </c>
    </row>
    <row r="90" spans="1:3">
      <c r="A90" s="4" t="s">
        <v>572</v>
      </c>
      <c r="B90" s="5" t="n">
        <v>317316</v>
      </c>
    </row>
    <row r="91" spans="1:3">
      <c r="A91" s="4" t="s">
        <v>573</v>
      </c>
      <c r="B91" s="5" t="n">
        <v>448124</v>
      </c>
    </row>
    <row r="92" spans="1:3">
      <c r="A92" s="4" t="s">
        <v>574</v>
      </c>
      <c r="B92" s="5" t="n">
        <v>296</v>
      </c>
    </row>
    <row r="93" spans="1:3">
      <c r="A93" s="4" t="s">
        <v>575</v>
      </c>
      <c r="B93" s="5" t="n">
        <v>386016</v>
      </c>
    </row>
    <row r="94" spans="1:3">
      <c r="A94" s="4" t="s">
        <v>576</v>
      </c>
      <c r="B94" s="5" t="n">
        <v>-119101</v>
      </c>
    </row>
    <row r="95" spans="1:3">
      <c r="A95" s="4" t="s">
        <v>577</v>
      </c>
      <c r="B95" s="5" t="n">
        <v>-34881</v>
      </c>
    </row>
    <row r="96" spans="1:3">
      <c r="A96" s="4" t="s">
        <v>578</v>
      </c>
      <c r="B96" s="5" t="n">
        <v>9328</v>
      </c>
    </row>
    <row r="97" spans="1:3">
      <c r="A97" s="4" t="s">
        <v>65</v>
      </c>
      <c r="B97" s="5" t="n">
        <v>48027</v>
      </c>
    </row>
    <row r="98" spans="1:3">
      <c r="A98" s="4" t="s">
        <v>70</v>
      </c>
      <c r="B98" s="5" t="n">
        <v>289685</v>
      </c>
    </row>
    <row r="99" spans="1:3">
      <c r="A99" s="4" t="s">
        <v>71</v>
      </c>
      <c r="B99" s="6" t="n">
        <v>1055125</v>
      </c>
    </row>
    <row r="100" spans="1:3"/>
    <row r="101" spans="1:3">
      <c r="A101" s="4" t="s">
        <v>473</v>
      </c>
      <c r="B101" s="4" t="s">
        <v>579</v>
      </c>
    </row>
    <row r="102" spans="1:3">
      <c r="A102" s="4" t="s">
        <v>477</v>
      </c>
      <c r="B102" s="4" t="s">
        <v>580</v>
      </c>
    </row>
    <row r="103" spans="1:3">
      <c r="A103" s="4" t="s">
        <v>480</v>
      </c>
      <c r="B103" s="4" t="s">
        <v>581</v>
      </c>
    </row>
    <row r="104" spans="1:3">
      <c r="A104" s="4" t="s">
        <v>492</v>
      </c>
      <c r="B104" s="4" t="s">
        <v>582</v>
      </c>
    </row>
    <row r="105" spans="1:3">
      <c r="A105" s="4" t="s">
        <v>498</v>
      </c>
      <c r="B105" s="4" t="s">
        <v>583</v>
      </c>
    </row>
    <row r="106" spans="1:3">
      <c r="A106" s="4" t="s">
        <v>500</v>
      </c>
      <c r="B106" s="4" t="s">
        <v>584</v>
      </c>
    </row>
    <row r="107" spans="1:3">
      <c r="A107" s="4" t="s">
        <v>502</v>
      </c>
      <c r="B107" s="4" t="s">
        <v>585</v>
      </c>
    </row>
    <row r="108" spans="1:3">
      <c r="A108" s="4" t="s">
        <v>506</v>
      </c>
      <c r="B108" s="4" t="s">
        <v>586</v>
      </c>
    </row>
    <row r="109" spans="1:3">
      <c r="A109" s="4" t="s">
        <v>509</v>
      </c>
      <c r="B109" s="4" t="s">
        <v>587</v>
      </c>
    </row>
    <row r="110" spans="1:3">
      <c r="A110" s="4" t="s">
        <v>511</v>
      </c>
      <c r="B110" s="4" t="s">
        <v>588</v>
      </c>
    </row>
    <row r="111" spans="1:3">
      <c r="A111" s="4" t="s">
        <v>515</v>
      </c>
      <c r="B111" s="4" t="s">
        <v>589</v>
      </c>
    </row>
    <row r="112" spans="1:3">
      <c r="A112" s="4" t="s">
        <v>526</v>
      </c>
      <c r="B112" s="4" t="s">
        <v>590</v>
      </c>
    </row>
    <row r="113" spans="1:3">
      <c r="A113" s="4" t="s">
        <v>528</v>
      </c>
      <c r="B113" s="4" t="s">
        <v>591</v>
      </c>
    </row>
    <row r="114" spans="1:3">
      <c r="A114" s="4" t="s">
        <v>534</v>
      </c>
      <c r="B114" s="4" t="s">
        <v>592</v>
      </c>
    </row>
    <row r="115" spans="1:3">
      <c r="A115" s="4" t="s">
        <v>539</v>
      </c>
      <c r="B115" s="4" t="s">
        <v>593</v>
      </c>
    </row>
    <row r="116" spans="1:3">
      <c r="A116" s="4" t="s">
        <v>541</v>
      </c>
      <c r="B116" s="4" t="s">
        <v>594</v>
      </c>
    </row>
  </sheetData>
  <mergeCells count="18">
    <mergeCell ref="B1:C1"/>
    <mergeCell ref="A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5</v>
      </c>
      <c r="B1" s="2" t="s">
        <v>342</v>
      </c>
    </row>
    <row r="2" spans="1:3">
      <c r="A2" s="4" t="s">
        <v>596</v>
      </c>
      <c r="B2" s="6" t="n">
        <v>100000</v>
      </c>
    </row>
    <row r="3" spans="1:3">
      <c r="A3" s="4" t="s">
        <v>597</v>
      </c>
      <c r="B3" s="5" t="n">
        <v>124979</v>
      </c>
    </row>
    <row r="4" spans="1:3">
      <c r="A4" s="4" t="s">
        <v>598</v>
      </c>
      <c r="B4" s="5" t="n">
        <v>224979</v>
      </c>
    </row>
    <row r="5" spans="1:3">
      <c r="A5" s="4" t="s">
        <v>599</v>
      </c>
      <c r="B5" s="5" t="n">
        <v>72000</v>
      </c>
    </row>
    <row r="6" spans="1:3">
      <c r="A6" s="4" t="s">
        <v>600</v>
      </c>
      <c r="B6" s="5" t="n">
        <v>958</v>
      </c>
    </row>
    <row r="7" spans="1:3">
      <c r="A7" s="4" t="s">
        <v>601</v>
      </c>
      <c r="B7" s="5" t="n">
        <v>45817</v>
      </c>
    </row>
    <row r="8" spans="1:3">
      <c r="A8" s="4" t="s">
        <v>602</v>
      </c>
      <c r="B8" s="5" t="n">
        <v>502</v>
      </c>
    </row>
    <row r="9" spans="1:3">
      <c r="A9" s="4" t="s">
        <v>603</v>
      </c>
      <c r="B9" s="5" t="n">
        <v>29000</v>
      </c>
    </row>
    <row r="10" spans="1:3">
      <c r="A10" s="4" t="s">
        <v>604</v>
      </c>
      <c r="B10" s="5" t="n">
        <v>187</v>
      </c>
    </row>
    <row r="11" spans="1:3">
      <c r="A11" s="4" t="s">
        <v>605</v>
      </c>
      <c r="B11" s="5" t="n">
        <v>6706</v>
      </c>
    </row>
    <row r="12" spans="1:3">
      <c r="A12" s="4" t="s">
        <v>606</v>
      </c>
      <c r="B12" s="5" t="n">
        <v>4394</v>
      </c>
    </row>
    <row r="13" spans="1:3">
      <c r="A13" s="4" t="s">
        <v>607</v>
      </c>
      <c r="B13" s="5" t="n">
        <v>5376</v>
      </c>
    </row>
    <row r="14" spans="1:3">
      <c r="A14" s="4" t="s">
        <v>608</v>
      </c>
      <c r="B14" s="5" t="n">
        <v>164940</v>
      </c>
    </row>
    <row r="15" spans="1:3">
      <c r="B15" s="5" t="n">
        <v>60039</v>
      </c>
      <c r="C15" s="4" t="s">
        <v>473</v>
      </c>
    </row>
    <row r="16" spans="1:3">
      <c r="A16" s="4" t="s">
        <v>609</v>
      </c>
      <c r="B16" s="5" t="n">
        <v>429640</v>
      </c>
    </row>
    <row r="17" spans="1:3">
      <c r="A17" s="4" t="s">
        <v>610</v>
      </c>
      <c r="B17" s="5" t="n">
        <v>18484</v>
      </c>
    </row>
    <row r="18" spans="1:3">
      <c r="A18" s="4" t="s">
        <v>611</v>
      </c>
      <c r="B18" s="5" t="n">
        <v>448124</v>
      </c>
      <c r="C18" s="4" t="s">
        <v>477</v>
      </c>
    </row>
    <row r="19" spans="1:3">
      <c r="A19" s="4" t="s">
        <v>612</v>
      </c>
      <c r="B19" s="5" t="n">
        <v>-105155</v>
      </c>
    </row>
    <row r="20" spans="1:3">
      <c r="A20" s="4" t="s">
        <v>613</v>
      </c>
      <c r="B20" s="6" t="n">
        <v>342969</v>
      </c>
    </row>
    <row r="21" spans="1:3"/>
    <row r="22" spans="1:3">
      <c r="A22" s="4" t="s">
        <v>473</v>
      </c>
      <c r="B22" s="4" t="s">
        <v>579</v>
      </c>
    </row>
    <row r="23" spans="1:3">
      <c r="A23" s="4" t="s">
        <v>477</v>
      </c>
      <c r="B23" s="4" t="s">
        <v>590</v>
      </c>
    </row>
  </sheetData>
  <mergeCells count="4">
    <mergeCell ref="B1:C1"/>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8"/>
    <col customWidth="1" max="6" min="6" width="21"/>
    <col customWidth="1" max="7" min="7" width="22"/>
    <col customWidth="1" max="8" min="8" width="21"/>
    <col customWidth="1" max="9" min="9" width="21"/>
  </cols>
  <sheetData>
    <row r="1" spans="1:9">
      <c r="A1" s="1" t="s">
        <v>614</v>
      </c>
      <c r="B1" s="2" t="s">
        <v>86</v>
      </c>
      <c r="C1" s="2" t="s">
        <v>87</v>
      </c>
      <c r="D1" s="2" t="s">
        <v>1</v>
      </c>
    </row>
    <row r="2" spans="1:9">
      <c r="B2" s="2" t="s">
        <v>615</v>
      </c>
      <c r="C2" s="2" t="s">
        <v>342</v>
      </c>
      <c r="D2" s="2" t="s">
        <v>615</v>
      </c>
      <c r="E2" s="2" t="s">
        <v>616</v>
      </c>
      <c r="F2" s="2" t="s">
        <v>352</v>
      </c>
      <c r="G2" s="2" t="s">
        <v>617</v>
      </c>
      <c r="H2" s="2" t="s">
        <v>618</v>
      </c>
      <c r="I2" s="2" t="s">
        <v>619</v>
      </c>
    </row>
    <row r="3" spans="1:9">
      <c r="A3" s="4" t="s">
        <v>620</v>
      </c>
      <c r="B3" s="5" t="n">
        <v>60</v>
      </c>
      <c r="D3" s="5" t="n">
        <v>60</v>
      </c>
    </row>
    <row r="4" spans="1:9">
      <c r="A4" s="4" t="s">
        <v>621</v>
      </c>
      <c r="B4" s="4" t="s">
        <v>47</v>
      </c>
    </row>
    <row r="5" spans="1:9">
      <c r="A5" s="4" t="s">
        <v>622</v>
      </c>
      <c r="B5" s="5" t="n">
        <v>0</v>
      </c>
      <c r="D5" s="6" t="n">
        <v>0</v>
      </c>
    </row>
    <row r="6" spans="1:9">
      <c r="A6" s="4" t="s">
        <v>623</v>
      </c>
      <c r="B6" s="4" t="s">
        <v>47</v>
      </c>
    </row>
    <row r="7" spans="1:9">
      <c r="A7" s="4" t="s">
        <v>624</v>
      </c>
      <c r="B7" s="4" t="s">
        <v>47</v>
      </c>
    </row>
    <row r="8" spans="1:9">
      <c r="A8" s="4" t="s">
        <v>625</v>
      </c>
      <c r="B8" s="6" t="n">
        <v>0</v>
      </c>
      <c r="D8" s="5" t="n">
        <v>0</v>
      </c>
    </row>
    <row r="9" spans="1:9">
      <c r="A9" s="4" t="s">
        <v>373</v>
      </c>
    </row>
    <row r="10" spans="1:9">
      <c r="A10" s="4" t="s">
        <v>621</v>
      </c>
      <c r="D10" s="6" t="n">
        <v>22600</v>
      </c>
    </row>
    <row r="11" spans="1:9">
      <c r="A11" s="4" t="s">
        <v>72</v>
      </c>
    </row>
    <row r="12" spans="1:9">
      <c r="A12" s="4" t="s">
        <v>626</v>
      </c>
      <c r="E12" s="5" t="n">
        <v>50</v>
      </c>
      <c r="G12" s="5" t="n">
        <v>40</v>
      </c>
      <c r="H12" s="5" t="n">
        <v>40</v>
      </c>
      <c r="I12" s="5" t="n">
        <v>30</v>
      </c>
    </row>
    <row r="13" spans="1:9">
      <c r="A13" s="4" t="s">
        <v>621</v>
      </c>
      <c r="C13" s="4" t="s">
        <v>47</v>
      </c>
      <c r="E13" s="4" t="s">
        <v>47</v>
      </c>
      <c r="F13" s="6" t="n">
        <v>22554</v>
      </c>
    </row>
    <row r="14" spans="1:9">
      <c r="A14" s="4" t="s">
        <v>623</v>
      </c>
      <c r="C14" s="4" t="s">
        <v>47</v>
      </c>
      <c r="E14" s="5" t="n">
        <v>162808</v>
      </c>
      <c r="F14" s="5" t="n">
        <v>152103</v>
      </c>
    </row>
    <row r="15" spans="1:9">
      <c r="A15" s="4" t="s">
        <v>624</v>
      </c>
      <c r="C15" s="4" t="s">
        <v>47</v>
      </c>
      <c r="E15" s="4" t="s">
        <v>47</v>
      </c>
      <c r="F15" s="5" t="n">
        <v>13695</v>
      </c>
    </row>
    <row r="16" spans="1:9">
      <c r="A16" s="4" t="s">
        <v>627</v>
      </c>
      <c r="E16" s="5" t="n">
        <v>2600</v>
      </c>
    </row>
    <row r="17" spans="1:9">
      <c r="A17" s="4" t="s">
        <v>628</v>
      </c>
    </row>
    <row r="18" spans="1:9">
      <c r="A18" s="4" t="s">
        <v>623</v>
      </c>
      <c r="E18" s="5" t="n">
        <v>160200</v>
      </c>
    </row>
    <row r="19" spans="1:9">
      <c r="A19" s="4" t="s">
        <v>385</v>
      </c>
    </row>
    <row r="20" spans="1:9">
      <c r="A20" s="4" t="s">
        <v>627</v>
      </c>
      <c r="E20" s="5" t="n">
        <v>2000</v>
      </c>
      <c r="F20" s="5" t="n">
        <v>400</v>
      </c>
    </row>
    <row r="21" spans="1:9">
      <c r="A21" s="4" t="s">
        <v>629</v>
      </c>
    </row>
    <row r="22" spans="1:9">
      <c r="A22" s="4" t="s">
        <v>623</v>
      </c>
      <c r="F22" s="5" t="n">
        <v>129200</v>
      </c>
    </row>
    <row r="23" spans="1:9">
      <c r="A23" s="4" t="s">
        <v>630</v>
      </c>
    </row>
    <row r="24" spans="1:9">
      <c r="A24" s="4" t="s">
        <v>623</v>
      </c>
      <c r="E24" s="5" t="n">
        <v>94500</v>
      </c>
    </row>
    <row r="25" spans="1:9">
      <c r="A25" s="4" t="s">
        <v>631</v>
      </c>
    </row>
    <row r="26" spans="1:9">
      <c r="A26" s="4" t="s">
        <v>623</v>
      </c>
      <c r="F26" s="5" t="n">
        <v>115500</v>
      </c>
    </row>
    <row r="27" spans="1:9">
      <c r="A27" s="4" t="s">
        <v>632</v>
      </c>
    </row>
    <row r="28" spans="1:9">
      <c r="A28" s="4" t="s">
        <v>623</v>
      </c>
      <c r="E28" s="5" t="n">
        <v>15900</v>
      </c>
    </row>
    <row r="29" spans="1:9">
      <c r="A29" s="4" t="s">
        <v>633</v>
      </c>
    </row>
    <row r="30" spans="1:9">
      <c r="A30" s="4" t="s">
        <v>624</v>
      </c>
      <c r="F30" s="6" t="n">
        <v>13700</v>
      </c>
    </row>
    <row r="31" spans="1:9">
      <c r="A31" s="4" t="s">
        <v>634</v>
      </c>
    </row>
    <row r="32" spans="1:9">
      <c r="A32" s="4" t="s">
        <v>623</v>
      </c>
      <c r="E32" s="5" t="n">
        <v>49800</v>
      </c>
    </row>
    <row r="33" spans="1:9">
      <c r="A33" s="4" t="s">
        <v>384</v>
      </c>
    </row>
    <row r="34" spans="1:9">
      <c r="A34" s="4" t="s">
        <v>627</v>
      </c>
      <c r="E34" s="6" t="n">
        <v>6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v>
      </c>
      <c r="B1" s="2" t="s">
        <v>86</v>
      </c>
      <c r="C1" s="2" t="s">
        <v>87</v>
      </c>
      <c r="D1" s="2" t="s">
        <v>1</v>
      </c>
    </row>
    <row r="2" spans="1:5">
      <c r="B2" s="2" t="s">
        <v>2</v>
      </c>
      <c r="C2" s="2" t="s">
        <v>88</v>
      </c>
      <c r="D2" s="2" t="s">
        <v>32</v>
      </c>
      <c r="E2" s="2" t="s">
        <v>89</v>
      </c>
    </row>
    <row r="3" spans="1:5">
      <c r="A3" s="4" t="s">
        <v>90</v>
      </c>
      <c r="B3" s="6" t="n">
        <v>13593</v>
      </c>
    </row>
    <row r="4" spans="1:5">
      <c r="A4" s="3" t="s">
        <v>91</v>
      </c>
    </row>
    <row r="5" spans="1:5">
      <c r="A5" s="4" t="s">
        <v>92</v>
      </c>
      <c r="B5" s="5" t="n">
        <v>9859</v>
      </c>
    </row>
    <row r="6" spans="1:5">
      <c r="A6" s="4" t="s">
        <v>93</v>
      </c>
      <c r="B6" s="4" t="s">
        <v>47</v>
      </c>
    </row>
    <row r="7" spans="1:5">
      <c r="A7" s="4" t="s">
        <v>94</v>
      </c>
      <c r="B7" s="5" t="n">
        <v>3407</v>
      </c>
    </row>
    <row r="8" spans="1:5">
      <c r="A8" s="4" t="s">
        <v>95</v>
      </c>
      <c r="B8" s="5" t="n">
        <v>1</v>
      </c>
    </row>
    <row r="9" spans="1:5">
      <c r="A9" s="4" t="s">
        <v>96</v>
      </c>
      <c r="B9" s="5" t="n">
        <v>4425</v>
      </c>
    </row>
    <row r="10" spans="1:5">
      <c r="A10" s="4" t="s">
        <v>97</v>
      </c>
      <c r="B10" s="4" t="s">
        <v>47</v>
      </c>
    </row>
    <row r="11" spans="1:5">
      <c r="A11" s="4" t="s">
        <v>98</v>
      </c>
      <c r="B11" s="4" t="s">
        <v>47</v>
      </c>
    </row>
    <row r="12" spans="1:5">
      <c r="A12" s="4" t="s">
        <v>99</v>
      </c>
      <c r="B12" s="5" t="n">
        <v>17692</v>
      </c>
    </row>
    <row r="13" spans="1:5">
      <c r="A13" s="4" t="s">
        <v>100</v>
      </c>
      <c r="B13" s="5" t="n">
        <v>-21859</v>
      </c>
    </row>
    <row r="14" spans="1:5">
      <c r="A14" s="3" t="s">
        <v>101</v>
      </c>
    </row>
    <row r="15" spans="1:5">
      <c r="A15" s="4" t="s">
        <v>102</v>
      </c>
      <c r="B15" s="5" t="n">
        <v>-1343</v>
      </c>
    </row>
    <row r="16" spans="1:5">
      <c r="A16" s="4" t="s">
        <v>103</v>
      </c>
      <c r="B16" s="5" t="n">
        <v>57</v>
      </c>
    </row>
    <row r="17" spans="1:5">
      <c r="A17" s="4" t="s">
        <v>104</v>
      </c>
      <c r="B17" s="4" t="s">
        <v>47</v>
      </c>
    </row>
    <row r="18" spans="1:5">
      <c r="A18" s="4" t="s">
        <v>105</v>
      </c>
      <c r="B18" s="5" t="n">
        <v>-969</v>
      </c>
    </row>
    <row r="19" spans="1:5">
      <c r="A19" s="4" t="s">
        <v>106</v>
      </c>
      <c r="B19" s="4" t="s">
        <v>47</v>
      </c>
    </row>
    <row r="20" spans="1:5">
      <c r="A20" s="4" t="s">
        <v>107</v>
      </c>
      <c r="B20" s="5" t="n">
        <v>-439</v>
      </c>
    </row>
    <row r="21" spans="1:5">
      <c r="A21" s="4" t="s">
        <v>108</v>
      </c>
      <c r="B21" s="5" t="n">
        <v>-2694</v>
      </c>
    </row>
    <row r="22" spans="1:5">
      <c r="A22" s="4" t="s">
        <v>109</v>
      </c>
      <c r="B22" s="5" t="n">
        <v>-6793</v>
      </c>
    </row>
    <row r="23" spans="1:5">
      <c r="A23" s="4" t="s">
        <v>110</v>
      </c>
      <c r="B23" s="5" t="n">
        <v>10304</v>
      </c>
    </row>
    <row r="24" spans="1:5">
      <c r="A24" s="4" t="s">
        <v>111</v>
      </c>
      <c r="B24" s="6" t="n">
        <v>3511</v>
      </c>
    </row>
    <row r="25" spans="1:5">
      <c r="A25" s="3" t="s">
        <v>112</v>
      </c>
    </row>
    <row r="26" spans="1:5">
      <c r="A26" s="4" t="s">
        <v>113</v>
      </c>
      <c r="B26" s="7" t="n">
        <v>0.35</v>
      </c>
    </row>
    <row r="27" spans="1:5">
      <c r="A27" s="4" t="s">
        <v>114</v>
      </c>
      <c r="B27" s="7" t="n">
        <v>0.35</v>
      </c>
    </row>
    <row r="28" spans="1:5">
      <c r="A28" s="3" t="s">
        <v>115</v>
      </c>
    </row>
    <row r="29" spans="1:5">
      <c r="A29" s="4" t="s">
        <v>116</v>
      </c>
      <c r="B29" s="5" t="n">
        <v>9998</v>
      </c>
    </row>
    <row r="30" spans="1:5">
      <c r="A30" s="4" t="s">
        <v>117</v>
      </c>
      <c r="B30" s="5" t="n">
        <v>9998</v>
      </c>
    </row>
    <row r="31" spans="1:5">
      <c r="A31" s="4" t="s">
        <v>72</v>
      </c>
    </row>
    <row r="32" spans="1:5">
      <c r="A32" s="4" t="s">
        <v>90</v>
      </c>
      <c r="C32" s="6" t="n">
        <v>88229</v>
      </c>
      <c r="D32" s="6" t="n">
        <v>123719</v>
      </c>
      <c r="E32" s="6" t="n">
        <v>274806</v>
      </c>
    </row>
    <row r="33" spans="1:5">
      <c r="A33" s="3" t="s">
        <v>91</v>
      </c>
    </row>
    <row r="34" spans="1:5">
      <c r="A34" s="4" t="s">
        <v>92</v>
      </c>
      <c r="C34" s="5" t="n">
        <v>69821</v>
      </c>
      <c r="D34" s="5" t="n">
        <v>83165</v>
      </c>
      <c r="E34" s="5" t="n">
        <v>169837</v>
      </c>
    </row>
    <row r="35" spans="1:5">
      <c r="A35" s="4" t="s">
        <v>93</v>
      </c>
      <c r="C35" s="5" t="n">
        <v>5432</v>
      </c>
      <c r="D35" s="5" t="n">
        <v>4662</v>
      </c>
      <c r="E35" s="5" t="n">
        <v>15387</v>
      </c>
    </row>
    <row r="36" spans="1:5">
      <c r="A36" s="4" t="s">
        <v>94</v>
      </c>
      <c r="C36" s="5" t="n">
        <v>32369</v>
      </c>
      <c r="D36" s="5" t="n">
        <v>37663</v>
      </c>
      <c r="E36" s="5" t="n">
        <v>47280</v>
      </c>
    </row>
    <row r="37" spans="1:5">
      <c r="A37" s="4" t="s">
        <v>95</v>
      </c>
      <c r="C37" s="5" t="n">
        <v>17861</v>
      </c>
      <c r="D37" s="4" t="s">
        <v>47</v>
      </c>
      <c r="E37" s="4" t="s">
        <v>47</v>
      </c>
    </row>
    <row r="38" spans="1:5">
      <c r="A38" s="4" t="s">
        <v>96</v>
      </c>
      <c r="C38" s="5" t="n">
        <v>47721</v>
      </c>
      <c r="D38" s="5" t="n">
        <v>58182</v>
      </c>
      <c r="E38" s="5" t="n">
        <v>72591</v>
      </c>
    </row>
    <row r="39" spans="1:5">
      <c r="A39" s="4" t="s">
        <v>97</v>
      </c>
      <c r="C39" s="4" t="s">
        <v>47</v>
      </c>
      <c r="D39" s="5" t="n">
        <v>162808</v>
      </c>
      <c r="E39" s="5" t="n">
        <v>152103</v>
      </c>
    </row>
    <row r="40" spans="1:5">
      <c r="A40" s="4" t="s">
        <v>98</v>
      </c>
      <c r="C40" s="5" t="n">
        <v>5207</v>
      </c>
      <c r="D40" s="5" t="n">
        <v>8564</v>
      </c>
      <c r="E40" s="5" t="n">
        <v>1160</v>
      </c>
    </row>
    <row r="41" spans="1:5">
      <c r="A41" s="4" t="s">
        <v>99</v>
      </c>
      <c r="C41" s="5" t="n">
        <v>178411</v>
      </c>
      <c r="D41" s="5" t="n">
        <v>355044</v>
      </c>
      <c r="E41" s="5" t="n">
        <v>458358</v>
      </c>
    </row>
    <row r="42" spans="1:5">
      <c r="A42" s="4" t="s">
        <v>100</v>
      </c>
      <c r="C42" s="5" t="n">
        <v>-90182</v>
      </c>
      <c r="D42" s="5" t="n">
        <v>-231325</v>
      </c>
      <c r="E42" s="5" t="n">
        <v>-183552</v>
      </c>
    </row>
    <row r="43" spans="1:5">
      <c r="A43" s="3" t="s">
        <v>101</v>
      </c>
    </row>
    <row r="44" spans="1:5">
      <c r="A44" s="4" t="s">
        <v>102</v>
      </c>
      <c r="C44" s="5" t="n">
        <v>-28815</v>
      </c>
      <c r="D44" s="5" t="n">
        <v>-33486</v>
      </c>
      <c r="E44" s="5" t="n">
        <v>-36946</v>
      </c>
    </row>
    <row r="45" spans="1:5">
      <c r="A45" s="4" t="s">
        <v>103</v>
      </c>
      <c r="C45" s="5" t="n">
        <v>26</v>
      </c>
      <c r="D45" s="5" t="n">
        <v>133</v>
      </c>
      <c r="E45" s="5" t="n">
        <v>260</v>
      </c>
    </row>
    <row r="46" spans="1:5">
      <c r="A46" s="4" t="s">
        <v>104</v>
      </c>
      <c r="C46" s="4" t="s">
        <v>47</v>
      </c>
      <c r="D46" s="5" t="n">
        <v>35912</v>
      </c>
      <c r="E46" s="5" t="n">
        <v>458</v>
      </c>
    </row>
    <row r="47" spans="1:5">
      <c r="A47" s="4" t="s">
        <v>105</v>
      </c>
      <c r="C47" s="5" t="n">
        <v>-319922</v>
      </c>
      <c r="D47" s="4" t="s">
        <v>47</v>
      </c>
      <c r="E47" s="4" t="s">
        <v>47</v>
      </c>
    </row>
    <row r="48" spans="1:5">
      <c r="A48" s="4" t="s">
        <v>106</v>
      </c>
      <c r="C48" s="4" t="s">
        <v>47</v>
      </c>
      <c r="D48" s="5" t="n">
        <v>-11287</v>
      </c>
      <c r="E48" s="4" t="s">
        <v>47</v>
      </c>
    </row>
    <row r="49" spans="1:5">
      <c r="A49" s="4" t="s">
        <v>107</v>
      </c>
      <c r="C49" s="5" t="n">
        <v>-270</v>
      </c>
      <c r="D49" s="5" t="n">
        <v>-2384</v>
      </c>
      <c r="E49" s="5" t="n">
        <v>-1088</v>
      </c>
    </row>
    <row r="50" spans="1:5">
      <c r="A50" s="4" t="s">
        <v>108</v>
      </c>
      <c r="C50" s="5" t="n">
        <v>-348981</v>
      </c>
      <c r="D50" s="5" t="n">
        <v>-11112</v>
      </c>
      <c r="E50" s="5" t="n">
        <v>-37316</v>
      </c>
    </row>
    <row r="51" spans="1:5">
      <c r="A51" s="4" t="s">
        <v>109</v>
      </c>
      <c r="C51" s="5" t="n">
        <v>-439163</v>
      </c>
      <c r="D51" s="5" t="n">
        <v>-242437</v>
      </c>
      <c r="E51" s="5" t="n">
        <v>-220868</v>
      </c>
    </row>
    <row r="52" spans="1:5">
      <c r="A52" s="4" t="s">
        <v>110</v>
      </c>
      <c r="C52" s="5" t="n">
        <v>38244</v>
      </c>
      <c r="D52" s="5" t="n">
        <v>39458</v>
      </c>
      <c r="E52" s="5" t="n">
        <v>5633</v>
      </c>
    </row>
    <row r="53" spans="1:5">
      <c r="A53" s="4" t="s">
        <v>111</v>
      </c>
      <c r="C53" s="6" t="n">
        <v>-400919</v>
      </c>
      <c r="D53" s="6" t="n">
        <v>-202979</v>
      </c>
      <c r="E53" s="6" t="n">
        <v>-215235</v>
      </c>
    </row>
    <row r="54" spans="1:5">
      <c r="A54" s="3" t="s">
        <v>112</v>
      </c>
    </row>
    <row r="55" spans="1:5">
      <c r="A55" s="4" t="s">
        <v>113</v>
      </c>
      <c r="C55" s="7" t="n">
        <v>-15.47</v>
      </c>
      <c r="D55" s="7" t="n">
        <v>-8.09</v>
      </c>
      <c r="E55" s="7" t="n">
        <v>-8.699999999999999</v>
      </c>
    </row>
    <row r="56" spans="1:5">
      <c r="A56" s="4" t="s">
        <v>114</v>
      </c>
      <c r="C56" s="7" t="n">
        <v>-15.47</v>
      </c>
      <c r="D56" s="7" t="n">
        <v>-8.09</v>
      </c>
      <c r="E56" s="7" t="n">
        <v>-8.699999999999999</v>
      </c>
    </row>
    <row r="57" spans="1:5">
      <c r="A57" s="3" t="s">
        <v>115</v>
      </c>
    </row>
    <row r="58" spans="1:5">
      <c r="A58" s="4" t="s">
        <v>116</v>
      </c>
      <c r="C58" s="5" t="n">
        <v>25917</v>
      </c>
      <c r="D58" s="5" t="n">
        <v>25094</v>
      </c>
      <c r="E58" s="5" t="n">
        <v>24729</v>
      </c>
    </row>
    <row r="59" spans="1:5">
      <c r="A59" s="4" t="s">
        <v>117</v>
      </c>
      <c r="C59" s="5" t="n">
        <v>25917</v>
      </c>
      <c r="D59" s="5" t="n">
        <v>25094</v>
      </c>
      <c r="E59" s="5" t="n">
        <v>2472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5</v>
      </c>
      <c r="B1" s="2" t="s">
        <v>86</v>
      </c>
      <c r="C1" s="2" t="s">
        <v>87</v>
      </c>
      <c r="D1" s="2" t="s">
        <v>1</v>
      </c>
    </row>
    <row r="2" spans="1:5">
      <c r="B2" s="2" t="s">
        <v>2</v>
      </c>
      <c r="C2" s="2" t="s">
        <v>88</v>
      </c>
      <c r="D2" s="2" t="s">
        <v>32</v>
      </c>
      <c r="E2" s="2" t="s">
        <v>89</v>
      </c>
    </row>
    <row r="3" spans="1:5">
      <c r="A3" s="4" t="s">
        <v>636</v>
      </c>
      <c r="B3" s="4" t="s">
        <v>47</v>
      </c>
    </row>
    <row r="4" spans="1:5">
      <c r="A4" s="4" t="s">
        <v>637</v>
      </c>
      <c r="B4" s="4" t="s">
        <v>47</v>
      </c>
    </row>
    <row r="5" spans="1:5">
      <c r="A5" s="4" t="s">
        <v>623</v>
      </c>
      <c r="B5" s="4" t="s">
        <v>47</v>
      </c>
    </row>
    <row r="6" spans="1:5">
      <c r="A6" s="4" t="s">
        <v>638</v>
      </c>
    </row>
    <row r="7" spans="1:5">
      <c r="A7" s="4" t="s">
        <v>639</v>
      </c>
      <c r="B7" s="4" t="s">
        <v>47</v>
      </c>
    </row>
    <row r="8" spans="1:5">
      <c r="A8" s="4" t="s">
        <v>640</v>
      </c>
    </row>
    <row r="9" spans="1:5">
      <c r="A9" s="4" t="s">
        <v>639</v>
      </c>
      <c r="B9" s="4" t="s">
        <v>47</v>
      </c>
    </row>
    <row r="10" spans="1:5">
      <c r="A10" s="4" t="s">
        <v>72</v>
      </c>
    </row>
    <row r="11" spans="1:5">
      <c r="A11" s="4" t="s">
        <v>636</v>
      </c>
      <c r="C11" s="4" t="s">
        <v>47</v>
      </c>
      <c r="D11" s="4" t="s">
        <v>47</v>
      </c>
      <c r="E11" s="6" t="n">
        <v>22554</v>
      </c>
    </row>
    <row r="12" spans="1:5">
      <c r="A12" s="4" t="s">
        <v>637</v>
      </c>
      <c r="C12" s="4" t="s">
        <v>47</v>
      </c>
      <c r="D12" s="4" t="s">
        <v>47</v>
      </c>
      <c r="E12" s="5" t="n">
        <v>13695</v>
      </c>
    </row>
    <row r="13" spans="1:5">
      <c r="A13" s="4" t="s">
        <v>623</v>
      </c>
      <c r="C13" s="4" t="s">
        <v>47</v>
      </c>
      <c r="D13" s="5" t="n">
        <v>162808</v>
      </c>
      <c r="E13" s="5" t="n">
        <v>152103</v>
      </c>
    </row>
    <row r="14" spans="1:5">
      <c r="A14" s="4" t="s">
        <v>628</v>
      </c>
    </row>
    <row r="15" spans="1:5">
      <c r="A15" s="4" t="s">
        <v>639</v>
      </c>
      <c r="C15" s="4" t="s">
        <v>47</v>
      </c>
      <c r="D15" s="5" t="n">
        <v>160222</v>
      </c>
      <c r="E15" s="5" t="n">
        <v>115489</v>
      </c>
    </row>
    <row r="16" spans="1:5">
      <c r="A16" s="4" t="s">
        <v>623</v>
      </c>
      <c r="D16" s="5" t="n">
        <v>160200</v>
      </c>
    </row>
    <row r="17" spans="1:5">
      <c r="A17" s="4" t="s">
        <v>641</v>
      </c>
    </row>
    <row r="18" spans="1:5">
      <c r="A18" s="4" t="s">
        <v>639</v>
      </c>
      <c r="C18" s="4" t="s">
        <v>47</v>
      </c>
      <c r="D18" s="6" t="n">
        <v>2586</v>
      </c>
      <c r="E18" s="6" t="n">
        <v>365</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0"/>
    <col customWidth="1" max="8" min="8" width="21"/>
    <col customWidth="1" max="9" min="9" width="16"/>
    <col customWidth="1" max="10" min="10" width="21"/>
    <col customWidth="1" max="11" min="11" width="21"/>
    <col customWidth="1" max="12" min="12" width="21"/>
  </cols>
  <sheetData>
    <row r="1" spans="1:12">
      <c r="A1" s="1" t="s">
        <v>642</v>
      </c>
      <c r="B1" s="2" t="s">
        <v>340</v>
      </c>
      <c r="E1" s="2" t="s">
        <v>86</v>
      </c>
      <c r="F1" s="2" t="s">
        <v>643</v>
      </c>
      <c r="H1" s="2" t="s">
        <v>87</v>
      </c>
      <c r="I1" s="2" t="s">
        <v>1</v>
      </c>
    </row>
    <row r="2" spans="1:12">
      <c r="B2" s="2" t="s">
        <v>346</v>
      </c>
      <c r="C2" s="2" t="s">
        <v>644</v>
      </c>
      <c r="D2" s="2" t="s">
        <v>645</v>
      </c>
      <c r="E2" s="2" t="s">
        <v>646</v>
      </c>
      <c r="F2" s="2" t="s">
        <v>647</v>
      </c>
      <c r="G2" s="2" t="s">
        <v>648</v>
      </c>
      <c r="H2" s="2" t="s">
        <v>342</v>
      </c>
      <c r="I2" s="2" t="s">
        <v>2</v>
      </c>
      <c r="J2" s="2" t="s">
        <v>347</v>
      </c>
      <c r="K2" s="2" t="s">
        <v>352</v>
      </c>
      <c r="L2" s="2" t="s">
        <v>350</v>
      </c>
    </row>
    <row r="3" spans="1:12">
      <c r="A3" s="4" t="s">
        <v>649</v>
      </c>
      <c r="E3" s="4" t="s">
        <v>47</v>
      </c>
    </row>
    <row r="4" spans="1:12">
      <c r="A4" s="4" t="s">
        <v>650</v>
      </c>
      <c r="E4" s="4" t="s">
        <v>47</v>
      </c>
    </row>
    <row r="5" spans="1:12">
      <c r="A5" s="4" t="s">
        <v>651</v>
      </c>
      <c r="I5" s="5" t="n">
        <v>0</v>
      </c>
    </row>
    <row r="6" spans="1:12">
      <c r="A6" s="4" t="s">
        <v>652</v>
      </c>
    </row>
    <row r="7" spans="1:12">
      <c r="A7" s="4" t="s">
        <v>653</v>
      </c>
      <c r="C7" s="8" t="n">
        <v>195</v>
      </c>
      <c r="D7" s="6" t="n">
        <v>23300</v>
      </c>
    </row>
    <row r="8" spans="1:12">
      <c r="A8" s="4" t="s">
        <v>72</v>
      </c>
    </row>
    <row r="9" spans="1:12">
      <c r="A9" s="4" t="s">
        <v>649</v>
      </c>
      <c r="H9" s="6" t="n">
        <v>3065</v>
      </c>
      <c r="J9" s="6" t="n">
        <v>6529</v>
      </c>
      <c r="K9" s="6" t="n">
        <v>8910</v>
      </c>
    </row>
    <row r="10" spans="1:12">
      <c r="A10" s="4" t="s">
        <v>650</v>
      </c>
      <c r="H10" s="6" t="n">
        <v>-5207</v>
      </c>
      <c r="J10" s="5" t="n">
        <v>-8564</v>
      </c>
      <c r="K10" s="6" t="n">
        <v>-1160</v>
      </c>
    </row>
    <row r="11" spans="1:12">
      <c r="A11" s="4" t="s">
        <v>651</v>
      </c>
      <c r="K11" s="5" t="n">
        <v>2</v>
      </c>
    </row>
    <row r="12" spans="1:12">
      <c r="A12" s="4" t="s">
        <v>654</v>
      </c>
    </row>
    <row r="13" spans="1:12">
      <c r="A13" s="4" t="s">
        <v>653</v>
      </c>
      <c r="F13" s="9" t="n">
        <v>92.2</v>
      </c>
      <c r="G13" s="6" t="n">
        <v>11000</v>
      </c>
    </row>
    <row r="14" spans="1:12">
      <c r="A14" s="4" t="s">
        <v>655</v>
      </c>
    </row>
    <row r="15" spans="1:12">
      <c r="A15" s="4" t="s">
        <v>656</v>
      </c>
      <c r="L15" s="6" t="n">
        <v>26000</v>
      </c>
    </row>
    <row r="16" spans="1:12">
      <c r="A16" s="4" t="s">
        <v>657</v>
      </c>
    </row>
    <row r="17" spans="1:12">
      <c r="A17" s="4" t="s">
        <v>649</v>
      </c>
      <c r="J17" s="5" t="n">
        <v>6500</v>
      </c>
    </row>
    <row r="18" spans="1:12">
      <c r="A18" s="4" t="s">
        <v>650</v>
      </c>
      <c r="J18" s="6" t="n">
        <v>-8600</v>
      </c>
    </row>
    <row r="19" spans="1:12">
      <c r="A19" s="4" t="s">
        <v>658</v>
      </c>
    </row>
    <row r="20" spans="1:12">
      <c r="A20" s="4" t="s">
        <v>659</v>
      </c>
      <c r="B20" s="5" t="n">
        <v>2</v>
      </c>
    </row>
    <row r="21" spans="1:12">
      <c r="A21" s="4" t="s">
        <v>650</v>
      </c>
      <c r="B21" s="6" t="n">
        <v>-5300</v>
      </c>
    </row>
    <row r="22" spans="1:12">
      <c r="A22" s="4" t="s">
        <v>660</v>
      </c>
    </row>
    <row r="23" spans="1:12">
      <c r="A23" s="4" t="s">
        <v>659</v>
      </c>
      <c r="J23" s="5" t="n">
        <v>1</v>
      </c>
    </row>
    <row r="24" spans="1:12">
      <c r="A24" s="4" t="s">
        <v>661</v>
      </c>
    </row>
    <row r="25" spans="1:12">
      <c r="A25" s="4" t="s">
        <v>659</v>
      </c>
      <c r="J25" s="5" t="n">
        <v>3</v>
      </c>
    </row>
  </sheetData>
  <mergeCells count="4">
    <mergeCell ref="A1:A2"/>
    <mergeCell ref="B1:D1"/>
    <mergeCell ref="F1:G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662</v>
      </c>
      <c r="B1" s="2" t="s">
        <v>1</v>
      </c>
    </row>
    <row r="2" spans="1:3">
      <c r="B2" s="2" t="s">
        <v>663</v>
      </c>
    </row>
    <row r="3" spans="1:3">
      <c r="A3" s="4" t="s">
        <v>664</v>
      </c>
      <c r="B3" s="5" t="n">
        <v>2017</v>
      </c>
    </row>
    <row r="4" spans="1:3">
      <c r="A4" s="4" t="s">
        <v>665</v>
      </c>
      <c r="B4" s="5" t="n">
        <v>304</v>
      </c>
    </row>
    <row r="5" spans="1:3">
      <c r="A5" s="4" t="s">
        <v>666</v>
      </c>
      <c r="B5" s="5" t="n">
        <v>11935</v>
      </c>
      <c r="C5" s="4" t="s">
        <v>473</v>
      </c>
    </row>
    <row r="6" spans="1:3">
      <c r="A6" s="4" t="s">
        <v>667</v>
      </c>
      <c r="B6" s="5" t="n">
        <v>4700</v>
      </c>
      <c r="C6" s="4" t="s">
        <v>477</v>
      </c>
    </row>
    <row r="7" spans="1:3">
      <c r="A7" s="4" t="s">
        <v>668</v>
      </c>
      <c r="B7" s="10" t="s">
        <v>669</v>
      </c>
    </row>
    <row r="8" spans="1:3"/>
    <row r="9" spans="1:3">
      <c r="A9" s="4" t="s">
        <v>473</v>
      </c>
      <c r="B9" s="4" t="s">
        <v>670</v>
      </c>
    </row>
    <row r="10" spans="1:3">
      <c r="A10" s="4" t="s">
        <v>477</v>
      </c>
      <c r="B10" s="4" t="s">
        <v>671</v>
      </c>
    </row>
  </sheetData>
  <mergeCells count="6">
    <mergeCell ref="A1:A2"/>
    <mergeCell ref="B1:C1"/>
    <mergeCell ref="B2:C2"/>
    <mergeCell ref="A8:C8"/>
    <mergeCell ref="B9:C9"/>
    <mergeCell ref="B10:C1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4"/>
  </cols>
  <sheetData>
    <row r="1" spans="1:3">
      <c r="A1" s="1" t="s">
        <v>672</v>
      </c>
      <c r="B1" s="2" t="s">
        <v>1</v>
      </c>
    </row>
    <row r="2" spans="1:3">
      <c r="B2" s="2" t="s">
        <v>663</v>
      </c>
    </row>
    <row r="3" spans="1:3">
      <c r="A3" s="4" t="s">
        <v>673</v>
      </c>
    </row>
    <row r="4" spans="1:3">
      <c r="A4" s="4" t="s">
        <v>674</v>
      </c>
      <c r="B4" s="5" t="n">
        <v>2008</v>
      </c>
    </row>
    <row r="5" spans="1:3">
      <c r="A5" s="4" t="s">
        <v>675</v>
      </c>
      <c r="B5" s="5" t="n">
        <v>181</v>
      </c>
    </row>
    <row r="6" spans="1:3">
      <c r="A6" s="4" t="s">
        <v>676</v>
      </c>
      <c r="B6" s="5" t="n">
        <v>7200</v>
      </c>
      <c r="C6" s="4" t="s">
        <v>473</v>
      </c>
    </row>
    <row r="7" spans="1:3">
      <c r="A7" s="4" t="s">
        <v>677</v>
      </c>
      <c r="B7" s="5" t="n">
        <v>552</v>
      </c>
      <c r="C7" s="4" t="s">
        <v>477</v>
      </c>
    </row>
    <row r="8" spans="1:3">
      <c r="A8" s="4" t="s">
        <v>678</v>
      </c>
    </row>
    <row r="9" spans="1:3">
      <c r="A9" s="4" t="s">
        <v>674</v>
      </c>
      <c r="B9" s="5" t="n">
        <v>2009</v>
      </c>
    </row>
    <row r="10" spans="1:3">
      <c r="A10" s="4" t="s">
        <v>675</v>
      </c>
      <c r="B10" s="5" t="n">
        <v>181</v>
      </c>
    </row>
    <row r="11" spans="1:3">
      <c r="A11" s="4" t="s">
        <v>676</v>
      </c>
      <c r="B11" s="5" t="n">
        <v>7200</v>
      </c>
      <c r="C11" s="4" t="s">
        <v>473</v>
      </c>
    </row>
    <row r="12" spans="1:3">
      <c r="A12" s="4" t="s">
        <v>677</v>
      </c>
      <c r="B12" s="5" t="n">
        <v>552</v>
      </c>
      <c r="C12" s="4" t="s">
        <v>477</v>
      </c>
    </row>
    <row r="13" spans="1:3"/>
    <row r="14" spans="1:3">
      <c r="A14" s="4" t="s">
        <v>473</v>
      </c>
      <c r="B14" s="4" t="s">
        <v>670</v>
      </c>
    </row>
    <row r="15" spans="1:3">
      <c r="A15" s="4" t="s">
        <v>477</v>
      </c>
      <c r="B15" s="4" t="s">
        <v>671</v>
      </c>
    </row>
  </sheetData>
  <mergeCells count="6">
    <mergeCell ref="A1:A2"/>
    <mergeCell ref="B1:C1"/>
    <mergeCell ref="B2:C2"/>
    <mergeCell ref="A13:C13"/>
    <mergeCell ref="B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0"/>
    <col customWidth="1" max="13" min="13" width="29"/>
    <col customWidth="1" max="14" min="14" width="21"/>
  </cols>
  <sheetData>
    <row r="1" spans="1:14">
      <c r="A1" s="1" t="s">
        <v>679</v>
      </c>
      <c r="B1" s="2" t="s">
        <v>342</v>
      </c>
      <c r="C1" s="2" t="s">
        <v>680</v>
      </c>
      <c r="D1" s="2" t="s">
        <v>646</v>
      </c>
      <c r="E1" s="2" t="s">
        <v>346</v>
      </c>
      <c r="F1" s="2" t="s">
        <v>342</v>
      </c>
      <c r="G1" s="2" t="s">
        <v>681</v>
      </c>
      <c r="H1" s="2" t="s">
        <v>347</v>
      </c>
      <c r="I1" s="2" t="s">
        <v>352</v>
      </c>
      <c r="J1" s="2" t="s">
        <v>682</v>
      </c>
      <c r="K1" s="2" t="s">
        <v>646</v>
      </c>
      <c r="L1" s="2" t="s">
        <v>683</v>
      </c>
      <c r="M1" s="2" t="s">
        <v>684</v>
      </c>
      <c r="N1" s="2" t="s">
        <v>685</v>
      </c>
    </row>
    <row r="2" spans="1:14">
      <c r="A2" s="4" t="s">
        <v>686</v>
      </c>
      <c r="K2" s="6" t="n">
        <v>7635</v>
      </c>
    </row>
    <row r="3" spans="1:14">
      <c r="A3" s="4" t="s">
        <v>687</v>
      </c>
      <c r="K3" s="5" t="n">
        <v>100000</v>
      </c>
    </row>
    <row r="4" spans="1:14">
      <c r="A4" s="4" t="s">
        <v>688</v>
      </c>
      <c r="K4" s="4" t="s">
        <v>47</v>
      </c>
    </row>
    <row r="5" spans="1:14">
      <c r="A5" s="4" t="s">
        <v>689</v>
      </c>
      <c r="D5" s="6" t="n">
        <v>1343</v>
      </c>
    </row>
    <row r="6" spans="1:14">
      <c r="A6" s="4" t="s">
        <v>690</v>
      </c>
      <c r="M6" s="5" t="n">
        <v>3000000</v>
      </c>
    </row>
    <row r="7" spans="1:14">
      <c r="A7" s="4" t="s">
        <v>691</v>
      </c>
      <c r="D7" s="4" t="s">
        <v>47</v>
      </c>
    </row>
    <row r="8" spans="1:14">
      <c r="A8" s="4" t="s">
        <v>72</v>
      </c>
    </row>
    <row r="9" spans="1:14">
      <c r="A9" s="4" t="s">
        <v>686</v>
      </c>
      <c r="H9" s="6" t="n">
        <v>6894</v>
      </c>
    </row>
    <row r="10" spans="1:14">
      <c r="A10" s="4" t="s">
        <v>692</v>
      </c>
      <c r="H10" s="4" t="s">
        <v>202</v>
      </c>
      <c r="I10" s="4" t="s">
        <v>202</v>
      </c>
    </row>
    <row r="11" spans="1:14">
      <c r="A11" s="4" t="s">
        <v>687</v>
      </c>
      <c r="H11" s="6" t="n">
        <v>489797</v>
      </c>
    </row>
    <row r="12" spans="1:14">
      <c r="A12" s="4" t="s">
        <v>688</v>
      </c>
      <c r="H12" s="5" t="n">
        <v>423</v>
      </c>
    </row>
    <row r="13" spans="1:14">
      <c r="A13" s="4" t="s">
        <v>689</v>
      </c>
      <c r="F13" s="6" t="n">
        <v>28815</v>
      </c>
      <c r="H13" s="5" t="n">
        <v>33486</v>
      </c>
      <c r="I13" s="6" t="n">
        <v>36946</v>
      </c>
    </row>
    <row r="14" spans="1:14">
      <c r="A14" s="4" t="s">
        <v>441</v>
      </c>
      <c r="C14" s="4" t="s">
        <v>442</v>
      </c>
      <c r="M14" s="4" t="s">
        <v>442</v>
      </c>
    </row>
    <row r="15" spans="1:14">
      <c r="A15" s="4" t="s">
        <v>444</v>
      </c>
      <c r="C15" s="4" t="s">
        <v>445</v>
      </c>
      <c r="M15" s="4" t="s">
        <v>445</v>
      </c>
    </row>
    <row r="16" spans="1:14">
      <c r="A16" s="4" t="s">
        <v>693</v>
      </c>
      <c r="C16" s="7" t="n">
        <v>0.01</v>
      </c>
      <c r="M16" s="7" t="n">
        <v>0.01</v>
      </c>
    </row>
    <row r="17" spans="1:14">
      <c r="A17" s="4" t="s">
        <v>694</v>
      </c>
      <c r="C17" s="5" t="n">
        <v>2267408</v>
      </c>
      <c r="M17" s="5" t="n">
        <v>2267408</v>
      </c>
    </row>
    <row r="18" spans="1:14">
      <c r="A18" s="4" t="s">
        <v>690</v>
      </c>
      <c r="C18" s="5" t="n">
        <v>1297590</v>
      </c>
      <c r="M18" s="5" t="n">
        <v>1297590</v>
      </c>
    </row>
    <row r="19" spans="1:14">
      <c r="A19" s="4" t="s">
        <v>691</v>
      </c>
      <c r="C19" s="6" t="n">
        <v>343000</v>
      </c>
      <c r="F19" s="5" t="n">
        <v>342969</v>
      </c>
    </row>
    <row r="20" spans="1:14">
      <c r="A20" s="4" t="s">
        <v>695</v>
      </c>
    </row>
    <row r="21" spans="1:14">
      <c r="A21" s="4" t="s">
        <v>687</v>
      </c>
      <c r="K21" s="5" t="n">
        <v>100000</v>
      </c>
    </row>
    <row r="22" spans="1:14">
      <c r="A22" s="4" t="s">
        <v>696</v>
      </c>
    </row>
    <row r="23" spans="1:14">
      <c r="A23" s="4" t="s">
        <v>687</v>
      </c>
      <c r="H23" s="4" t="s">
        <v>47</v>
      </c>
    </row>
    <row r="24" spans="1:14">
      <c r="A24" s="4" t="s">
        <v>697</v>
      </c>
    </row>
    <row r="25" spans="1:14">
      <c r="A25" s="4" t="s">
        <v>687</v>
      </c>
      <c r="K25" s="4" t="s">
        <v>47</v>
      </c>
    </row>
    <row r="26" spans="1:14">
      <c r="A26" s="4" t="s">
        <v>698</v>
      </c>
    </row>
    <row r="27" spans="1:14">
      <c r="A27" s="4" t="s">
        <v>432</v>
      </c>
      <c r="H27" s="5" t="n">
        <v>12700</v>
      </c>
    </row>
    <row r="28" spans="1:14">
      <c r="A28" s="4" t="s">
        <v>686</v>
      </c>
      <c r="H28" s="5" t="n">
        <v>6900</v>
      </c>
    </row>
    <row r="29" spans="1:14">
      <c r="A29" s="4" t="s">
        <v>699</v>
      </c>
      <c r="N29" s="6" t="n">
        <v>500000</v>
      </c>
    </row>
    <row r="30" spans="1:14">
      <c r="A30" s="4" t="s">
        <v>692</v>
      </c>
      <c r="N30" s="4" t="s">
        <v>202</v>
      </c>
    </row>
    <row r="31" spans="1:14">
      <c r="A31" s="4" t="s">
        <v>700</v>
      </c>
      <c r="H31" s="5" t="n">
        <v>70400</v>
      </c>
      <c r="I31" s="6" t="n">
        <v>70400</v>
      </c>
    </row>
    <row r="32" spans="1:14">
      <c r="A32" s="4" t="s">
        <v>701</v>
      </c>
      <c r="H32" s="5" t="n">
        <v>35900</v>
      </c>
    </row>
    <row r="33" spans="1:14">
      <c r="A33" s="4" t="s">
        <v>687</v>
      </c>
      <c r="H33" s="5" t="n">
        <v>429640</v>
      </c>
    </row>
    <row r="34" spans="1:14">
      <c r="A34" s="4" t="s">
        <v>688</v>
      </c>
      <c r="H34" s="5" t="n">
        <v>400</v>
      </c>
    </row>
    <row r="35" spans="1:14">
      <c r="A35" s="4" t="s">
        <v>689</v>
      </c>
      <c r="E35" s="6" t="n">
        <v>6300</v>
      </c>
    </row>
    <row r="36" spans="1:14">
      <c r="A36" s="4" t="s">
        <v>431</v>
      </c>
    </row>
    <row r="37" spans="1:14">
      <c r="A37" s="4" t="s">
        <v>432</v>
      </c>
      <c r="B37" s="6" t="n">
        <v>9600</v>
      </c>
      <c r="F37" s="5" t="n">
        <v>9600</v>
      </c>
    </row>
    <row r="38" spans="1:14">
      <c r="A38" s="4" t="s">
        <v>702</v>
      </c>
      <c r="B38" s="5" t="n">
        <v>30000</v>
      </c>
      <c r="F38" s="5" t="n">
        <v>30000</v>
      </c>
    </row>
    <row r="39" spans="1:14">
      <c r="A39" s="4" t="s">
        <v>703</v>
      </c>
      <c r="B39" s="6" t="n">
        <v>15000</v>
      </c>
      <c r="F39" s="6" t="n">
        <v>15000</v>
      </c>
    </row>
    <row r="40" spans="1:14">
      <c r="A40" s="4" t="s">
        <v>704</v>
      </c>
      <c r="B40" s="5" t="n">
        <v>5</v>
      </c>
      <c r="F40" s="5" t="n">
        <v>5</v>
      </c>
    </row>
    <row r="41" spans="1:14">
      <c r="A41" s="4" t="s">
        <v>705</v>
      </c>
      <c r="B41" s="11" t="n">
        <v>0.45</v>
      </c>
      <c r="F41" s="11" t="n">
        <v>0.45</v>
      </c>
    </row>
    <row r="42" spans="1:14">
      <c r="A42" s="4" t="s">
        <v>706</v>
      </c>
      <c r="B42" s="12" t="n">
        <v>2.5</v>
      </c>
      <c r="F42" s="12" t="n">
        <v>2.5</v>
      </c>
    </row>
    <row r="43" spans="1:14">
      <c r="A43" s="4" t="s">
        <v>707</v>
      </c>
    </row>
    <row r="44" spans="1:14">
      <c r="A44" s="4" t="s">
        <v>708</v>
      </c>
      <c r="B44" s="4" t="s">
        <v>709</v>
      </c>
    </row>
    <row r="45" spans="1:14">
      <c r="A45" s="4" t="s">
        <v>710</v>
      </c>
    </row>
    <row r="46" spans="1:14">
      <c r="A46" s="4" t="s">
        <v>708</v>
      </c>
      <c r="B46" s="4" t="s">
        <v>711</v>
      </c>
    </row>
    <row r="47" spans="1:14">
      <c r="A47" s="4" t="s">
        <v>712</v>
      </c>
    </row>
    <row r="48" spans="1:14">
      <c r="A48" s="4" t="s">
        <v>687</v>
      </c>
      <c r="K48" s="4" t="s">
        <v>47</v>
      </c>
    </row>
    <row r="49" spans="1:14">
      <c r="A49" s="4" t="s">
        <v>713</v>
      </c>
    </row>
    <row r="50" spans="1:14">
      <c r="A50" s="4" t="s">
        <v>687</v>
      </c>
      <c r="H50" s="4" t="s">
        <v>47</v>
      </c>
    </row>
    <row r="51" spans="1:14">
      <c r="A51" s="4" t="s">
        <v>433</v>
      </c>
    </row>
    <row r="52" spans="1:14">
      <c r="A52" s="4" t="s">
        <v>434</v>
      </c>
      <c r="B52" s="6" t="n">
        <v>25000</v>
      </c>
      <c r="F52" s="6" t="n">
        <v>25000</v>
      </c>
    </row>
    <row r="53" spans="1:14">
      <c r="A53" s="4" t="s">
        <v>432</v>
      </c>
      <c r="B53" s="6" t="n">
        <v>1800</v>
      </c>
      <c r="F53" s="6" t="n">
        <v>1800</v>
      </c>
    </row>
    <row r="54" spans="1:14">
      <c r="A54" s="4" t="s">
        <v>714</v>
      </c>
      <c r="B54" s="4" t="s">
        <v>715</v>
      </c>
      <c r="F54" s="4" t="s">
        <v>715</v>
      </c>
    </row>
    <row r="55" spans="1:14">
      <c r="A55" s="4" t="s">
        <v>716</v>
      </c>
      <c r="K55" s="5" t="n">
        <v>1700</v>
      </c>
    </row>
    <row r="56" spans="1:14">
      <c r="A56" s="4" t="s">
        <v>717</v>
      </c>
      <c r="K56" s="5" t="n">
        <v>0</v>
      </c>
    </row>
    <row r="57" spans="1:14">
      <c r="A57" s="4" t="s">
        <v>718</v>
      </c>
      <c r="K57" s="5" t="n">
        <v>25000</v>
      </c>
    </row>
    <row r="58" spans="1:14">
      <c r="A58" s="4" t="s">
        <v>719</v>
      </c>
    </row>
    <row r="59" spans="1:14">
      <c r="A59" s="4" t="s">
        <v>720</v>
      </c>
      <c r="G59" s="6" t="n">
        <v>3100</v>
      </c>
    </row>
    <row r="60" spans="1:14">
      <c r="A60" s="4" t="s">
        <v>721</v>
      </c>
    </row>
    <row r="61" spans="1:14">
      <c r="A61" s="4" t="s">
        <v>434</v>
      </c>
      <c r="B61" s="6" t="n">
        <v>12500</v>
      </c>
      <c r="F61" s="6" t="n">
        <v>12500</v>
      </c>
    </row>
    <row r="62" spans="1:14">
      <c r="A62" s="4" t="s">
        <v>722</v>
      </c>
    </row>
    <row r="63" spans="1:14">
      <c r="A63" s="4" t="s">
        <v>434</v>
      </c>
      <c r="B63" s="5" t="n">
        <v>5000</v>
      </c>
      <c r="F63" s="5" t="n">
        <v>5000</v>
      </c>
    </row>
    <row r="64" spans="1:14">
      <c r="A64" s="4" t="s">
        <v>723</v>
      </c>
    </row>
    <row r="65" spans="1:14">
      <c r="A65" s="4" t="s">
        <v>455</v>
      </c>
      <c r="B65" s="5" t="n">
        <v>100000</v>
      </c>
      <c r="F65" s="5" t="n">
        <v>100000</v>
      </c>
      <c r="K65" s="5" t="n">
        <v>100000</v>
      </c>
    </row>
    <row r="66" spans="1:14">
      <c r="A66" s="4" t="s">
        <v>432</v>
      </c>
      <c r="B66" s="6" t="n">
        <v>7200</v>
      </c>
      <c r="F66" s="6" t="n">
        <v>7200</v>
      </c>
    </row>
    <row r="67" spans="1:14">
      <c r="A67" s="4" t="s">
        <v>714</v>
      </c>
      <c r="B67" s="4" t="s">
        <v>724</v>
      </c>
      <c r="F67" s="4" t="s">
        <v>724</v>
      </c>
    </row>
    <row r="68" spans="1:14">
      <c r="A68" s="4" t="s">
        <v>686</v>
      </c>
      <c r="K68" s="6" t="n">
        <v>7600</v>
      </c>
    </row>
    <row r="69" spans="1:14">
      <c r="A69" s="4" t="s">
        <v>725</v>
      </c>
      <c r="J69" s="4" t="s">
        <v>726</v>
      </c>
      <c r="K69" s="4" t="s">
        <v>726</v>
      </c>
    </row>
    <row r="70" spans="1:14">
      <c r="A70" s="4" t="s">
        <v>727</v>
      </c>
      <c r="J70" s="5" t="n">
        <v>27</v>
      </c>
      <c r="K70" s="5" t="n">
        <v>27</v>
      </c>
    </row>
    <row r="71" spans="1:14">
      <c r="A71" s="4" t="s">
        <v>728</v>
      </c>
      <c r="B71" s="4" t="s">
        <v>402</v>
      </c>
    </row>
    <row r="72" spans="1:14">
      <c r="A72" s="4" t="s">
        <v>729</v>
      </c>
    </row>
    <row r="73" spans="1:14">
      <c r="A73" s="4" t="s">
        <v>730</v>
      </c>
      <c r="G73" s="4" t="s">
        <v>731</v>
      </c>
    </row>
    <row r="74" spans="1:14">
      <c r="A74" s="4" t="s">
        <v>732</v>
      </c>
    </row>
    <row r="75" spans="1:14">
      <c r="A75" s="4" t="s">
        <v>434</v>
      </c>
      <c r="K75" s="6" t="n">
        <v>100000</v>
      </c>
    </row>
    <row r="76" spans="1:14">
      <c r="A76" s="4" t="s">
        <v>686</v>
      </c>
      <c r="H76" s="5" t="n">
        <v>2500</v>
      </c>
    </row>
    <row r="77" spans="1:14">
      <c r="A77" s="4" t="s">
        <v>689</v>
      </c>
      <c r="E77" s="5" t="n">
        <v>2300</v>
      </c>
    </row>
    <row r="78" spans="1:14">
      <c r="A78" s="4" t="s">
        <v>733</v>
      </c>
    </row>
    <row r="79" spans="1:14">
      <c r="A79" s="4" t="s">
        <v>434</v>
      </c>
      <c r="K79" s="5" t="n">
        <v>25000</v>
      </c>
    </row>
    <row r="80" spans="1:14">
      <c r="A80" s="4" t="s">
        <v>734</v>
      </c>
    </row>
    <row r="81" spans="1:14">
      <c r="A81" s="4" t="s">
        <v>434</v>
      </c>
      <c r="K81" s="6" t="n">
        <v>5000</v>
      </c>
    </row>
    <row r="82" spans="1:14">
      <c r="A82" s="4" t="s">
        <v>727</v>
      </c>
      <c r="J82" s="5" t="n">
        <v>24</v>
      </c>
      <c r="K82" s="5" t="n">
        <v>24</v>
      </c>
    </row>
    <row r="83" spans="1:14">
      <c r="A83" s="4" t="s">
        <v>735</v>
      </c>
    </row>
    <row r="84" spans="1:14">
      <c r="A84" s="4" t="s">
        <v>434</v>
      </c>
      <c r="L84" s="6" t="n">
        <v>35000</v>
      </c>
    </row>
    <row r="85" spans="1:14">
      <c r="A85" s="4" t="s">
        <v>736</v>
      </c>
    </row>
    <row r="86" spans="1:14">
      <c r="A86" s="4" t="s">
        <v>686</v>
      </c>
      <c r="H86" s="6" t="n">
        <v>1200</v>
      </c>
    </row>
    <row r="87" spans="1:14">
      <c r="A87" s="4" t="s">
        <v>699</v>
      </c>
      <c r="J87" s="9" t="n">
        <v>0.6</v>
      </c>
      <c r="K87" s="6" t="n">
        <v>73100</v>
      </c>
    </row>
    <row r="88" spans="1:14">
      <c r="A88" s="4" t="s">
        <v>689</v>
      </c>
      <c r="E88" s="6" t="n">
        <v>1100</v>
      </c>
    </row>
    <row r="89" spans="1:14">
      <c r="A89" s="4" t="s">
        <v>737</v>
      </c>
    </row>
    <row r="90" spans="1:14">
      <c r="A90" s="4" t="s">
        <v>727</v>
      </c>
      <c r="H90" s="5" t="n">
        <v>7</v>
      </c>
    </row>
    <row r="91" spans="1:14">
      <c r="A91" s="4" t="s">
        <v>738</v>
      </c>
    </row>
    <row r="92" spans="1:14">
      <c r="A92" s="4" t="s">
        <v>727</v>
      </c>
      <c r="H92" s="5"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9</v>
      </c>
      <c r="B1" s="2" t="s">
        <v>2</v>
      </c>
      <c r="C1" s="2" t="s">
        <v>32</v>
      </c>
    </row>
    <row r="2" spans="1:3">
      <c r="A2" s="4" t="s">
        <v>56</v>
      </c>
      <c r="B2" s="6" t="n">
        <v>100000</v>
      </c>
    </row>
    <row r="3" spans="1:3">
      <c r="A3" s="4" t="s">
        <v>740</v>
      </c>
      <c r="B3" s="4" t="s">
        <v>47</v>
      </c>
    </row>
    <row r="4" spans="1:3">
      <c r="A4" s="4" t="s">
        <v>741</v>
      </c>
      <c r="B4" s="5" t="n">
        <v>-7635</v>
      </c>
    </row>
    <row r="5" spans="1:3">
      <c r="A5" s="4" t="s">
        <v>136</v>
      </c>
      <c r="B5" s="5" t="n">
        <v>92365</v>
      </c>
    </row>
    <row r="6" spans="1:3">
      <c r="A6" s="4" t="s">
        <v>712</v>
      </c>
    </row>
    <row r="7" spans="1:3">
      <c r="A7" s="4" t="s">
        <v>56</v>
      </c>
      <c r="B7" s="4" t="s">
        <v>47</v>
      </c>
    </row>
    <row r="8" spans="1:3">
      <c r="A8" s="4" t="s">
        <v>742</v>
      </c>
    </row>
    <row r="9" spans="1:3">
      <c r="A9" s="4" t="s">
        <v>56</v>
      </c>
      <c r="B9" s="4" t="s">
        <v>47</v>
      </c>
    </row>
    <row r="10" spans="1:3">
      <c r="A10" s="4" t="s">
        <v>743</v>
      </c>
    </row>
    <row r="11" spans="1:3">
      <c r="A11" s="4" t="s">
        <v>56</v>
      </c>
      <c r="B11" s="4" t="s">
        <v>47</v>
      </c>
    </row>
    <row r="12" spans="1:3">
      <c r="A12" s="4" t="s">
        <v>72</v>
      </c>
    </row>
    <row r="13" spans="1:3">
      <c r="A13" s="4" t="s">
        <v>56</v>
      </c>
      <c r="C13" s="6" t="n">
        <v>489797</v>
      </c>
    </row>
    <row r="14" spans="1:3">
      <c r="A14" s="4" t="s">
        <v>740</v>
      </c>
      <c r="C14" s="5" t="n">
        <v>423</v>
      </c>
    </row>
    <row r="15" spans="1:3">
      <c r="A15" s="4" t="s">
        <v>741</v>
      </c>
      <c r="C15" s="5" t="n">
        <v>-6894</v>
      </c>
    </row>
    <row r="16" spans="1:3">
      <c r="A16" s="4" t="s">
        <v>136</v>
      </c>
      <c r="C16" s="5" t="n">
        <v>483326</v>
      </c>
    </row>
    <row r="17" spans="1:3">
      <c r="A17" s="4" t="s">
        <v>744</v>
      </c>
    </row>
    <row r="18" spans="1:3">
      <c r="A18" s="4" t="s">
        <v>56</v>
      </c>
      <c r="C18" s="4" t="s">
        <v>47</v>
      </c>
    </row>
    <row r="19" spans="1:3">
      <c r="A19" s="4" t="s">
        <v>745</v>
      </c>
    </row>
    <row r="20" spans="1:3">
      <c r="A20" s="4" t="s">
        <v>56</v>
      </c>
      <c r="C20" s="5" t="n">
        <v>49000</v>
      </c>
    </row>
    <row r="21" spans="1:3">
      <c r="A21" s="4" t="s">
        <v>746</v>
      </c>
    </row>
    <row r="22" spans="1:3">
      <c r="A22" s="4" t="s">
        <v>56</v>
      </c>
      <c r="C22" s="5" t="n">
        <v>11157</v>
      </c>
    </row>
    <row r="23" spans="1:3">
      <c r="A23" s="4" t="s">
        <v>695</v>
      </c>
    </row>
    <row r="24" spans="1:3">
      <c r="A24" s="4" t="s">
        <v>56</v>
      </c>
      <c r="B24" s="5" t="n">
        <v>100000</v>
      </c>
    </row>
    <row r="25" spans="1:3">
      <c r="A25" s="4" t="s">
        <v>696</v>
      </c>
    </row>
    <row r="26" spans="1:3">
      <c r="A26" s="4" t="s">
        <v>56</v>
      </c>
      <c r="C26" s="4" t="s">
        <v>47</v>
      </c>
    </row>
    <row r="27" spans="1:3">
      <c r="A27" s="4" t="s">
        <v>697</v>
      </c>
    </row>
    <row r="28" spans="1:3">
      <c r="A28" s="4" t="s">
        <v>56</v>
      </c>
      <c r="B28" s="4" t="s">
        <v>47</v>
      </c>
    </row>
    <row r="29" spans="1:3">
      <c r="A29" s="4" t="s">
        <v>698</v>
      </c>
    </row>
    <row r="30" spans="1:3">
      <c r="A30" s="4" t="s">
        <v>56</v>
      </c>
      <c r="C30" s="5" t="n">
        <v>429640</v>
      </c>
    </row>
    <row r="31" spans="1:3">
      <c r="A31" s="4" t="s">
        <v>740</v>
      </c>
      <c r="C31" s="5" t="n">
        <v>400</v>
      </c>
    </row>
    <row r="32" spans="1:3">
      <c r="A32" s="4" t="s">
        <v>741</v>
      </c>
      <c r="C32" s="6" t="n">
        <v>-6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46</v>
      </c>
    </row>
    <row r="2" spans="1:2">
      <c r="A2" s="5" t="n">
        <v>2018</v>
      </c>
      <c r="B2" s="6" t="n">
        <v>0</v>
      </c>
    </row>
    <row r="3" spans="1:2">
      <c r="A3" s="5" t="n">
        <v>2019</v>
      </c>
      <c r="B3" s="4" t="s">
        <v>47</v>
      </c>
    </row>
    <row r="4" spans="1:2">
      <c r="A4" s="5" t="n">
        <v>2020</v>
      </c>
      <c r="B4" s="5" t="n">
        <v>10000</v>
      </c>
    </row>
    <row r="5" spans="1:2">
      <c r="A5" s="5" t="n">
        <v>2021</v>
      </c>
      <c r="B5" s="5" t="n">
        <v>20000</v>
      </c>
    </row>
    <row r="6" spans="1:2">
      <c r="A6" s="5" t="n">
        <v>2022</v>
      </c>
      <c r="B6" s="5" t="n">
        <v>70000</v>
      </c>
    </row>
    <row r="7" spans="1:2">
      <c r="A7" s="4" t="s">
        <v>748</v>
      </c>
      <c r="B7" s="5" t="n">
        <v>0</v>
      </c>
    </row>
    <row r="8" spans="1:2">
      <c r="A8" s="4" t="s">
        <v>136</v>
      </c>
      <c r="B8"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749</v>
      </c>
      <c r="B1" s="2" t="s">
        <v>86</v>
      </c>
      <c r="C1" s="2" t="s">
        <v>341</v>
      </c>
      <c r="D1" s="2" t="s">
        <v>87</v>
      </c>
      <c r="E1" s="2" t="s">
        <v>1</v>
      </c>
    </row>
    <row r="2" spans="1:8">
      <c r="B2" s="2" t="s">
        <v>2</v>
      </c>
      <c r="C2" s="2" t="s">
        <v>2</v>
      </c>
      <c r="D2" s="2" t="s">
        <v>88</v>
      </c>
      <c r="E2" s="2" t="s">
        <v>351</v>
      </c>
      <c r="F2" s="2" t="s">
        <v>2</v>
      </c>
      <c r="G2" s="2" t="s">
        <v>32</v>
      </c>
      <c r="H2" s="2" t="s">
        <v>89</v>
      </c>
    </row>
    <row r="3" spans="1:8">
      <c r="A3" s="4" t="s">
        <v>750</v>
      </c>
      <c r="F3" s="6" t="n">
        <v>297300</v>
      </c>
    </row>
    <row r="4" spans="1:8">
      <c r="A4" s="4" t="s">
        <v>751</v>
      </c>
      <c r="B4" s="6" t="n">
        <v>229300</v>
      </c>
      <c r="C4" s="6" t="n">
        <v>229300</v>
      </c>
      <c r="F4" s="5" t="n">
        <v>229300</v>
      </c>
    </row>
    <row r="5" spans="1:8">
      <c r="A5" s="4" t="s">
        <v>752</v>
      </c>
      <c r="B5" s="6" t="n">
        <v>200</v>
      </c>
      <c r="C5" s="5" t="n">
        <v>200</v>
      </c>
      <c r="F5" s="6" t="n">
        <v>200</v>
      </c>
    </row>
    <row r="6" spans="1:8">
      <c r="A6" s="4" t="s">
        <v>355</v>
      </c>
      <c r="B6" s="4" t="s">
        <v>356</v>
      </c>
      <c r="F6" s="4" t="s">
        <v>356</v>
      </c>
    </row>
    <row r="7" spans="1:8">
      <c r="A7" s="4" t="s">
        <v>357</v>
      </c>
      <c r="C7" s="5" t="n">
        <v>-15200</v>
      </c>
      <c r="F7" s="6" t="n">
        <v>-15200</v>
      </c>
    </row>
    <row r="8" spans="1:8">
      <c r="A8" s="4" t="s">
        <v>753</v>
      </c>
      <c r="F8" s="5" t="n">
        <v>-1500</v>
      </c>
    </row>
    <row r="9" spans="1:8">
      <c r="A9" s="4" t="s">
        <v>754</v>
      </c>
      <c r="F9" s="5" t="n">
        <v>228900</v>
      </c>
    </row>
    <row r="10" spans="1:8">
      <c r="A10" s="4" t="s">
        <v>755</v>
      </c>
      <c r="F10" s="5" t="n">
        <v>405100</v>
      </c>
    </row>
    <row r="11" spans="1:8">
      <c r="A11" s="4" t="s">
        <v>756</v>
      </c>
      <c r="F11" s="6" t="n">
        <v>-4000</v>
      </c>
    </row>
    <row r="12" spans="1:8">
      <c r="A12" s="4" t="s">
        <v>757</v>
      </c>
      <c r="F12" s="4" t="s">
        <v>359</v>
      </c>
    </row>
    <row r="13" spans="1:8">
      <c r="A13" s="4" t="s">
        <v>758</v>
      </c>
      <c r="B13" s="6" t="n">
        <v>21700</v>
      </c>
      <c r="C13" s="5" t="n">
        <v>21700</v>
      </c>
      <c r="F13" s="6" t="n">
        <v>21700</v>
      </c>
    </row>
    <row r="14" spans="1:8">
      <c r="A14" s="4" t="s">
        <v>759</v>
      </c>
      <c r="B14" s="5" t="n">
        <v>12500</v>
      </c>
      <c r="C14" s="5" t="n">
        <v>12500</v>
      </c>
      <c r="F14" s="5" t="n">
        <v>12500</v>
      </c>
    </row>
    <row r="15" spans="1:8">
      <c r="A15" s="4" t="s">
        <v>760</v>
      </c>
      <c r="F15" s="5" t="n">
        <v>600</v>
      </c>
    </row>
    <row r="16" spans="1:8">
      <c r="A16" s="4" t="s">
        <v>761</v>
      </c>
    </row>
    <row r="17" spans="1:8">
      <c r="A17" s="4" t="s">
        <v>762</v>
      </c>
      <c r="F17" s="5" t="n">
        <v>-3300</v>
      </c>
    </row>
    <row r="18" spans="1:8">
      <c r="A18" s="4" t="s">
        <v>763</v>
      </c>
    </row>
    <row r="19" spans="1:8">
      <c r="A19" s="4" t="s">
        <v>752</v>
      </c>
      <c r="B19" s="5" t="n">
        <v>8100</v>
      </c>
      <c r="C19" s="5" t="n">
        <v>8100</v>
      </c>
      <c r="F19" s="6" t="n">
        <v>8100</v>
      </c>
    </row>
    <row r="20" spans="1:8">
      <c r="A20" s="4" t="s">
        <v>764</v>
      </c>
    </row>
    <row r="21" spans="1:8">
      <c r="A21" s="4" t="s">
        <v>765</v>
      </c>
      <c r="F21" s="5" t="n">
        <v>2002</v>
      </c>
    </row>
    <row r="22" spans="1:8">
      <c r="A22" s="4" t="s">
        <v>766</v>
      </c>
    </row>
    <row r="23" spans="1:8">
      <c r="A23" s="4" t="s">
        <v>752</v>
      </c>
      <c r="B23" s="5" t="n">
        <v>6200</v>
      </c>
      <c r="C23" s="5" t="n">
        <v>6200</v>
      </c>
      <c r="F23" s="6" t="n">
        <v>6200</v>
      </c>
    </row>
    <row r="24" spans="1:8">
      <c r="A24" s="4" t="s">
        <v>767</v>
      </c>
    </row>
    <row r="25" spans="1:8">
      <c r="A25" s="4" t="s">
        <v>768</v>
      </c>
      <c r="B25" s="5" t="n">
        <v>4100</v>
      </c>
      <c r="C25" s="5" t="n">
        <v>4100</v>
      </c>
      <c r="F25" s="6" t="n">
        <v>4100</v>
      </c>
    </row>
    <row r="26" spans="1:8">
      <c r="A26" s="4" t="s">
        <v>769</v>
      </c>
    </row>
    <row r="27" spans="1:8">
      <c r="A27" s="4" t="s">
        <v>765</v>
      </c>
      <c r="F27" s="5" t="n">
        <v>2002</v>
      </c>
    </row>
    <row r="28" spans="1:8">
      <c r="A28" s="4" t="s">
        <v>770</v>
      </c>
    </row>
    <row r="29" spans="1:8">
      <c r="A29" s="4" t="s">
        <v>765</v>
      </c>
      <c r="F29" s="5" t="n">
        <v>2016</v>
      </c>
    </row>
    <row r="30" spans="1:8">
      <c r="A30" s="4" t="s">
        <v>771</v>
      </c>
    </row>
    <row r="31" spans="1:8">
      <c r="A31" s="4" t="s">
        <v>752</v>
      </c>
      <c r="B31" s="5" t="n">
        <v>2600</v>
      </c>
      <c r="C31" s="5" t="n">
        <v>2600</v>
      </c>
      <c r="F31" s="6" t="n">
        <v>2600</v>
      </c>
    </row>
    <row r="32" spans="1:8">
      <c r="A32" s="4" t="s">
        <v>768</v>
      </c>
      <c r="B32" s="5" t="n">
        <v>1600</v>
      </c>
      <c r="C32" s="5" t="n">
        <v>1600</v>
      </c>
      <c r="F32" s="5" t="n">
        <v>1600</v>
      </c>
    </row>
    <row r="33" spans="1:8">
      <c r="A33" s="4" t="s">
        <v>772</v>
      </c>
    </row>
    <row r="34" spans="1:8">
      <c r="A34" s="4" t="s">
        <v>752</v>
      </c>
      <c r="B34" s="5" t="n">
        <v>3000</v>
      </c>
      <c r="C34" s="5" t="n">
        <v>3000</v>
      </c>
      <c r="F34" s="5" t="n">
        <v>3000</v>
      </c>
    </row>
    <row r="35" spans="1:8">
      <c r="A35" s="4" t="s">
        <v>773</v>
      </c>
    </row>
    <row r="36" spans="1:8">
      <c r="A36" s="4" t="s">
        <v>752</v>
      </c>
      <c r="B36" s="5" t="n">
        <v>200</v>
      </c>
      <c r="C36" s="5" t="n">
        <v>200</v>
      </c>
      <c r="F36" s="5" t="n">
        <v>200</v>
      </c>
    </row>
    <row r="37" spans="1:8">
      <c r="A37" s="4" t="s">
        <v>774</v>
      </c>
    </row>
    <row r="38" spans="1:8">
      <c r="A38" s="4" t="s">
        <v>752</v>
      </c>
      <c r="B38" s="5" t="n">
        <v>8300</v>
      </c>
      <c r="C38" s="5" t="n">
        <v>8300</v>
      </c>
      <c r="F38" s="5" t="n">
        <v>8300</v>
      </c>
    </row>
    <row r="39" spans="1:8">
      <c r="A39" s="4" t="s">
        <v>72</v>
      </c>
    </row>
    <row r="40" spans="1:8">
      <c r="A40" s="4" t="s">
        <v>752</v>
      </c>
      <c r="B40" s="5" t="n">
        <v>48100</v>
      </c>
      <c r="C40" s="5" t="n">
        <v>48100</v>
      </c>
      <c r="F40" s="5" t="n">
        <v>48100</v>
      </c>
    </row>
    <row r="41" spans="1:8">
      <c r="A41" s="4" t="s">
        <v>355</v>
      </c>
      <c r="D41" s="4" t="s">
        <v>356</v>
      </c>
      <c r="G41" s="4" t="s">
        <v>356</v>
      </c>
      <c r="H41" s="4" t="s">
        <v>356</v>
      </c>
    </row>
    <row r="42" spans="1:8">
      <c r="A42" s="4" t="s">
        <v>758</v>
      </c>
      <c r="G42" s="6" t="n">
        <v>21100</v>
      </c>
      <c r="H42" s="6" t="n">
        <v>24700</v>
      </c>
    </row>
    <row r="43" spans="1:8">
      <c r="A43" s="4" t="s">
        <v>775</v>
      </c>
    </row>
    <row r="44" spans="1:8">
      <c r="A44" s="4" t="s">
        <v>776</v>
      </c>
      <c r="B44" s="5" t="n">
        <v>300</v>
      </c>
      <c r="C44" s="5" t="n">
        <v>300</v>
      </c>
      <c r="F44" s="5" t="n">
        <v>300</v>
      </c>
    </row>
    <row r="45" spans="1:8">
      <c r="A45" s="4" t="s">
        <v>777</v>
      </c>
    </row>
    <row r="46" spans="1:8">
      <c r="A46" s="4" t="s">
        <v>776</v>
      </c>
      <c r="B46" s="6" t="n">
        <v>4100</v>
      </c>
      <c r="C46" s="6" t="n">
        <v>4100</v>
      </c>
      <c r="F46" s="6" t="n">
        <v>4100</v>
      </c>
    </row>
    <row r="47" spans="1:8">
      <c r="A47" s="4" t="s">
        <v>388</v>
      </c>
    </row>
    <row r="48" spans="1:8">
      <c r="A48" s="4" t="s">
        <v>355</v>
      </c>
      <c r="E48" s="4" t="s">
        <v>389</v>
      </c>
    </row>
  </sheetData>
  <mergeCells count="2">
    <mergeCell ref="A1:A2"/>
    <mergeCell ref="E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6"/>
    <col customWidth="1" max="6" min="6" width="14"/>
  </cols>
  <sheetData>
    <row r="1" spans="1:6">
      <c r="A1" s="1" t="s">
        <v>778</v>
      </c>
      <c r="C1" s="2" t="s">
        <v>86</v>
      </c>
      <c r="D1" s="2" t="s">
        <v>87</v>
      </c>
      <c r="E1" s="2" t="s">
        <v>1</v>
      </c>
    </row>
    <row r="2" spans="1:6">
      <c r="C2" s="2" t="s">
        <v>2</v>
      </c>
      <c r="D2" s="2" t="s">
        <v>88</v>
      </c>
      <c r="E2" s="2" t="s">
        <v>32</v>
      </c>
      <c r="F2" s="2" t="s">
        <v>89</v>
      </c>
    </row>
    <row r="3" spans="1:6">
      <c r="A3" s="4" t="s">
        <v>779</v>
      </c>
      <c r="B3" s="4" t="s">
        <v>473</v>
      </c>
      <c r="C3" s="6" t="n">
        <v>-3688</v>
      </c>
    </row>
    <row r="4" spans="1:6">
      <c r="A4" s="4" t="s">
        <v>780</v>
      </c>
      <c r="B4" s="4" t="s">
        <v>477</v>
      </c>
      <c r="C4" s="5" t="n">
        <v>-3105</v>
      </c>
    </row>
    <row r="5" spans="1:6">
      <c r="C5" s="6" t="n">
        <v>-6793</v>
      </c>
    </row>
    <row r="6" spans="1:6">
      <c r="A6" s="4" t="s">
        <v>72</v>
      </c>
    </row>
    <row r="7" spans="1:6">
      <c r="A7" s="4" t="s">
        <v>779</v>
      </c>
      <c r="B7" s="4" t="s">
        <v>473</v>
      </c>
      <c r="D7" s="6" t="n">
        <v>4835</v>
      </c>
      <c r="E7" s="6" t="n">
        <v>-133572</v>
      </c>
      <c r="F7" s="6" t="n">
        <v>-198175</v>
      </c>
    </row>
    <row r="8" spans="1:6">
      <c r="A8" s="4" t="s">
        <v>780</v>
      </c>
      <c r="B8" s="4" t="s">
        <v>477</v>
      </c>
      <c r="D8" s="5" t="n">
        <v>-443998</v>
      </c>
      <c r="E8" s="5" t="n">
        <v>-108865</v>
      </c>
      <c r="F8" s="5" t="n">
        <v>-22693</v>
      </c>
    </row>
    <row r="9" spans="1:6">
      <c r="D9" s="6" t="n">
        <v>-439163</v>
      </c>
      <c r="E9" s="6" t="n">
        <v>-242437</v>
      </c>
      <c r="F9" s="6" t="n">
        <v>-220868</v>
      </c>
    </row>
    <row r="10" spans="1:6"/>
    <row r="11" spans="1:6">
      <c r="A11" s="4" t="s">
        <v>473</v>
      </c>
      <c r="B11" s="4" t="s">
        <v>781</v>
      </c>
    </row>
    <row r="12" spans="1:6">
      <c r="A12" s="4" t="s">
        <v>477</v>
      </c>
      <c r="B12" s="4" t="s">
        <v>782</v>
      </c>
    </row>
  </sheetData>
  <mergeCells count="5">
    <mergeCell ref="A1:B2"/>
    <mergeCell ref="E1:F1"/>
    <mergeCell ref="A10:E10"/>
    <mergeCell ref="B11:E11"/>
    <mergeCell ref="B12:E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4"/>
    <col customWidth="1" max="5" min="5" width="16"/>
    <col customWidth="1" max="6" min="6" width="14"/>
  </cols>
  <sheetData>
    <row r="1" spans="1:6">
      <c r="A1" s="1" t="s">
        <v>783</v>
      </c>
      <c r="B1" s="2" t="s">
        <v>86</v>
      </c>
      <c r="C1" s="2" t="s">
        <v>87</v>
      </c>
      <c r="E1" s="2" t="s">
        <v>1</v>
      </c>
    </row>
    <row r="2" spans="1:6">
      <c r="B2" s="2" t="s">
        <v>2</v>
      </c>
      <c r="C2" s="2" t="s">
        <v>88</v>
      </c>
      <c r="E2" s="2" t="s">
        <v>32</v>
      </c>
      <c r="F2" s="2" t="s">
        <v>89</v>
      </c>
    </row>
    <row r="3" spans="1:6">
      <c r="A3" s="4" t="s">
        <v>784</v>
      </c>
      <c r="B3" s="4" t="s">
        <v>47</v>
      </c>
    </row>
    <row r="4" spans="1:6">
      <c r="A4" s="4" t="s">
        <v>785</v>
      </c>
      <c r="B4" s="5" t="n">
        <v>-10381</v>
      </c>
    </row>
    <row r="5" spans="1:6">
      <c r="A5" s="4" t="s">
        <v>786</v>
      </c>
      <c r="B5" s="4" t="s">
        <v>47</v>
      </c>
    </row>
    <row r="6" spans="1:6">
      <c r="A6" s="4" t="s">
        <v>787</v>
      </c>
      <c r="B6" s="5" t="n">
        <v>-10381</v>
      </c>
    </row>
    <row r="7" spans="1:6">
      <c r="A7" s="4" t="s">
        <v>788</v>
      </c>
      <c r="B7" s="5" t="n">
        <v>357</v>
      </c>
    </row>
    <row r="8" spans="1:6">
      <c r="A8" s="4" t="s">
        <v>789</v>
      </c>
      <c r="B8" s="5" t="n">
        <v>-75</v>
      </c>
    </row>
    <row r="9" spans="1:6">
      <c r="A9" s="4" t="s">
        <v>790</v>
      </c>
      <c r="B9" s="5" t="n">
        <v>-205</v>
      </c>
    </row>
    <row r="10" spans="1:6">
      <c r="A10" s="4" t="s">
        <v>791</v>
      </c>
      <c r="B10" s="5" t="n">
        <v>77</v>
      </c>
    </row>
    <row r="11" spans="1:6">
      <c r="A11" s="4" t="s">
        <v>792</v>
      </c>
      <c r="B11" s="5" t="n">
        <v>357</v>
      </c>
    </row>
    <row r="12" spans="1:6">
      <c r="A12" s="4" t="s">
        <v>793</v>
      </c>
      <c r="B12" s="5" t="n">
        <v>-10456</v>
      </c>
    </row>
    <row r="13" spans="1:6">
      <c r="A13" s="4" t="s">
        <v>794</v>
      </c>
      <c r="B13" s="5" t="n">
        <v>-205</v>
      </c>
    </row>
    <row r="14" spans="1:6">
      <c r="A14" s="4" t="s">
        <v>795</v>
      </c>
      <c r="B14" s="6" t="n">
        <v>-10304</v>
      </c>
    </row>
    <row r="15" spans="1:6">
      <c r="A15" s="4" t="s">
        <v>72</v>
      </c>
    </row>
    <row r="16" spans="1:6">
      <c r="A16" s="4" t="s">
        <v>784</v>
      </c>
      <c r="C16" s="6" t="n">
        <v>3</v>
      </c>
      <c r="E16" s="4" t="s">
        <v>47</v>
      </c>
      <c r="F16" s="6" t="n">
        <v>-69</v>
      </c>
    </row>
    <row r="17" spans="1:6">
      <c r="A17" s="4" t="s">
        <v>785</v>
      </c>
      <c r="C17" s="5" t="n">
        <v>64485</v>
      </c>
      <c r="E17" s="5" t="n">
        <v>-36442</v>
      </c>
      <c r="F17" s="5" t="n">
        <v>-3270</v>
      </c>
    </row>
    <row r="18" spans="1:6">
      <c r="A18" s="4" t="s">
        <v>786</v>
      </c>
      <c r="C18" s="5" t="n">
        <v>-101784</v>
      </c>
      <c r="D18" s="4" t="s">
        <v>473</v>
      </c>
      <c r="E18" s="5" t="n">
        <v>-6</v>
      </c>
      <c r="F18" s="5" t="n">
        <v>39</v>
      </c>
    </row>
    <row r="19" spans="1:6">
      <c r="A19" s="4" t="s">
        <v>787</v>
      </c>
      <c r="C19" s="5" t="n">
        <v>-37296</v>
      </c>
      <c r="E19" s="5" t="n">
        <v>-36448</v>
      </c>
      <c r="F19" s="5" t="n">
        <v>-3300</v>
      </c>
    </row>
    <row r="20" spans="1:6">
      <c r="A20" s="4" t="s">
        <v>788</v>
      </c>
      <c r="C20" s="5" t="n">
        <v>1058</v>
      </c>
      <c r="E20" s="5" t="n">
        <v>1419</v>
      </c>
      <c r="F20" s="5" t="n">
        <v>1130</v>
      </c>
    </row>
    <row r="21" spans="1:6">
      <c r="A21" s="4" t="s">
        <v>789</v>
      </c>
      <c r="C21" s="5" t="n">
        <v>-998</v>
      </c>
      <c r="E21" s="5" t="n">
        <v>-2014</v>
      </c>
      <c r="F21" s="5" t="n">
        <v>-553</v>
      </c>
    </row>
    <row r="22" spans="1:6">
      <c r="A22" s="4" t="s">
        <v>790</v>
      </c>
      <c r="C22" s="5" t="n">
        <v>-1008</v>
      </c>
      <c r="D22" s="4" t="s">
        <v>473</v>
      </c>
      <c r="E22" s="5" t="n">
        <v>-2415</v>
      </c>
      <c r="F22" s="5" t="n">
        <v>-2910</v>
      </c>
    </row>
    <row r="23" spans="1:6">
      <c r="A23" s="4" t="s">
        <v>791</v>
      </c>
      <c r="C23" s="5" t="n">
        <v>-948</v>
      </c>
      <c r="E23" s="5" t="n">
        <v>-3010</v>
      </c>
      <c r="F23" s="5" t="n">
        <v>-2333</v>
      </c>
    </row>
    <row r="24" spans="1:6">
      <c r="A24" s="4" t="s">
        <v>792</v>
      </c>
      <c r="C24" s="5" t="n">
        <v>1061</v>
      </c>
      <c r="E24" s="5" t="n">
        <v>1419</v>
      </c>
      <c r="F24" s="5" t="n">
        <v>1061</v>
      </c>
    </row>
    <row r="25" spans="1:6">
      <c r="A25" s="4" t="s">
        <v>793</v>
      </c>
      <c r="C25" s="5" t="n">
        <v>63487</v>
      </c>
      <c r="E25" s="5" t="n">
        <v>-38456</v>
      </c>
      <c r="F25" s="5" t="n">
        <v>-3823</v>
      </c>
    </row>
    <row r="26" spans="1:6">
      <c r="A26" s="4" t="s">
        <v>794</v>
      </c>
      <c r="C26" s="5" t="n">
        <v>-102792</v>
      </c>
      <c r="D26" s="4" t="s">
        <v>473</v>
      </c>
      <c r="E26" s="5" t="n">
        <v>-2421</v>
      </c>
      <c r="F26" s="5" t="n">
        <v>-2871</v>
      </c>
    </row>
    <row r="27" spans="1:6">
      <c r="A27" s="4" t="s">
        <v>795</v>
      </c>
      <c r="C27" s="6" t="n">
        <v>-38244</v>
      </c>
      <c r="E27" s="6" t="n">
        <v>-39458</v>
      </c>
      <c r="F27" s="6" t="n">
        <v>-5633</v>
      </c>
    </row>
    <row r="28" spans="1:6"/>
    <row r="29" spans="1:6">
      <c r="A29" s="4" t="s">
        <v>473</v>
      </c>
      <c r="B29" s="4" t="s">
        <v>796</v>
      </c>
    </row>
  </sheetData>
  <mergeCells count="6">
    <mergeCell ref="A1:A2"/>
    <mergeCell ref="C1:D1"/>
    <mergeCell ref="E1:F1"/>
    <mergeCell ref="C2:D2"/>
    <mergeCell ref="A28:F28"/>
    <mergeCell ref="B29:F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8</v>
      </c>
      <c r="B1" s="2" t="s">
        <v>86</v>
      </c>
      <c r="C1" s="2" t="s">
        <v>87</v>
      </c>
      <c r="D1" s="2" t="s">
        <v>1</v>
      </c>
    </row>
    <row r="2" spans="1:5">
      <c r="B2" s="2" t="s">
        <v>2</v>
      </c>
      <c r="C2" s="2" t="s">
        <v>88</v>
      </c>
      <c r="D2" s="2" t="s">
        <v>32</v>
      </c>
      <c r="E2" s="2" t="s">
        <v>89</v>
      </c>
    </row>
    <row r="3" spans="1:5">
      <c r="A3" s="4" t="s">
        <v>111</v>
      </c>
      <c r="B3" s="6" t="n">
        <v>3511</v>
      </c>
    </row>
    <row r="4" spans="1:5">
      <c r="A4" s="3" t="s">
        <v>119</v>
      </c>
    </row>
    <row r="5" spans="1:5">
      <c r="A5" s="4" t="s">
        <v>120</v>
      </c>
      <c r="B5" s="5" t="n">
        <v>2977</v>
      </c>
    </row>
    <row r="6" spans="1:5">
      <c r="A6" s="4" t="s">
        <v>121</v>
      </c>
      <c r="B6" s="6" t="n">
        <v>6488</v>
      </c>
    </row>
    <row r="7" spans="1:5">
      <c r="A7" s="4" t="s">
        <v>72</v>
      </c>
    </row>
    <row r="8" spans="1:5">
      <c r="A8" s="4" t="s">
        <v>111</v>
      </c>
      <c r="C8" s="6" t="n">
        <v>-400919</v>
      </c>
      <c r="D8" s="6" t="n">
        <v>-202979</v>
      </c>
      <c r="E8" s="6" t="n">
        <v>-215235</v>
      </c>
    </row>
    <row r="9" spans="1:5">
      <c r="A9" s="3" t="s">
        <v>119</v>
      </c>
    </row>
    <row r="10" spans="1:5">
      <c r="A10" s="4" t="s">
        <v>120</v>
      </c>
      <c r="C10" s="5" t="n">
        <v>29301</v>
      </c>
      <c r="D10" s="5" t="n">
        <v>-52168</v>
      </c>
      <c r="E10" s="5" t="n">
        <v>-65569</v>
      </c>
    </row>
    <row r="11" spans="1:5">
      <c r="A11" s="4" t="s">
        <v>121</v>
      </c>
      <c r="C11" s="6" t="n">
        <v>-371618</v>
      </c>
      <c r="D11" s="6" t="n">
        <v>-255147</v>
      </c>
      <c r="E11" s="6" t="n">
        <v>-280804</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s>
  <sheetData>
    <row r="1" spans="1:6">
      <c r="A1" s="1" t="s">
        <v>797</v>
      </c>
      <c r="B1" s="2" t="s">
        <v>86</v>
      </c>
      <c r="C1" s="2" t="s">
        <v>87</v>
      </c>
      <c r="D1" s="2" t="s">
        <v>1</v>
      </c>
    </row>
    <row r="2" spans="1:6">
      <c r="B2" s="2" t="s">
        <v>2</v>
      </c>
      <c r="C2" s="2" t="s">
        <v>88</v>
      </c>
      <c r="D2" s="2" t="s">
        <v>2</v>
      </c>
      <c r="E2" s="2" t="s">
        <v>32</v>
      </c>
      <c r="F2" s="2" t="s">
        <v>89</v>
      </c>
    </row>
    <row r="3" spans="1:6">
      <c r="A3" s="4" t="s">
        <v>798</v>
      </c>
      <c r="B3" s="4" t="s">
        <v>799</v>
      </c>
      <c r="D3" s="4" t="s">
        <v>799</v>
      </c>
    </row>
    <row r="4" spans="1:6">
      <c r="A4" s="4" t="s">
        <v>800</v>
      </c>
      <c r="B4" s="4" t="s">
        <v>801</v>
      </c>
    </row>
    <row r="5" spans="1:6">
      <c r="A5" s="4" t="s">
        <v>802</v>
      </c>
      <c r="B5" s="4" t="s">
        <v>803</v>
      </c>
    </row>
    <row r="6" spans="1:6">
      <c r="A6" s="4" t="s">
        <v>804</v>
      </c>
      <c r="B6" s="4" t="s">
        <v>47</v>
      </c>
    </row>
    <row r="7" spans="1:6">
      <c r="A7" s="4" t="s">
        <v>805</v>
      </c>
      <c r="B7" s="4" t="s">
        <v>47</v>
      </c>
    </row>
    <row r="8" spans="1:6">
      <c r="A8" s="4" t="s">
        <v>806</v>
      </c>
      <c r="B8" s="4" t="s">
        <v>807</v>
      </c>
    </row>
    <row r="9" spans="1:6">
      <c r="A9" s="4" t="s">
        <v>104</v>
      </c>
      <c r="B9" s="4" t="s">
        <v>47</v>
      </c>
    </row>
    <row r="10" spans="1:6">
      <c r="A10" s="4" t="s">
        <v>808</v>
      </c>
      <c r="B10" s="4" t="s">
        <v>47</v>
      </c>
    </row>
    <row r="11" spans="1:6">
      <c r="A11" s="4" t="s">
        <v>809</v>
      </c>
      <c r="B11" s="4" t="s">
        <v>47</v>
      </c>
    </row>
    <row r="12" spans="1:6">
      <c r="A12" s="4" t="s">
        <v>810</v>
      </c>
      <c r="B12" s="4" t="s">
        <v>811</v>
      </c>
    </row>
    <row r="13" spans="1:6">
      <c r="A13" s="4" t="s">
        <v>812</v>
      </c>
      <c r="B13" s="4" t="s">
        <v>813</v>
      </c>
    </row>
    <row r="14" spans="1:6">
      <c r="A14" s="4" t="s">
        <v>136</v>
      </c>
      <c r="B14" s="4" t="s">
        <v>814</v>
      </c>
    </row>
    <row r="15" spans="1:6">
      <c r="A15" s="4" t="s">
        <v>72</v>
      </c>
    </row>
    <row r="16" spans="1:6">
      <c r="A16" s="4" t="s">
        <v>798</v>
      </c>
      <c r="C16" s="4" t="s">
        <v>799</v>
      </c>
      <c r="E16" s="4" t="s">
        <v>799</v>
      </c>
      <c r="F16" s="4" t="s">
        <v>799</v>
      </c>
    </row>
    <row r="17" spans="1:6">
      <c r="A17" s="4" t="s">
        <v>800</v>
      </c>
      <c r="C17" s="4" t="s">
        <v>815</v>
      </c>
      <c r="E17" s="4" t="s">
        <v>803</v>
      </c>
      <c r="F17" s="4" t="s">
        <v>816</v>
      </c>
    </row>
    <row r="18" spans="1:6">
      <c r="A18" s="4" t="s">
        <v>802</v>
      </c>
      <c r="C18" s="4" t="s">
        <v>817</v>
      </c>
      <c r="E18" s="4" t="s">
        <v>818</v>
      </c>
      <c r="F18" s="4" t="s">
        <v>819</v>
      </c>
    </row>
    <row r="19" spans="1:6">
      <c r="A19" s="4" t="s">
        <v>804</v>
      </c>
      <c r="C19" s="4" t="s">
        <v>820</v>
      </c>
      <c r="E19" s="4" t="s">
        <v>821</v>
      </c>
      <c r="F19" s="4" t="s">
        <v>822</v>
      </c>
    </row>
    <row r="20" spans="1:6">
      <c r="A20" s="4" t="s">
        <v>805</v>
      </c>
      <c r="C20" s="4" t="s">
        <v>823</v>
      </c>
      <c r="E20" s="4" t="s">
        <v>824</v>
      </c>
      <c r="F20" s="4" t="s">
        <v>825</v>
      </c>
    </row>
    <row r="21" spans="1:6">
      <c r="A21" s="4" t="s">
        <v>806</v>
      </c>
      <c r="C21" s="4" t="s">
        <v>826</v>
      </c>
      <c r="E21" s="4" t="s">
        <v>827</v>
      </c>
      <c r="F21" s="4" t="s">
        <v>828</v>
      </c>
    </row>
    <row r="22" spans="1:6">
      <c r="A22" s="4" t="s">
        <v>104</v>
      </c>
      <c r="C22" s="4" t="s">
        <v>829</v>
      </c>
      <c r="E22" s="4" t="s">
        <v>47</v>
      </c>
      <c r="F22" s="4" t="s">
        <v>47</v>
      </c>
    </row>
    <row r="23" spans="1:6">
      <c r="A23" s="4" t="s">
        <v>808</v>
      </c>
      <c r="C23" s="4" t="s">
        <v>830</v>
      </c>
      <c r="E23" s="4" t="s">
        <v>47</v>
      </c>
      <c r="F23" s="4" t="s">
        <v>47</v>
      </c>
    </row>
    <row r="24" spans="1:6">
      <c r="A24" s="4" t="s">
        <v>809</v>
      </c>
      <c r="C24" s="4" t="s">
        <v>831</v>
      </c>
      <c r="E24" s="4" t="s">
        <v>47</v>
      </c>
      <c r="F24" s="4" t="s">
        <v>47</v>
      </c>
    </row>
    <row r="25" spans="1:6">
      <c r="A25" s="4" t="s">
        <v>810</v>
      </c>
      <c r="C25" s="4" t="s">
        <v>47</v>
      </c>
      <c r="E25" s="4" t="s">
        <v>47</v>
      </c>
      <c r="F25" s="4" t="s">
        <v>47</v>
      </c>
    </row>
    <row r="26" spans="1:6">
      <c r="A26" s="4" t="s">
        <v>812</v>
      </c>
      <c r="C26" s="4" t="s">
        <v>832</v>
      </c>
      <c r="E26" s="4" t="s">
        <v>833</v>
      </c>
      <c r="F26" s="4" t="s">
        <v>817</v>
      </c>
    </row>
    <row r="27" spans="1:6">
      <c r="A27" s="4" t="s">
        <v>136</v>
      </c>
      <c r="C27" s="4" t="s">
        <v>834</v>
      </c>
      <c r="E27" s="4" t="s">
        <v>835</v>
      </c>
      <c r="F27" s="4" t="s">
        <v>836</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2</v>
      </c>
    </row>
    <row r="2" spans="1:3">
      <c r="A2" s="4" t="s">
        <v>838</v>
      </c>
      <c r="B2" s="6" t="n">
        <v>28638</v>
      </c>
    </row>
    <row r="3" spans="1:3">
      <c r="A3" s="4" t="s">
        <v>839</v>
      </c>
      <c r="B3" s="5" t="n">
        <v>3071</v>
      </c>
    </row>
    <row r="4" spans="1:3">
      <c r="A4" s="4" t="s">
        <v>840</v>
      </c>
      <c r="B4" s="5" t="n">
        <v>4822</v>
      </c>
    </row>
    <row r="5" spans="1:3">
      <c r="B5" s="5" t="n">
        <v>36531</v>
      </c>
    </row>
    <row r="6" spans="1:3">
      <c r="A6" s="4" t="s">
        <v>841</v>
      </c>
      <c r="B6" s="5" t="n">
        <v>-29051</v>
      </c>
    </row>
    <row r="7" spans="1:3">
      <c r="A7" s="4" t="s">
        <v>842</v>
      </c>
      <c r="B7" s="5" t="n">
        <v>7480</v>
      </c>
    </row>
    <row r="8" spans="1:3">
      <c r="A8" s="4" t="s">
        <v>843</v>
      </c>
      <c r="B8" s="5" t="n">
        <v>-6343</v>
      </c>
    </row>
    <row r="9" spans="1:3">
      <c r="A9" s="4" t="s">
        <v>812</v>
      </c>
      <c r="B9" s="5" t="n">
        <v>-4129</v>
      </c>
    </row>
    <row r="10" spans="1:3">
      <c r="A10" s="4" t="s">
        <v>844</v>
      </c>
      <c r="B10" s="5" t="n">
        <v>-10472</v>
      </c>
    </row>
    <row r="11" spans="1:3">
      <c r="A11" s="4" t="s">
        <v>845</v>
      </c>
      <c r="B11" s="6" t="n">
        <v>-2992</v>
      </c>
    </row>
    <row r="12" spans="1:3">
      <c r="A12" s="4" t="s">
        <v>72</v>
      </c>
    </row>
    <row r="13" spans="1:3">
      <c r="A13" s="4" t="s">
        <v>838</v>
      </c>
      <c r="C13" s="6" t="n">
        <v>60772</v>
      </c>
    </row>
    <row r="14" spans="1:3">
      <c r="A14" s="4" t="s">
        <v>839</v>
      </c>
      <c r="C14" s="5" t="n">
        <v>21445</v>
      </c>
    </row>
    <row r="15" spans="1:3">
      <c r="A15" s="4" t="s">
        <v>840</v>
      </c>
      <c r="C15" s="5" t="n">
        <v>34131</v>
      </c>
    </row>
    <row r="16" spans="1:3">
      <c r="C16" s="5" t="n">
        <v>116348</v>
      </c>
    </row>
    <row r="17" spans="1:3">
      <c r="A17" s="4" t="s">
        <v>841</v>
      </c>
      <c r="C17" s="5" t="n">
        <v>-33037</v>
      </c>
    </row>
    <row r="18" spans="1:3">
      <c r="A18" s="4" t="s">
        <v>842</v>
      </c>
      <c r="C18" s="5" t="n">
        <v>83311</v>
      </c>
    </row>
    <row r="19" spans="1:3">
      <c r="A19" s="4" t="s">
        <v>843</v>
      </c>
      <c r="C19" s="5" t="n">
        <v>-91105</v>
      </c>
    </row>
    <row r="20" spans="1:3">
      <c r="A20" s="4" t="s">
        <v>812</v>
      </c>
      <c r="C20" s="5" t="n">
        <v>-48922</v>
      </c>
    </row>
    <row r="21" spans="1:3">
      <c r="A21" s="4" t="s">
        <v>844</v>
      </c>
      <c r="C21" s="5" t="n">
        <v>-140027</v>
      </c>
    </row>
    <row r="22" spans="1:3">
      <c r="A22" s="4" t="s">
        <v>845</v>
      </c>
      <c r="C22" s="6" t="n">
        <v>-567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6</v>
      </c>
      <c r="C1" s="2" t="s">
        <v>1</v>
      </c>
    </row>
    <row r="2" spans="1:4">
      <c r="C2" s="2" t="s">
        <v>2</v>
      </c>
      <c r="D2" s="2" t="s">
        <v>32</v>
      </c>
    </row>
    <row r="3" spans="1:4">
      <c r="A3" s="4" t="s">
        <v>847</v>
      </c>
      <c r="C3" s="6" t="n">
        <v>-33037</v>
      </c>
    </row>
    <row r="4" spans="1:4">
      <c r="A4" s="4" t="s">
        <v>848</v>
      </c>
      <c r="C4" s="5" t="n">
        <v>-89399</v>
      </c>
    </row>
    <row r="5" spans="1:4">
      <c r="A5" s="4" t="s">
        <v>849</v>
      </c>
      <c r="B5" s="4" t="s">
        <v>473</v>
      </c>
      <c r="C5" s="5" t="n">
        <v>93385</v>
      </c>
    </row>
    <row r="6" spans="1:4">
      <c r="A6" s="4" t="s">
        <v>847</v>
      </c>
      <c r="C6" s="5" t="n">
        <v>-29051</v>
      </c>
      <c r="D6" s="6" t="n">
        <v>-33037</v>
      </c>
    </row>
    <row r="7" spans="1:4">
      <c r="A7" s="4" t="s">
        <v>72</v>
      </c>
    </row>
    <row r="8" spans="1:4">
      <c r="A8" s="4" t="s">
        <v>847</v>
      </c>
      <c r="C8" s="6" t="n">
        <v>-33037</v>
      </c>
      <c r="D8" s="5" t="n">
        <v>-24112</v>
      </c>
    </row>
    <row r="9" spans="1:4">
      <c r="A9" s="4" t="s">
        <v>848</v>
      </c>
      <c r="D9" s="5" t="n">
        <v>-8925</v>
      </c>
    </row>
    <row r="10" spans="1:4">
      <c r="A10" s="4" t="s">
        <v>849</v>
      </c>
      <c r="B10" s="4" t="s">
        <v>473</v>
      </c>
      <c r="D10" s="4" t="s">
        <v>47</v>
      </c>
    </row>
    <row r="11" spans="1:4">
      <c r="A11" s="4" t="s">
        <v>847</v>
      </c>
      <c r="D11" s="6" t="n">
        <v>-33037</v>
      </c>
    </row>
    <row r="12" spans="1:4"/>
    <row r="13" spans="1:4">
      <c r="A13" s="4" t="s">
        <v>473</v>
      </c>
      <c r="B13" s="4" t="s">
        <v>850</v>
      </c>
    </row>
  </sheetData>
  <mergeCells count="4">
    <mergeCell ref="A1:B2"/>
    <mergeCell ref="C1:D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1</v>
      </c>
      <c r="B1" s="2" t="s">
        <v>1</v>
      </c>
    </row>
    <row r="2" spans="1:3">
      <c r="B2" s="2" t="s">
        <v>2</v>
      </c>
      <c r="C2" s="2" t="s">
        <v>32</v>
      </c>
    </row>
    <row r="3" spans="1:3">
      <c r="A3" s="4" t="s">
        <v>852</v>
      </c>
      <c r="B3" s="6" t="n">
        <v>9174</v>
      </c>
    </row>
    <row r="4" spans="1:3">
      <c r="A4" s="4" t="s">
        <v>853</v>
      </c>
      <c r="B4" s="5" t="n">
        <v>135</v>
      </c>
    </row>
    <row r="5" spans="1:3">
      <c r="A5" s="4" t="s">
        <v>854</v>
      </c>
      <c r="B5" s="5" t="n">
        <v>-565</v>
      </c>
    </row>
    <row r="6" spans="1:3">
      <c r="A6" s="4" t="s">
        <v>812</v>
      </c>
      <c r="B6" s="5" t="n">
        <v>469</v>
      </c>
    </row>
    <row r="7" spans="1:3">
      <c r="A7" s="4" t="s">
        <v>852</v>
      </c>
      <c r="B7" s="5" t="n">
        <v>9213</v>
      </c>
      <c r="C7" s="6" t="n">
        <v>9174</v>
      </c>
    </row>
    <row r="8" spans="1:3">
      <c r="A8" s="4" t="s">
        <v>72</v>
      </c>
    </row>
    <row r="9" spans="1:3">
      <c r="A9" s="4" t="s">
        <v>852</v>
      </c>
      <c r="B9" s="6" t="n">
        <v>9174</v>
      </c>
      <c r="C9" s="5" t="n">
        <v>10899</v>
      </c>
    </row>
    <row r="10" spans="1:3">
      <c r="A10" s="4" t="s">
        <v>853</v>
      </c>
      <c r="C10" s="5" t="n">
        <v>240</v>
      </c>
    </row>
    <row r="11" spans="1:3">
      <c r="A11" s="4" t="s">
        <v>854</v>
      </c>
      <c r="C11" s="5" t="n">
        <v>-152</v>
      </c>
    </row>
    <row r="12" spans="1:3">
      <c r="A12" s="4" t="s">
        <v>812</v>
      </c>
      <c r="C12" s="5" t="n">
        <v>-1813</v>
      </c>
    </row>
    <row r="13" spans="1:3">
      <c r="A13" s="4" t="s">
        <v>852</v>
      </c>
      <c r="C13" s="6" t="n">
        <v>91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55</v>
      </c>
      <c r="B1" s="2" t="s">
        <v>86</v>
      </c>
      <c r="C1" s="2" t="s">
        <v>87</v>
      </c>
      <c r="D1" s="2" t="s">
        <v>1</v>
      </c>
    </row>
    <row r="2" spans="1:5">
      <c r="B2" s="2" t="s">
        <v>2</v>
      </c>
      <c r="C2" s="2" t="s">
        <v>88</v>
      </c>
      <c r="D2" s="2" t="s">
        <v>32</v>
      </c>
      <c r="E2" s="2" t="s">
        <v>89</v>
      </c>
    </row>
    <row r="3" spans="1:5">
      <c r="A3" s="4" t="s">
        <v>856</v>
      </c>
      <c r="B3" s="13" t="n">
        <v>0.3</v>
      </c>
    </row>
    <row r="4" spans="1:5">
      <c r="A4" s="4" t="s">
        <v>857</v>
      </c>
      <c r="B4" s="13" t="n">
        <v>3.2</v>
      </c>
    </row>
    <row r="5" spans="1:5">
      <c r="A5" s="4" t="s">
        <v>72</v>
      </c>
    </row>
    <row r="6" spans="1:5">
      <c r="A6" s="4" t="s">
        <v>856</v>
      </c>
      <c r="C6" s="6" t="n">
        <v>2</v>
      </c>
      <c r="D6" s="13" t="n">
        <v>2.5</v>
      </c>
      <c r="E6" s="13" t="n">
        <v>2.8</v>
      </c>
    </row>
    <row r="7" spans="1:5">
      <c r="A7" s="4" t="s">
        <v>857</v>
      </c>
      <c r="C7" s="13" t="n">
        <v>3.2</v>
      </c>
      <c r="D7" s="13" t="n">
        <v>1.2</v>
      </c>
      <c r="E7" s="13" t="n">
        <v>1.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646</v>
      </c>
    </row>
    <row r="2" spans="1:2">
      <c r="A2" s="5" t="n">
        <v>2018</v>
      </c>
      <c r="B2" s="6" t="n">
        <v>1243</v>
      </c>
    </row>
    <row r="3" spans="1:2">
      <c r="A3" s="5" t="n">
        <v>2019</v>
      </c>
      <c r="B3" s="5" t="n">
        <v>1122</v>
      </c>
    </row>
    <row r="4" spans="1:2">
      <c r="A4" s="5" t="n">
        <v>2020</v>
      </c>
      <c r="B4" s="5" t="n">
        <v>994</v>
      </c>
    </row>
    <row r="5" spans="1:2">
      <c r="A5" s="5" t="n">
        <v>2021</v>
      </c>
      <c r="B5" s="5" t="n">
        <v>984</v>
      </c>
    </row>
    <row r="6" spans="1:2">
      <c r="A6" s="5" t="n">
        <v>2022</v>
      </c>
      <c r="B6" s="5" t="n">
        <v>984</v>
      </c>
    </row>
    <row r="7" spans="1:2">
      <c r="A7" s="4" t="s">
        <v>748</v>
      </c>
      <c r="B7" s="5" t="n">
        <v>4074</v>
      </c>
    </row>
    <row r="8" spans="1:2">
      <c r="A8" s="4" t="s">
        <v>136</v>
      </c>
      <c r="B8" s="6" t="n">
        <v>94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59</v>
      </c>
      <c r="B1" s="2" t="s">
        <v>87</v>
      </c>
      <c r="C1" s="2" t="s">
        <v>1</v>
      </c>
    </row>
    <row r="2" spans="1:5">
      <c r="B2" s="2" t="s">
        <v>88</v>
      </c>
      <c r="C2" s="2" t="s">
        <v>2</v>
      </c>
      <c r="D2" s="2" t="s">
        <v>32</v>
      </c>
      <c r="E2" s="2" t="s">
        <v>89</v>
      </c>
    </row>
    <row r="3" spans="1:5">
      <c r="A3" s="4" t="s">
        <v>362</v>
      </c>
      <c r="C3" s="4" t="s">
        <v>363</v>
      </c>
    </row>
    <row r="4" spans="1:5">
      <c r="A4" s="4" t="s">
        <v>72</v>
      </c>
    </row>
    <row r="5" spans="1:5">
      <c r="A5" s="4" t="s">
        <v>860</v>
      </c>
      <c r="B5" s="4" t="s">
        <v>47</v>
      </c>
      <c r="C5" s="5" t="n">
        <v>0</v>
      </c>
      <c r="D5" s="5" t="n">
        <v>0</v>
      </c>
      <c r="E5" s="5" t="n">
        <v>165879</v>
      </c>
    </row>
    <row r="6" spans="1:5">
      <c r="A6" s="4" t="s">
        <v>861</v>
      </c>
      <c r="B6" s="13" t="n">
        <v>0.2</v>
      </c>
      <c r="D6" s="13" t="n">
        <v>0.4</v>
      </c>
      <c r="E6" s="13" t="n">
        <v>0.6</v>
      </c>
    </row>
    <row r="7" spans="1:5">
      <c r="A7" s="4" t="s">
        <v>862</v>
      </c>
    </row>
    <row r="8" spans="1:5">
      <c r="A8" s="4" t="s">
        <v>863</v>
      </c>
      <c r="B8" s="4" t="s">
        <v>864</v>
      </c>
    </row>
    <row r="9" spans="1:5">
      <c r="A9" s="4" t="s">
        <v>865</v>
      </c>
      <c r="B9" s="4" t="s">
        <v>866</v>
      </c>
    </row>
    <row r="10" spans="1:5">
      <c r="A10" s="4" t="s">
        <v>867</v>
      </c>
      <c r="B10" s="4" t="s">
        <v>864</v>
      </c>
    </row>
    <row r="11" spans="1:5">
      <c r="A11" s="4" t="s">
        <v>868</v>
      </c>
      <c r="B11" s="4" t="s">
        <v>869</v>
      </c>
    </row>
    <row r="12" spans="1:5">
      <c r="A12" s="4" t="s">
        <v>870</v>
      </c>
    </row>
    <row r="13" spans="1:5">
      <c r="A13" s="4" t="s">
        <v>863</v>
      </c>
      <c r="C13" s="4" t="s">
        <v>864</v>
      </c>
    </row>
    <row r="14" spans="1:5">
      <c r="A14" s="4" t="s">
        <v>871</v>
      </c>
    </row>
    <row r="15" spans="1:5">
      <c r="A15" s="4" t="s">
        <v>872</v>
      </c>
      <c r="B15" s="13" t="n">
        <v>2.6</v>
      </c>
      <c r="D15" s="12" t="n">
        <v>4.7</v>
      </c>
      <c r="E15" s="12" t="n">
        <v>5.9</v>
      </c>
    </row>
    <row r="16" spans="1:5">
      <c r="A16" s="4" t="s">
        <v>873</v>
      </c>
    </row>
    <row r="17" spans="1:5">
      <c r="A17" s="4" t="s">
        <v>861</v>
      </c>
      <c r="D17" s="13" t="n">
        <v>0.2</v>
      </c>
      <c r="E17" s="13" t="n">
        <v>0.2</v>
      </c>
    </row>
    <row r="18" spans="1:5">
      <c r="A18" s="4" t="s">
        <v>874</v>
      </c>
    </row>
    <row r="19" spans="1:5">
      <c r="A19" s="4" t="s">
        <v>875</v>
      </c>
      <c r="C19" s="4" t="s">
        <v>731</v>
      </c>
    </row>
    <row r="20" spans="1:5">
      <c r="A20" s="4" t="s">
        <v>876</v>
      </c>
      <c r="C20" s="4" t="s">
        <v>426</v>
      </c>
    </row>
    <row r="21" spans="1:5">
      <c r="A21" s="4" t="s">
        <v>877</v>
      </c>
    </row>
    <row r="22" spans="1:5">
      <c r="A22" s="4" t="s">
        <v>878</v>
      </c>
      <c r="B22" s="5" t="n">
        <v>876553</v>
      </c>
    </row>
    <row r="23" spans="1:5">
      <c r="A23" s="4" t="s">
        <v>860</v>
      </c>
      <c r="C23" s="5"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79</v>
      </c>
      <c r="B1" s="2" t="s">
        <v>1</v>
      </c>
    </row>
    <row r="2" spans="1:3">
      <c r="B2" s="2" t="s">
        <v>89</v>
      </c>
    </row>
    <row r="3" spans="1:3">
      <c r="A3" s="4" t="s">
        <v>880</v>
      </c>
      <c r="B3" s="4" t="s">
        <v>881</v>
      </c>
      <c r="C3" s="4" t="s">
        <v>473</v>
      </c>
    </row>
    <row r="4" spans="1:3">
      <c r="A4" s="4" t="s">
        <v>882</v>
      </c>
      <c r="B4" s="4" t="s">
        <v>883</v>
      </c>
    </row>
    <row r="5" spans="1:3">
      <c r="A5" s="4" t="s">
        <v>884</v>
      </c>
      <c r="B5" s="4" t="s">
        <v>885</v>
      </c>
    </row>
    <row r="6" spans="1:3">
      <c r="A6" s="4" t="s">
        <v>886</v>
      </c>
      <c r="B6" s="4" t="s">
        <v>887</v>
      </c>
    </row>
    <row r="7" spans="1:3"/>
    <row r="8" spans="1:3">
      <c r="A8" s="4" t="s">
        <v>473</v>
      </c>
      <c r="B8" s="4" t="s">
        <v>888</v>
      </c>
    </row>
  </sheetData>
  <mergeCells count="5">
    <mergeCell ref="A1:A2"/>
    <mergeCell ref="B1:C1"/>
    <mergeCell ref="B2:C2"/>
    <mergeCell ref="A7:C7"/>
    <mergeCell ref="B8:C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89</v>
      </c>
      <c r="B1" s="2" t="s">
        <v>87</v>
      </c>
      <c r="C1" s="2" t="s">
        <v>1</v>
      </c>
    </row>
    <row r="2" spans="1:5">
      <c r="B2" s="2" t="s">
        <v>88</v>
      </c>
      <c r="C2" s="2" t="s">
        <v>2</v>
      </c>
      <c r="D2" s="2" t="s">
        <v>32</v>
      </c>
      <c r="E2" s="2" t="s">
        <v>89</v>
      </c>
    </row>
    <row r="3" spans="1:5">
      <c r="A3" s="4" t="s">
        <v>890</v>
      </c>
      <c r="B3" s="5" t="n">
        <v>212019</v>
      </c>
      <c r="C3" s="5" t="n">
        <v>212019</v>
      </c>
      <c r="D3" s="5" t="n">
        <v>222019</v>
      </c>
      <c r="E3" s="5" t="n">
        <v>140293</v>
      </c>
    </row>
    <row r="4" spans="1:5">
      <c r="A4" s="4" t="s">
        <v>891</v>
      </c>
      <c r="B4" s="7" t="n">
        <v>27.69</v>
      </c>
      <c r="C4" s="7" t="n">
        <v>27.69</v>
      </c>
      <c r="D4" s="7" t="n">
        <v>27.01</v>
      </c>
      <c r="E4" s="7" t="n">
        <v>41.68</v>
      </c>
    </row>
    <row r="5" spans="1:5">
      <c r="A5" s="4" t="s">
        <v>892</v>
      </c>
      <c r="B5" s="4" t="s">
        <v>47</v>
      </c>
      <c r="C5" s="5" t="n">
        <v>0</v>
      </c>
      <c r="D5" s="5" t="n">
        <v>0</v>
      </c>
      <c r="E5" s="5" t="n">
        <v>165879</v>
      </c>
    </row>
    <row r="6" spans="1:5">
      <c r="A6" s="4" t="s">
        <v>893</v>
      </c>
      <c r="B6" s="4" t="s">
        <v>47</v>
      </c>
      <c r="D6" s="4" t="s">
        <v>47</v>
      </c>
      <c r="E6" s="7" t="n">
        <v>12.45</v>
      </c>
    </row>
    <row r="7" spans="1:5">
      <c r="A7" s="4" t="s">
        <v>894</v>
      </c>
      <c r="B7" s="5" t="n">
        <v>-212019</v>
      </c>
      <c r="D7" s="5" t="n">
        <v>-10000</v>
      </c>
      <c r="E7" s="5" t="n">
        <v>-84153</v>
      </c>
    </row>
    <row r="8" spans="1:5">
      <c r="A8" s="4" t="s">
        <v>895</v>
      </c>
      <c r="B8" s="7" t="n">
        <v>27.69</v>
      </c>
      <c r="D8" s="7" t="n">
        <v>12.55</v>
      </c>
      <c r="E8" s="7" t="n">
        <v>26.85</v>
      </c>
    </row>
    <row r="9" spans="1:5">
      <c r="A9" s="4" t="s">
        <v>890</v>
      </c>
      <c r="B9" s="4" t="s">
        <v>47</v>
      </c>
      <c r="D9" s="5" t="n">
        <v>212019</v>
      </c>
      <c r="E9" s="5" t="n">
        <v>222019</v>
      </c>
    </row>
    <row r="10" spans="1:5">
      <c r="A10" s="4" t="s">
        <v>891</v>
      </c>
      <c r="B10" s="4" t="s">
        <v>47</v>
      </c>
      <c r="D10" s="7" t="n">
        <v>27.69</v>
      </c>
      <c r="E10" s="7" t="n">
        <v>27.01</v>
      </c>
    </row>
    <row r="11" spans="1:5">
      <c r="A11" s="4" t="s">
        <v>896</v>
      </c>
      <c r="B11" s="4" t="s">
        <v>47</v>
      </c>
      <c r="D11" s="5" t="n">
        <v>128532</v>
      </c>
      <c r="E11" s="5" t="n">
        <v>57859</v>
      </c>
    </row>
    <row r="12" spans="1:5">
      <c r="A12" s="4" t="s">
        <v>897</v>
      </c>
      <c r="B12" s="4" t="s">
        <v>47</v>
      </c>
      <c r="D12" s="7" t="n">
        <v>33.83</v>
      </c>
      <c r="E12" s="7" t="n">
        <v>42.05</v>
      </c>
    </row>
    <row r="13" spans="1:5">
      <c r="A13" s="4" t="s">
        <v>898</v>
      </c>
      <c r="B13" s="5" t="n">
        <v>876553</v>
      </c>
      <c r="D13" s="5" t="n">
        <v>414975</v>
      </c>
      <c r="E13" s="5" t="n">
        <v>106113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899</v>
      </c>
      <c r="B1" s="2" t="s">
        <v>86</v>
      </c>
      <c r="C1" s="2" t="s">
        <v>87</v>
      </c>
      <c r="D1" s="2" t="s">
        <v>1</v>
      </c>
    </row>
    <row r="2" spans="1:7">
      <c r="B2" s="2" t="s">
        <v>646</v>
      </c>
      <c r="C2" s="2" t="s">
        <v>342</v>
      </c>
      <c r="D2" s="2" t="s">
        <v>646</v>
      </c>
      <c r="E2" s="2" t="s">
        <v>347</v>
      </c>
      <c r="F2" s="2" t="s">
        <v>352</v>
      </c>
      <c r="G2" s="2" t="s">
        <v>900</v>
      </c>
    </row>
    <row r="3" spans="1:7">
      <c r="A3" s="4" t="s">
        <v>901</v>
      </c>
    </row>
    <row r="4" spans="1:7">
      <c r="A4" s="4" t="s">
        <v>902</v>
      </c>
      <c r="B4" s="6" t="n">
        <v>1200</v>
      </c>
      <c r="D4" s="6" t="n">
        <v>1200</v>
      </c>
    </row>
    <row r="5" spans="1:7">
      <c r="A5" s="4" t="s">
        <v>903</v>
      </c>
      <c r="G5" s="6" t="n">
        <v>-7500</v>
      </c>
    </row>
    <row r="6" spans="1:7">
      <c r="A6" s="4" t="s">
        <v>904</v>
      </c>
      <c r="B6" s="6" t="n">
        <v>0</v>
      </c>
    </row>
    <row r="7" spans="1:7">
      <c r="A7" s="4" t="s">
        <v>905</v>
      </c>
      <c r="B7" s="4" t="s">
        <v>394</v>
      </c>
    </row>
    <row r="8" spans="1:7">
      <c r="A8" s="4" t="s">
        <v>906</v>
      </c>
      <c r="B8" s="6" t="n">
        <v>600</v>
      </c>
      <c r="D8" s="6" t="n">
        <v>600</v>
      </c>
    </row>
    <row r="9" spans="1:7">
      <c r="A9" s="4" t="s">
        <v>907</v>
      </c>
    </row>
    <row r="10" spans="1:7">
      <c r="A10" s="4" t="s">
        <v>904</v>
      </c>
      <c r="C10" s="6" t="n">
        <v>400</v>
      </c>
      <c r="E10" s="6" t="n">
        <v>400</v>
      </c>
      <c r="F10" s="6" t="n">
        <v>400</v>
      </c>
    </row>
    <row r="11" spans="1:7">
      <c r="A11" s="4" t="s">
        <v>906</v>
      </c>
      <c r="C11" s="5" t="n">
        <v>1800</v>
      </c>
    </row>
    <row r="12" spans="1:7">
      <c r="A12" s="4" t="s">
        <v>908</v>
      </c>
    </row>
    <row r="13" spans="1:7">
      <c r="A13" s="4" t="s">
        <v>906</v>
      </c>
      <c r="C13" s="5" t="n">
        <v>500</v>
      </c>
    </row>
    <row r="14" spans="1:7">
      <c r="A14" s="4" t="s">
        <v>909</v>
      </c>
    </row>
    <row r="15" spans="1:7">
      <c r="A15" s="4" t="s">
        <v>910</v>
      </c>
      <c r="D15" s="4" t="s">
        <v>911</v>
      </c>
    </row>
    <row r="16" spans="1:7">
      <c r="A16" s="4" t="s">
        <v>912</v>
      </c>
    </row>
    <row r="17" spans="1:7">
      <c r="A17" s="4" t="s">
        <v>910</v>
      </c>
      <c r="D17" s="4" t="s">
        <v>724</v>
      </c>
    </row>
    <row r="18" spans="1:7">
      <c r="A18" s="4" t="s">
        <v>913</v>
      </c>
    </row>
    <row r="19" spans="1:7">
      <c r="A19" s="4" t="s">
        <v>903</v>
      </c>
      <c r="B19" s="5" t="n">
        <v>111</v>
      </c>
      <c r="D19" s="6" t="n">
        <v>111</v>
      </c>
    </row>
    <row r="20" spans="1:7">
      <c r="A20" s="4" t="s">
        <v>906</v>
      </c>
      <c r="B20" s="5" t="n">
        <v>5479</v>
      </c>
      <c r="C20" s="5" t="n">
        <v>5443</v>
      </c>
      <c r="D20" s="5" t="n">
        <v>5479</v>
      </c>
      <c r="E20" s="5" t="n">
        <v>5200</v>
      </c>
    </row>
    <row r="21" spans="1:7">
      <c r="A21" s="4" t="s">
        <v>914</v>
      </c>
      <c r="B21" s="5" t="n">
        <v>5590</v>
      </c>
      <c r="C21" s="5" t="n">
        <v>5576</v>
      </c>
      <c r="D21" s="5" t="n">
        <v>5590</v>
      </c>
      <c r="E21" s="5" t="n">
        <v>5500</v>
      </c>
    </row>
    <row r="22" spans="1:7">
      <c r="A22" s="4" t="s">
        <v>915</v>
      </c>
      <c r="B22" s="5" t="n">
        <v>4800</v>
      </c>
      <c r="D22" s="5" t="n">
        <v>4800</v>
      </c>
      <c r="E22" s="5" t="n">
        <v>4800</v>
      </c>
    </row>
    <row r="23" spans="1:7">
      <c r="A23" s="4" t="s">
        <v>916</v>
      </c>
      <c r="B23" s="5" t="n">
        <v>400</v>
      </c>
      <c r="D23" s="5" t="n">
        <v>400</v>
      </c>
    </row>
    <row r="24" spans="1:7">
      <c r="A24" s="4" t="s">
        <v>917</v>
      </c>
      <c r="B24" s="6" t="n">
        <v>0</v>
      </c>
      <c r="D24" s="6" t="n">
        <v>0</v>
      </c>
    </row>
    <row r="25" spans="1:7">
      <c r="A25" s="4" t="s">
        <v>918</v>
      </c>
    </row>
    <row r="26" spans="1:7">
      <c r="A26" s="4" t="s">
        <v>919</v>
      </c>
      <c r="B26" s="5" t="n">
        <v>144</v>
      </c>
      <c r="D26" s="5" t="n">
        <v>144</v>
      </c>
    </row>
    <row r="27" spans="1:7">
      <c r="A27" s="4" t="s">
        <v>920</v>
      </c>
    </row>
    <row r="28" spans="1:7">
      <c r="A28" s="4" t="s">
        <v>903</v>
      </c>
      <c r="C28" s="5" t="n">
        <v>133</v>
      </c>
      <c r="E28" s="5" t="n">
        <v>284</v>
      </c>
    </row>
    <row r="29" spans="1:7">
      <c r="A29" s="4" t="s">
        <v>906</v>
      </c>
      <c r="C29" s="5" t="n">
        <v>5443</v>
      </c>
      <c r="E29" s="5" t="n">
        <v>5202</v>
      </c>
      <c r="F29" s="5" t="n">
        <v>6394</v>
      </c>
    </row>
    <row r="30" spans="1:7">
      <c r="A30" s="4" t="s">
        <v>914</v>
      </c>
      <c r="C30" s="6" t="n">
        <v>5576</v>
      </c>
      <c r="E30" s="6" t="n">
        <v>5486</v>
      </c>
      <c r="F30" s="5" t="n">
        <v>5486</v>
      </c>
    </row>
    <row r="31" spans="1:7">
      <c r="A31" s="4" t="s">
        <v>921</v>
      </c>
    </row>
    <row r="32" spans="1:7">
      <c r="A32" s="4" t="s">
        <v>922</v>
      </c>
      <c r="F32" s="6" t="n">
        <v>1000</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71"/>
    <col customWidth="1" max="3" min="3" width="80"/>
    <col customWidth="1" max="4" min="4" width="76"/>
    <col customWidth="1" max="5" min="5" width="80"/>
    <col customWidth="1" max="6" min="6" width="73"/>
    <col customWidth="1" max="7" min="7" width="80"/>
    <col customWidth="1" max="8" min="8" width="50"/>
    <col customWidth="1" max="9" min="9" width="22"/>
    <col customWidth="1" max="10" min="10" width="36"/>
    <col customWidth="1" max="11" min="11" width="27"/>
    <col customWidth="1" max="12" min="12" width="37"/>
    <col customWidth="1" max="13" min="13" width="24"/>
    <col customWidth="1" max="14" min="14" width="39"/>
    <col customWidth="1" max="15" min="15" width="11"/>
  </cols>
  <sheetData>
    <row r="1" spans="1:15">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c r="O1" s="2" t="s">
        <v>136</v>
      </c>
    </row>
    <row r="2" spans="1:15">
      <c r="A2" s="4" t="s">
        <v>137</v>
      </c>
      <c r="I2" s="6" t="n">
        <v>271</v>
      </c>
      <c r="J2" s="6" t="n">
        <v>410641</v>
      </c>
      <c r="K2" s="6" t="n">
        <v>659403</v>
      </c>
      <c r="L2" s="6" t="n">
        <v>-30665</v>
      </c>
      <c r="M2" s="6" t="n">
        <v>-78441</v>
      </c>
      <c r="N2" s="6" t="n">
        <v>7544</v>
      </c>
      <c r="O2" s="6" t="n">
        <v>968753</v>
      </c>
    </row>
    <row r="3" spans="1:15">
      <c r="A3" s="4" t="s">
        <v>138</v>
      </c>
      <c r="M3" s="5" t="n">
        <v>-2484</v>
      </c>
    </row>
    <row r="4" spans="1:15">
      <c r="A4" s="4" t="s">
        <v>139</v>
      </c>
      <c r="K4" s="5" t="n">
        <v>-215235</v>
      </c>
      <c r="O4" s="5" t="n">
        <v>-215235</v>
      </c>
    </row>
    <row r="5" spans="1:15">
      <c r="A5" s="4" t="s">
        <v>140</v>
      </c>
      <c r="I5" s="5" t="n">
        <v>3</v>
      </c>
      <c r="J5" s="5" t="n">
        <v>9890</v>
      </c>
      <c r="K5" s="4" t="s">
        <v>47</v>
      </c>
      <c r="L5" s="4" t="s">
        <v>47</v>
      </c>
      <c r="M5" s="4" t="s">
        <v>47</v>
      </c>
      <c r="N5" s="4" t="s">
        <v>47</v>
      </c>
      <c r="O5" s="5" t="n">
        <v>9893</v>
      </c>
    </row>
    <row r="6" spans="1:15">
      <c r="A6" s="4" t="s">
        <v>141</v>
      </c>
      <c r="J6" s="5" t="n">
        <v>-3242</v>
      </c>
      <c r="M6" s="6" t="n">
        <v>-1176</v>
      </c>
      <c r="N6" s="5" t="n">
        <v>1176</v>
      </c>
      <c r="O6" s="5" t="n">
        <v>-3242</v>
      </c>
    </row>
    <row r="7" spans="1:15">
      <c r="A7" s="4" t="s">
        <v>142</v>
      </c>
      <c r="M7" s="5" t="n">
        <v>-104</v>
      </c>
    </row>
    <row r="8" spans="1:15">
      <c r="A8" s="4" t="s">
        <v>143</v>
      </c>
      <c r="I8" s="4" t="s">
        <v>47</v>
      </c>
      <c r="J8" s="4" t="s">
        <v>47</v>
      </c>
      <c r="K8" s="4" t="s">
        <v>47</v>
      </c>
      <c r="L8" s="4" t="s">
        <v>47</v>
      </c>
      <c r="M8" s="6" t="n">
        <v>3695</v>
      </c>
      <c r="N8" s="4" t="s">
        <v>47</v>
      </c>
      <c r="O8" s="5" t="n">
        <v>3695</v>
      </c>
    </row>
    <row r="9" spans="1:15">
      <c r="A9" s="4" t="s">
        <v>144</v>
      </c>
      <c r="M9" s="5" t="n">
        <v>45</v>
      </c>
    </row>
    <row r="10" spans="1:15">
      <c r="A10" s="4" t="s">
        <v>145</v>
      </c>
      <c r="I10" s="4" t="s">
        <v>47</v>
      </c>
      <c r="J10" s="4" t="s">
        <v>47</v>
      </c>
      <c r="K10" s="5" t="n">
        <v>13</v>
      </c>
      <c r="L10" s="4" t="s">
        <v>47</v>
      </c>
      <c r="M10" s="4" t="s">
        <v>47</v>
      </c>
      <c r="N10" s="4" t="s">
        <v>47</v>
      </c>
      <c r="O10" s="5" t="n">
        <v>13</v>
      </c>
    </row>
    <row r="11" spans="1:15">
      <c r="A11" s="4" t="s">
        <v>146</v>
      </c>
      <c r="L11" s="5" t="n">
        <v>-65569</v>
      </c>
      <c r="O11" s="5" t="n">
        <v>-65569</v>
      </c>
    </row>
    <row r="12" spans="1:15">
      <c r="A12" s="4" t="s">
        <v>147</v>
      </c>
      <c r="I12" s="5" t="n">
        <v>274</v>
      </c>
      <c r="J12" s="5" t="n">
        <v>417289</v>
      </c>
      <c r="K12" s="5" t="n">
        <v>444181</v>
      </c>
      <c r="L12" s="5" t="n">
        <v>-96234</v>
      </c>
      <c r="M12" s="6" t="n">
        <v>-75922</v>
      </c>
      <c r="N12" s="5" t="n">
        <v>8720</v>
      </c>
      <c r="O12" s="5" t="n">
        <v>698308</v>
      </c>
    </row>
    <row r="13" spans="1:15">
      <c r="A13" s="4" t="s">
        <v>148</v>
      </c>
      <c r="M13" s="5" t="n">
        <v>-2543</v>
      </c>
    </row>
    <row r="14" spans="1:15">
      <c r="A14" s="4" t="s">
        <v>139</v>
      </c>
      <c r="I14" s="4" t="s">
        <v>47</v>
      </c>
      <c r="J14" s="4" t="s">
        <v>47</v>
      </c>
      <c r="K14" s="5" t="n">
        <v>-202979</v>
      </c>
      <c r="L14" s="4" t="s">
        <v>47</v>
      </c>
      <c r="M14" s="4" t="s">
        <v>47</v>
      </c>
      <c r="N14" s="4" t="s">
        <v>47</v>
      </c>
      <c r="O14" s="5" t="n">
        <v>-202979</v>
      </c>
    </row>
    <row r="15" spans="1:15">
      <c r="A15" s="4" t="s">
        <v>140</v>
      </c>
      <c r="I15" s="5" t="n">
        <v>4</v>
      </c>
      <c r="J15" s="5" t="n">
        <v>6265</v>
      </c>
      <c r="K15" s="4" t="s">
        <v>47</v>
      </c>
      <c r="L15" s="4" t="s">
        <v>47</v>
      </c>
      <c r="M15" s="4" t="s">
        <v>47</v>
      </c>
      <c r="N15" s="4" t="s">
        <v>47</v>
      </c>
      <c r="O15" s="5" t="n">
        <v>6269</v>
      </c>
    </row>
    <row r="16" spans="1:15">
      <c r="A16" s="4" t="s">
        <v>141</v>
      </c>
      <c r="I16" s="4" t="s">
        <v>47</v>
      </c>
      <c r="J16" s="5" t="n">
        <v>-11571</v>
      </c>
      <c r="K16" s="4" t="s">
        <v>47</v>
      </c>
      <c r="L16" s="4" t="s">
        <v>47</v>
      </c>
      <c r="M16" s="6" t="n">
        <v>-415</v>
      </c>
      <c r="N16" s="5" t="n">
        <v>415</v>
      </c>
      <c r="O16" s="5" t="n">
        <v>-11571</v>
      </c>
    </row>
    <row r="17" spans="1:15">
      <c r="A17" s="4" t="s">
        <v>142</v>
      </c>
      <c r="M17" s="5" t="n">
        <v>-263</v>
      </c>
    </row>
    <row r="18" spans="1:15">
      <c r="A18" s="4" t="s">
        <v>143</v>
      </c>
      <c r="I18" s="4" t="s">
        <v>47</v>
      </c>
      <c r="J18" s="4" t="s">
        <v>47</v>
      </c>
      <c r="K18" s="4" t="s">
        <v>47</v>
      </c>
      <c r="L18" s="4" t="s">
        <v>47</v>
      </c>
      <c r="M18" s="6" t="n">
        <v>11757</v>
      </c>
      <c r="N18" s="4" t="s">
        <v>47</v>
      </c>
      <c r="O18" s="5" t="n">
        <v>11757</v>
      </c>
    </row>
    <row r="19" spans="1:15">
      <c r="A19" s="4" t="s">
        <v>144</v>
      </c>
      <c r="M19" s="5" t="n">
        <v>220</v>
      </c>
    </row>
    <row r="20" spans="1:15">
      <c r="A20" s="4" t="s">
        <v>146</v>
      </c>
      <c r="I20" s="4" t="s">
        <v>47</v>
      </c>
      <c r="J20" s="4" t="s">
        <v>47</v>
      </c>
      <c r="K20" s="4" t="s">
        <v>47</v>
      </c>
      <c r="L20" s="5" t="n">
        <v>-52168</v>
      </c>
      <c r="M20" s="4" t="s">
        <v>47</v>
      </c>
      <c r="N20" s="4" t="s">
        <v>47</v>
      </c>
      <c r="O20" s="5" t="n">
        <v>-52168</v>
      </c>
    </row>
    <row r="21" spans="1:15">
      <c r="A21" s="4" t="s">
        <v>149</v>
      </c>
      <c r="I21" s="4" t="s">
        <v>47</v>
      </c>
      <c r="J21" s="4" t="s">
        <v>47</v>
      </c>
      <c r="K21" s="5" t="n">
        <v>5</v>
      </c>
      <c r="L21" s="4" t="s">
        <v>47</v>
      </c>
      <c r="M21" s="4" t="s">
        <v>47</v>
      </c>
      <c r="N21" s="4" t="s">
        <v>47</v>
      </c>
      <c r="O21" s="5" t="n">
        <v>5</v>
      </c>
    </row>
    <row r="22" spans="1:15">
      <c r="A22" s="4" t="s">
        <v>150</v>
      </c>
      <c r="I22" s="5" t="n">
        <v>278</v>
      </c>
      <c r="J22" s="5" t="n">
        <v>411983</v>
      </c>
      <c r="K22" s="5" t="n">
        <v>241207</v>
      </c>
      <c r="L22" s="5" t="n">
        <v>-148402</v>
      </c>
      <c r="M22" s="6" t="n">
        <v>-64580</v>
      </c>
      <c r="N22" s="5" t="n">
        <v>9135</v>
      </c>
      <c r="O22" s="5" t="n">
        <v>449621</v>
      </c>
    </row>
    <row r="23" spans="1:15">
      <c r="A23" s="4" t="s">
        <v>151</v>
      </c>
      <c r="M23" s="5" t="n">
        <v>-2586</v>
      </c>
    </row>
    <row r="24" spans="1:15">
      <c r="A24" s="4" t="s">
        <v>139</v>
      </c>
      <c r="I24" s="4" t="s">
        <v>47</v>
      </c>
      <c r="J24" s="4" t="s">
        <v>47</v>
      </c>
      <c r="K24" s="5" t="n">
        <v>-400919</v>
      </c>
      <c r="L24" s="4" t="s">
        <v>47</v>
      </c>
      <c r="M24" s="4" t="s">
        <v>47</v>
      </c>
      <c r="N24" s="4" t="s">
        <v>47</v>
      </c>
      <c r="O24" s="5" t="n">
        <v>-400919</v>
      </c>
    </row>
    <row r="25" spans="1:15">
      <c r="A25" s="4" t="s">
        <v>140</v>
      </c>
      <c r="I25" s="5" t="n">
        <v>18</v>
      </c>
      <c r="J25" s="5" t="n">
        <v>3718</v>
      </c>
      <c r="K25" s="4" t="s">
        <v>47</v>
      </c>
      <c r="L25" s="4" t="s">
        <v>47</v>
      </c>
      <c r="M25" s="4" t="s">
        <v>47</v>
      </c>
      <c r="N25" s="4" t="s">
        <v>47</v>
      </c>
      <c r="O25" s="5" t="n">
        <v>3736</v>
      </c>
    </row>
    <row r="26" spans="1:15">
      <c r="A26" s="4" t="s">
        <v>141</v>
      </c>
      <c r="I26" s="4" t="s">
        <v>47</v>
      </c>
      <c r="J26" s="5" t="n">
        <v>-29685</v>
      </c>
      <c r="K26" s="4" t="s">
        <v>47</v>
      </c>
      <c r="L26" s="4" t="s">
        <v>47</v>
      </c>
      <c r="M26" s="6" t="n">
        <v>-193</v>
      </c>
      <c r="N26" s="5" t="n">
        <v>193</v>
      </c>
      <c r="O26" s="5" t="n">
        <v>-29685</v>
      </c>
    </row>
    <row r="27" spans="1:15">
      <c r="A27" s="4" t="s">
        <v>142</v>
      </c>
      <c r="M27" s="5" t="n">
        <v>-945</v>
      </c>
    </row>
    <row r="28" spans="1:15">
      <c r="A28" s="4" t="s">
        <v>143</v>
      </c>
      <c r="I28" s="4" t="s">
        <v>47</v>
      </c>
      <c r="J28" s="4" t="s">
        <v>47</v>
      </c>
      <c r="K28" s="4" t="s">
        <v>47</v>
      </c>
      <c r="L28" s="4" t="s">
        <v>47</v>
      </c>
      <c r="M28" s="6" t="n">
        <v>29892</v>
      </c>
      <c r="N28" s="4" t="s">
        <v>47</v>
      </c>
      <c r="O28" s="5" t="n">
        <v>29892</v>
      </c>
    </row>
    <row r="29" spans="1:15">
      <c r="A29" s="4" t="s">
        <v>144</v>
      </c>
      <c r="M29" s="5" t="n">
        <v>842</v>
      </c>
    </row>
    <row r="30" spans="1:15">
      <c r="A30" s="4" t="s">
        <v>146</v>
      </c>
      <c r="I30" s="4" t="s">
        <v>47</v>
      </c>
      <c r="J30" s="4" t="s">
        <v>47</v>
      </c>
      <c r="K30" s="4" t="s">
        <v>47</v>
      </c>
      <c r="L30" s="5" t="n">
        <v>29301</v>
      </c>
      <c r="M30" s="4" t="s">
        <v>47</v>
      </c>
      <c r="N30" s="4" t="s">
        <v>47</v>
      </c>
      <c r="O30" s="5" t="n">
        <v>29301</v>
      </c>
    </row>
    <row r="31" spans="1:15">
      <c r="A31" s="4" t="s">
        <v>152</v>
      </c>
      <c r="K31" s="5" t="n">
        <v>5931</v>
      </c>
      <c r="O31" s="5" t="n">
        <v>5931</v>
      </c>
    </row>
    <row r="32" spans="1:15">
      <c r="A32" s="4" t="s">
        <v>153</v>
      </c>
      <c r="B32" s="6" t="n">
        <v>-296</v>
      </c>
      <c r="C32" s="6" t="n">
        <v>-386016</v>
      </c>
      <c r="D32" s="6" t="n">
        <v>153781</v>
      </c>
      <c r="E32" s="6" t="n">
        <v>119101</v>
      </c>
      <c r="F32" s="6" t="n">
        <v>34881</v>
      </c>
      <c r="G32" s="6" t="n">
        <v>-9328</v>
      </c>
      <c r="H32" s="6" t="n">
        <v>-87877</v>
      </c>
    </row>
    <row r="33" spans="1:15">
      <c r="A33" s="4" t="s">
        <v>154</v>
      </c>
      <c r="F33" s="5" t="n">
        <v>2689</v>
      </c>
    </row>
    <row r="34" spans="1:15">
      <c r="A34" s="4" t="s">
        <v>155</v>
      </c>
      <c r="B34" s="4" t="s">
        <v>47</v>
      </c>
      <c r="C34" s="4" t="s">
        <v>47</v>
      </c>
      <c r="D34" s="4" t="s">
        <v>47</v>
      </c>
      <c r="E34" s="4" t="s">
        <v>47</v>
      </c>
      <c r="F34" s="4" t="s">
        <v>47</v>
      </c>
      <c r="G34" s="4" t="s">
        <v>47</v>
      </c>
      <c r="H34" s="4" t="s">
        <v>47</v>
      </c>
      <c r="I34" s="5" t="n">
        <v>296</v>
      </c>
      <c r="J34" s="5" t="n">
        <v>386016</v>
      </c>
      <c r="K34" s="5" t="n">
        <v>-153781</v>
      </c>
      <c r="L34" s="5" t="n">
        <v>-119101</v>
      </c>
      <c r="M34" s="6" t="n">
        <v>-34881</v>
      </c>
      <c r="N34" s="5" t="n">
        <v>9328</v>
      </c>
      <c r="O34" s="5" t="n">
        <v>87877</v>
      </c>
    </row>
    <row r="35" spans="1:15">
      <c r="A35" s="4" t="s">
        <v>156</v>
      </c>
      <c r="F35" s="4" t="s">
        <v>47</v>
      </c>
      <c r="M35" s="5" t="n">
        <v>-2689</v>
      </c>
    </row>
    <row r="36" spans="1:15">
      <c r="A36" s="4" t="s">
        <v>111</v>
      </c>
      <c r="I36" s="4" t="s">
        <v>47</v>
      </c>
      <c r="J36" s="4" t="s">
        <v>47</v>
      </c>
      <c r="K36" s="5" t="n">
        <v>3511</v>
      </c>
      <c r="L36" s="4" t="s">
        <v>47</v>
      </c>
      <c r="M36" s="4" t="s">
        <v>47</v>
      </c>
      <c r="N36" s="4" t="s">
        <v>47</v>
      </c>
      <c r="O36" s="5" t="n">
        <v>3511</v>
      </c>
    </row>
    <row r="37" spans="1:15">
      <c r="A37" s="4" t="s">
        <v>157</v>
      </c>
      <c r="I37" s="4" t="s">
        <v>47</v>
      </c>
      <c r="J37" s="4" t="s">
        <v>47</v>
      </c>
      <c r="K37" s="4" t="s">
        <v>47</v>
      </c>
      <c r="L37" s="4" t="s">
        <v>47</v>
      </c>
      <c r="M37" s="6" t="n">
        <v>-70</v>
      </c>
      <c r="N37" s="5" t="n">
        <v>70</v>
      </c>
      <c r="O37" s="4" t="s">
        <v>47</v>
      </c>
    </row>
    <row r="38" spans="1:15">
      <c r="A38" s="4" t="s">
        <v>158</v>
      </c>
      <c r="M38" s="5" t="n">
        <v>-2</v>
      </c>
    </row>
    <row r="39" spans="1:15">
      <c r="A39" s="4" t="s">
        <v>159</v>
      </c>
      <c r="I39" s="4" t="s">
        <v>47</v>
      </c>
      <c r="J39" s="4" t="s">
        <v>47</v>
      </c>
      <c r="K39" s="4" t="s">
        <v>47</v>
      </c>
      <c r="L39" s="5" t="n">
        <v>2977</v>
      </c>
      <c r="M39" s="4" t="s">
        <v>47</v>
      </c>
      <c r="N39" s="4" t="s">
        <v>47</v>
      </c>
      <c r="O39" s="5" t="n">
        <v>2977</v>
      </c>
    </row>
    <row r="40" spans="1:15">
      <c r="A40" s="4" t="s">
        <v>160</v>
      </c>
      <c r="I40" s="5" t="n">
        <v>43</v>
      </c>
      <c r="J40" s="5" t="n">
        <v>124936</v>
      </c>
      <c r="K40" s="4" t="s">
        <v>47</v>
      </c>
      <c r="L40" s="4" t="s">
        <v>47</v>
      </c>
      <c r="M40" s="4" t="s">
        <v>47</v>
      </c>
      <c r="N40" s="4" t="s">
        <v>47</v>
      </c>
      <c r="O40" s="5" t="n">
        <v>124979</v>
      </c>
    </row>
    <row r="41" spans="1:15">
      <c r="A41" s="4" t="s">
        <v>161</v>
      </c>
      <c r="I41" s="5" t="n">
        <v>4</v>
      </c>
      <c r="J41" s="5" t="n">
        <v>7496</v>
      </c>
      <c r="K41" s="4" t="s">
        <v>47</v>
      </c>
      <c r="L41" s="4" t="s">
        <v>47</v>
      </c>
      <c r="M41" s="4" t="s">
        <v>47</v>
      </c>
      <c r="N41" s="4" t="s">
        <v>47</v>
      </c>
      <c r="O41" s="5" t="n">
        <v>7500</v>
      </c>
    </row>
    <row r="42" spans="1:15">
      <c r="A42" s="4" t="s">
        <v>162</v>
      </c>
      <c r="I42" s="5" t="n">
        <v>23</v>
      </c>
      <c r="J42" s="5" t="n">
        <v>185500</v>
      </c>
      <c r="K42" s="4" t="s">
        <v>47</v>
      </c>
      <c r="L42" s="4" t="s">
        <v>47</v>
      </c>
      <c r="M42" s="4" t="s">
        <v>47</v>
      </c>
      <c r="N42" s="4" t="s">
        <v>47</v>
      </c>
      <c r="O42" s="5" t="n">
        <v>185523</v>
      </c>
    </row>
    <row r="43" spans="1:15">
      <c r="A43" s="4" t="s">
        <v>163</v>
      </c>
      <c r="I43" s="6" t="n">
        <v>70</v>
      </c>
      <c r="J43" s="6" t="n">
        <v>317932</v>
      </c>
      <c r="K43" s="6" t="n">
        <v>3511</v>
      </c>
      <c r="L43" s="6" t="n">
        <v>2977</v>
      </c>
      <c r="M43" s="6" t="n">
        <v>-70</v>
      </c>
      <c r="N43" s="6" t="n">
        <v>70</v>
      </c>
      <c r="O43" s="6" t="n">
        <v>324490</v>
      </c>
    </row>
    <row r="44" spans="1:15">
      <c r="A44" s="4" t="s">
        <v>164</v>
      </c>
      <c r="M44" s="5" t="n">
        <v>-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23</v>
      </c>
      <c r="B1" s="2" t="s">
        <v>86</v>
      </c>
      <c r="C1" s="2" t="s">
        <v>87</v>
      </c>
      <c r="D1" s="2" t="s">
        <v>1</v>
      </c>
    </row>
    <row r="2" spans="1:4">
      <c r="B2" s="2" t="s">
        <v>2</v>
      </c>
      <c r="C2" s="2" t="s">
        <v>88</v>
      </c>
      <c r="D2" s="2" t="s">
        <v>32</v>
      </c>
    </row>
    <row r="3" spans="1:4">
      <c r="A3" s="4" t="s">
        <v>924</v>
      </c>
      <c r="B3" s="6" t="n">
        <v>5443</v>
      </c>
      <c r="C3" s="6" t="n">
        <v>5200</v>
      </c>
    </row>
    <row r="4" spans="1:4">
      <c r="A4" s="4" t="s">
        <v>925</v>
      </c>
      <c r="B4" s="5" t="n">
        <v>33</v>
      </c>
    </row>
    <row r="5" spans="1:4">
      <c r="A5" s="4" t="s">
        <v>926</v>
      </c>
      <c r="B5" s="5" t="n">
        <v>18</v>
      </c>
    </row>
    <row r="6" spans="1:4">
      <c r="A6" s="4" t="s">
        <v>927</v>
      </c>
      <c r="B6" s="4" t="s">
        <v>47</v>
      </c>
    </row>
    <row r="7" spans="1:4">
      <c r="A7" s="4" t="s">
        <v>928</v>
      </c>
      <c r="B7" s="5" t="n">
        <v>-35</v>
      </c>
    </row>
    <row r="8" spans="1:4">
      <c r="A8" s="4" t="s">
        <v>929</v>
      </c>
      <c r="B8" s="5" t="n">
        <v>-16</v>
      </c>
    </row>
    <row r="9" spans="1:4">
      <c r="A9" s="4" t="s">
        <v>159</v>
      </c>
      <c r="B9" s="5" t="n">
        <v>36</v>
      </c>
    </row>
    <row r="10" spans="1:4">
      <c r="A10" s="4" t="s">
        <v>930</v>
      </c>
      <c r="B10" s="5" t="n">
        <v>5479</v>
      </c>
      <c r="C10" s="5" t="n">
        <v>5443</v>
      </c>
      <c r="D10" s="6" t="n">
        <v>5200</v>
      </c>
    </row>
    <row r="11" spans="1:4">
      <c r="A11" s="4" t="s">
        <v>931</v>
      </c>
      <c r="B11" s="5" t="n">
        <v>5576</v>
      </c>
      <c r="C11" s="5" t="n">
        <v>5500</v>
      </c>
    </row>
    <row r="12" spans="1:4">
      <c r="A12" s="4" t="s">
        <v>932</v>
      </c>
      <c r="B12" s="5" t="n">
        <v>27</v>
      </c>
    </row>
    <row r="13" spans="1:4">
      <c r="A13" s="4" t="s">
        <v>933</v>
      </c>
      <c r="B13" s="5" t="n">
        <v>46</v>
      </c>
    </row>
    <row r="14" spans="1:4">
      <c r="A14" s="4" t="s">
        <v>927</v>
      </c>
      <c r="B14" s="4" t="s">
        <v>47</v>
      </c>
    </row>
    <row r="15" spans="1:4">
      <c r="A15" s="4" t="s">
        <v>934</v>
      </c>
      <c r="B15" s="4" t="s">
        <v>47</v>
      </c>
    </row>
    <row r="16" spans="1:4">
      <c r="A16" s="4" t="s">
        <v>928</v>
      </c>
      <c r="B16" s="5" t="n">
        <v>-35</v>
      </c>
    </row>
    <row r="17" spans="1:4">
      <c r="A17" s="4" t="s">
        <v>935</v>
      </c>
      <c r="B17" s="5" t="n">
        <v>-7</v>
      </c>
    </row>
    <row r="18" spans="1:4">
      <c r="A18" s="4" t="s">
        <v>936</v>
      </c>
      <c r="B18" s="5" t="n">
        <v>-55</v>
      </c>
    </row>
    <row r="19" spans="1:4">
      <c r="A19" s="4" t="s">
        <v>159</v>
      </c>
      <c r="B19" s="5" t="n">
        <v>38</v>
      </c>
    </row>
    <row r="20" spans="1:4">
      <c r="A20" s="4" t="s">
        <v>937</v>
      </c>
      <c r="B20" s="5" t="n">
        <v>5590</v>
      </c>
      <c r="C20" s="5" t="n">
        <v>5576</v>
      </c>
      <c r="D20" s="5" t="n">
        <v>5500</v>
      </c>
    </row>
    <row r="21" spans="1:4">
      <c r="A21" s="4" t="s">
        <v>938</v>
      </c>
      <c r="B21" s="5" t="n">
        <v>111</v>
      </c>
    </row>
    <row r="22" spans="1:4">
      <c r="A22" s="4" t="s">
        <v>72</v>
      </c>
    </row>
    <row r="23" spans="1:4">
      <c r="A23" s="4" t="s">
        <v>924</v>
      </c>
      <c r="B23" s="5" t="n">
        <v>5443</v>
      </c>
      <c r="C23" s="5" t="n">
        <v>5202</v>
      </c>
      <c r="D23" s="5" t="n">
        <v>6394</v>
      </c>
    </row>
    <row r="24" spans="1:4">
      <c r="A24" s="4" t="s">
        <v>925</v>
      </c>
      <c r="C24" s="5" t="n">
        <v>224</v>
      </c>
      <c r="D24" s="5" t="n">
        <v>319</v>
      </c>
    </row>
    <row r="25" spans="1:4">
      <c r="A25" s="4" t="s">
        <v>926</v>
      </c>
      <c r="C25" s="5" t="n">
        <v>121</v>
      </c>
      <c r="D25" s="5" t="n">
        <v>144</v>
      </c>
    </row>
    <row r="26" spans="1:4">
      <c r="A26" s="4" t="s">
        <v>927</v>
      </c>
      <c r="C26" s="4" t="s">
        <v>47</v>
      </c>
      <c r="D26" s="5" t="n">
        <v>-377</v>
      </c>
    </row>
    <row r="27" spans="1:4">
      <c r="A27" s="4" t="s">
        <v>928</v>
      </c>
      <c r="C27" s="5" t="n">
        <v>-237</v>
      </c>
      <c r="D27" s="5" t="n">
        <v>-289</v>
      </c>
    </row>
    <row r="28" spans="1:4">
      <c r="A28" s="4" t="s">
        <v>929</v>
      </c>
      <c r="C28" s="5" t="n">
        <v>-108</v>
      </c>
      <c r="D28" s="5" t="n">
        <v>-1117</v>
      </c>
    </row>
    <row r="29" spans="1:4">
      <c r="A29" s="4" t="s">
        <v>159</v>
      </c>
      <c r="C29" s="5" t="n">
        <v>241</v>
      </c>
      <c r="D29" s="5" t="n">
        <v>128</v>
      </c>
    </row>
    <row r="30" spans="1:4">
      <c r="A30" s="4" t="s">
        <v>930</v>
      </c>
      <c r="C30" s="5" t="n">
        <v>5443</v>
      </c>
      <c r="D30" s="5" t="n">
        <v>5202</v>
      </c>
    </row>
    <row r="31" spans="1:4">
      <c r="A31" s="4" t="s">
        <v>931</v>
      </c>
      <c r="B31" s="6" t="n">
        <v>5576</v>
      </c>
      <c r="C31" s="5" t="n">
        <v>5486</v>
      </c>
      <c r="D31" s="5" t="n">
        <v>5486</v>
      </c>
    </row>
    <row r="32" spans="1:4">
      <c r="A32" s="4" t="s">
        <v>932</v>
      </c>
      <c r="C32" s="5" t="n">
        <v>181</v>
      </c>
      <c r="D32" s="5" t="n">
        <v>182</v>
      </c>
    </row>
    <row r="33" spans="1:4">
      <c r="A33" s="4" t="s">
        <v>933</v>
      </c>
      <c r="C33" s="5" t="n">
        <v>310</v>
      </c>
      <c r="D33" s="5" t="n">
        <v>303</v>
      </c>
    </row>
    <row r="34" spans="1:4">
      <c r="A34" s="4" t="s">
        <v>927</v>
      </c>
      <c r="C34" s="4" t="s">
        <v>47</v>
      </c>
      <c r="D34" s="5" t="n">
        <v>-237</v>
      </c>
    </row>
    <row r="35" spans="1:4">
      <c r="A35" s="4" t="s">
        <v>934</v>
      </c>
      <c r="C35" s="4" t="s">
        <v>47</v>
      </c>
      <c r="D35" s="5" t="n">
        <v>82</v>
      </c>
    </row>
    <row r="36" spans="1:4">
      <c r="A36" s="4" t="s">
        <v>928</v>
      </c>
      <c r="C36" s="5" t="n">
        <v>-237</v>
      </c>
      <c r="D36" s="5" t="n">
        <v>-297</v>
      </c>
    </row>
    <row r="37" spans="1:4">
      <c r="A37" s="4" t="s">
        <v>935</v>
      </c>
      <c r="C37" s="5" t="n">
        <v>-48</v>
      </c>
      <c r="D37" s="5" t="n">
        <v>-56</v>
      </c>
    </row>
    <row r="38" spans="1:4">
      <c r="A38" s="4" t="s">
        <v>936</v>
      </c>
      <c r="C38" s="5" t="n">
        <v>-369</v>
      </c>
      <c r="D38" s="5" t="n">
        <v>-63</v>
      </c>
    </row>
    <row r="39" spans="1:4">
      <c r="A39" s="4" t="s">
        <v>159</v>
      </c>
      <c r="C39" s="5" t="n">
        <v>253</v>
      </c>
      <c r="D39" s="5" t="n">
        <v>86</v>
      </c>
    </row>
    <row r="40" spans="1:4">
      <c r="A40" s="4" t="s">
        <v>937</v>
      </c>
      <c r="C40" s="5" t="n">
        <v>5576</v>
      </c>
      <c r="D40" s="5" t="n">
        <v>5486</v>
      </c>
    </row>
    <row r="41" spans="1:4">
      <c r="A41" s="4" t="s">
        <v>938</v>
      </c>
      <c r="C41" s="6" t="n">
        <v>133</v>
      </c>
      <c r="D41" s="6" t="n">
        <v>2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2</v>
      </c>
    </row>
    <row r="2" spans="1:3">
      <c r="B2" s="6" t="n">
        <v>111</v>
      </c>
      <c r="C2" s="6" t="n">
        <v>284</v>
      </c>
    </row>
    <row r="3" spans="1:3">
      <c r="A3" s="4" t="s">
        <v>940</v>
      </c>
    </row>
    <row r="4" spans="1:3">
      <c r="A4" s="4" t="s">
        <v>43</v>
      </c>
      <c r="B4" s="5" t="n">
        <v>429</v>
      </c>
    </row>
    <row r="5" spans="1:3">
      <c r="A5" s="4" t="s">
        <v>941</v>
      </c>
    </row>
    <row r="6" spans="1:3">
      <c r="A6" s="4" t="s">
        <v>43</v>
      </c>
      <c r="C6" s="5" t="n">
        <v>474</v>
      </c>
    </row>
    <row r="7" spans="1:3">
      <c r="A7" s="4" t="s">
        <v>942</v>
      </c>
    </row>
    <row r="8" spans="1:3">
      <c r="A8" s="4" t="s">
        <v>60</v>
      </c>
      <c r="B8" s="6" t="n">
        <v>-318</v>
      </c>
      <c r="C8" s="6" t="n">
        <v>-1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43</v>
      </c>
      <c r="B1" s="2" t="s">
        <v>86</v>
      </c>
      <c r="C1" s="2" t="s">
        <v>87</v>
      </c>
      <c r="D1" s="2" t="s">
        <v>1</v>
      </c>
    </row>
    <row r="2" spans="1:5">
      <c r="B2" s="2" t="s">
        <v>2</v>
      </c>
      <c r="C2" s="2" t="s">
        <v>88</v>
      </c>
      <c r="D2" s="2" t="s">
        <v>32</v>
      </c>
      <c r="E2" s="2" t="s">
        <v>89</v>
      </c>
    </row>
    <row r="3" spans="1:5">
      <c r="A3" s="4" t="s">
        <v>944</v>
      </c>
      <c r="B3" s="6" t="n">
        <v>33</v>
      </c>
    </row>
    <row r="4" spans="1:5">
      <c r="A4" s="4" t="s">
        <v>926</v>
      </c>
      <c r="B4" s="5" t="n">
        <v>18</v>
      </c>
    </row>
    <row r="5" spans="1:5">
      <c r="A5" s="4" t="s">
        <v>945</v>
      </c>
      <c r="B5" s="5" t="n">
        <v>-27</v>
      </c>
    </row>
    <row r="6" spans="1:5">
      <c r="A6" s="4" t="s">
        <v>935</v>
      </c>
      <c r="B6" s="5" t="n">
        <v>7</v>
      </c>
    </row>
    <row r="7" spans="1:5">
      <c r="A7" s="4" t="s">
        <v>946</v>
      </c>
      <c r="B7" s="5" t="n">
        <v>44</v>
      </c>
    </row>
    <row r="8" spans="1:5">
      <c r="A8" s="4" t="s">
        <v>947</v>
      </c>
      <c r="B8" s="6" t="n">
        <v>75</v>
      </c>
    </row>
    <row r="9" spans="1:5">
      <c r="A9" s="4" t="s">
        <v>72</v>
      </c>
    </row>
    <row r="10" spans="1:5">
      <c r="A10" s="4" t="s">
        <v>944</v>
      </c>
      <c r="C10" s="6" t="n">
        <v>222</v>
      </c>
      <c r="D10" s="6" t="n">
        <v>329</v>
      </c>
      <c r="E10" s="6" t="n">
        <v>416</v>
      </c>
    </row>
    <row r="11" spans="1:5">
      <c r="A11" s="4" t="s">
        <v>926</v>
      </c>
      <c r="C11" s="5" t="n">
        <v>120</v>
      </c>
      <c r="D11" s="5" t="n">
        <v>149</v>
      </c>
      <c r="E11" s="5" t="n">
        <v>169</v>
      </c>
    </row>
    <row r="12" spans="1:5">
      <c r="A12" s="4" t="s">
        <v>945</v>
      </c>
      <c r="C12" s="5" t="n">
        <v>-180</v>
      </c>
      <c r="D12" s="5" t="n">
        <v>-182</v>
      </c>
      <c r="E12" s="5" t="n">
        <v>-185</v>
      </c>
    </row>
    <row r="13" spans="1:5">
      <c r="A13" s="4" t="s">
        <v>935</v>
      </c>
      <c r="C13" s="5" t="n">
        <v>48</v>
      </c>
      <c r="D13" s="5" t="n">
        <v>56</v>
      </c>
      <c r="E13" s="5" t="n">
        <v>61</v>
      </c>
    </row>
    <row r="14" spans="1:5">
      <c r="A14" s="4" t="s">
        <v>946</v>
      </c>
      <c r="C14" s="5" t="n">
        <v>296</v>
      </c>
      <c r="D14" s="5" t="n">
        <v>-329</v>
      </c>
      <c r="E14" s="5" t="n">
        <v>-544</v>
      </c>
    </row>
    <row r="15" spans="1:5">
      <c r="A15" s="4" t="s">
        <v>947</v>
      </c>
      <c r="C15" s="6" t="n">
        <v>506</v>
      </c>
      <c r="D15" s="6" t="n">
        <v>23</v>
      </c>
      <c r="E15" s="6" t="n">
        <v>-83</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948</v>
      </c>
      <c r="B1" s="2" t="s">
        <v>86</v>
      </c>
      <c r="C1" s="2" t="s">
        <v>87</v>
      </c>
      <c r="D1" s="2" t="s">
        <v>1</v>
      </c>
    </row>
    <row r="2" spans="1:4">
      <c r="B2" s="2" t="s">
        <v>2</v>
      </c>
      <c r="C2" s="2" t="s">
        <v>88</v>
      </c>
      <c r="D2" s="2" t="s">
        <v>32</v>
      </c>
    </row>
    <row r="3" spans="1:4">
      <c r="A3" s="4" t="s">
        <v>949</v>
      </c>
      <c r="B3" s="4" t="s">
        <v>950</v>
      </c>
    </row>
    <row r="4" spans="1:4">
      <c r="A4" s="4" t="s">
        <v>945</v>
      </c>
      <c r="B4" s="4" t="s">
        <v>951</v>
      </c>
    </row>
    <row r="5" spans="1:4">
      <c r="A5" s="4" t="s">
        <v>952</v>
      </c>
      <c r="B5" s="4" t="s">
        <v>816</v>
      </c>
    </row>
    <row r="6" spans="1:4">
      <c r="A6" s="4" t="s">
        <v>72</v>
      </c>
    </row>
    <row r="7" spans="1:4">
      <c r="A7" s="4" t="s">
        <v>949</v>
      </c>
      <c r="C7" s="4" t="s">
        <v>950</v>
      </c>
      <c r="D7" s="4" t="s">
        <v>953</v>
      </c>
    </row>
    <row r="8" spans="1:4">
      <c r="A8" s="4" t="s">
        <v>945</v>
      </c>
      <c r="C8" s="4" t="s">
        <v>951</v>
      </c>
      <c r="D8" s="4" t="s">
        <v>417</v>
      </c>
    </row>
    <row r="9" spans="1:4">
      <c r="A9" s="4" t="s">
        <v>952</v>
      </c>
      <c r="C9" s="4" t="s">
        <v>816</v>
      </c>
      <c r="D9" s="4" t="s">
        <v>8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32</v>
      </c>
    </row>
    <row r="2" spans="1:3">
      <c r="A2" s="4" t="s">
        <v>955</v>
      </c>
      <c r="B2" s="4" t="s">
        <v>956</v>
      </c>
    </row>
    <row r="3" spans="1:3">
      <c r="A3" s="4" t="s">
        <v>72</v>
      </c>
    </row>
    <row r="4" spans="1:3">
      <c r="A4" s="4" t="s">
        <v>955</v>
      </c>
      <c r="C4" s="4" t="s">
        <v>956</v>
      </c>
    </row>
    <row r="5" spans="1:3">
      <c r="A5" s="4" t="s">
        <v>957</v>
      </c>
    </row>
    <row r="6" spans="1:3">
      <c r="A6" s="4" t="s">
        <v>955</v>
      </c>
      <c r="B6" s="4" t="s">
        <v>958</v>
      </c>
    </row>
    <row r="7" spans="1:3">
      <c r="A7" s="4" t="s">
        <v>959</v>
      </c>
    </row>
    <row r="8" spans="1:3">
      <c r="A8" s="4" t="s">
        <v>955</v>
      </c>
      <c r="C8" s="4" t="s">
        <v>394</v>
      </c>
    </row>
    <row r="9" spans="1:3">
      <c r="A9" s="4" t="s">
        <v>960</v>
      </c>
    </row>
    <row r="10" spans="1:3">
      <c r="A10" s="4" t="s">
        <v>955</v>
      </c>
      <c r="B10" s="4" t="s">
        <v>961</v>
      </c>
    </row>
    <row r="11" spans="1:3">
      <c r="A11" s="4" t="s">
        <v>962</v>
      </c>
    </row>
    <row r="12" spans="1:3">
      <c r="A12" s="4" t="s">
        <v>955</v>
      </c>
      <c r="C12" s="4" t="s">
        <v>961</v>
      </c>
    </row>
    <row r="13" spans="1:3">
      <c r="A13" s="4" t="s">
        <v>963</v>
      </c>
    </row>
    <row r="14" spans="1:3">
      <c r="A14" s="4" t="s">
        <v>955</v>
      </c>
      <c r="B14" s="4" t="s">
        <v>964</v>
      </c>
    </row>
    <row r="15" spans="1:3">
      <c r="A15" s="4" t="s">
        <v>965</v>
      </c>
    </row>
    <row r="16" spans="1:3">
      <c r="A16" s="4" t="s">
        <v>955</v>
      </c>
      <c r="C16" s="4" t="s">
        <v>966</v>
      </c>
    </row>
    <row r="17" spans="1:3">
      <c r="A17" s="4" t="s">
        <v>967</v>
      </c>
    </row>
    <row r="18" spans="1:3">
      <c r="A18" s="4" t="s">
        <v>955</v>
      </c>
      <c r="B18" s="4" t="s">
        <v>968</v>
      </c>
    </row>
    <row r="19" spans="1:3">
      <c r="A19" s="4" t="s">
        <v>969</v>
      </c>
    </row>
    <row r="20" spans="1:3">
      <c r="A20" s="4" t="s">
        <v>955</v>
      </c>
      <c r="C20" s="4" t="s">
        <v>970</v>
      </c>
    </row>
    <row r="21" spans="1:3">
      <c r="A21" s="4" t="s">
        <v>971</v>
      </c>
    </row>
    <row r="22" spans="1:3">
      <c r="A22" s="4" t="s">
        <v>955</v>
      </c>
      <c r="B22" s="4" t="s">
        <v>972</v>
      </c>
    </row>
    <row r="23" spans="1:3">
      <c r="A23" s="4" t="s">
        <v>973</v>
      </c>
    </row>
    <row r="24" spans="1:3">
      <c r="A24" s="4" t="s">
        <v>955</v>
      </c>
      <c r="C24" s="4" t="s">
        <v>974</v>
      </c>
    </row>
    <row r="25" spans="1:3">
      <c r="A25" s="4" t="s">
        <v>975</v>
      </c>
    </row>
    <row r="26" spans="1:3">
      <c r="A26" s="4" t="s">
        <v>955</v>
      </c>
      <c r="B26" s="4" t="s">
        <v>445</v>
      </c>
    </row>
    <row r="27" spans="1:3">
      <c r="A27" s="4" t="s">
        <v>976</v>
      </c>
    </row>
    <row r="28" spans="1:3">
      <c r="A28" s="4" t="s">
        <v>955</v>
      </c>
      <c r="C28" s="4" t="s">
        <v>9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646</v>
      </c>
    </row>
    <row r="2" spans="1:2">
      <c r="A2" s="5" t="n">
        <v>2018</v>
      </c>
      <c r="B2" s="6" t="n">
        <v>254</v>
      </c>
    </row>
    <row r="3" spans="1:2">
      <c r="A3" s="5" t="n">
        <v>2019</v>
      </c>
      <c r="B3" s="5" t="n">
        <v>254</v>
      </c>
    </row>
    <row r="4" spans="1:2">
      <c r="A4" s="5" t="n">
        <v>2020</v>
      </c>
      <c r="B4" s="5" t="n">
        <v>254</v>
      </c>
    </row>
    <row r="5" spans="1:2">
      <c r="A5" s="5" t="n">
        <v>2021</v>
      </c>
      <c r="B5" s="5" t="n">
        <v>255</v>
      </c>
    </row>
    <row r="6" spans="1:2">
      <c r="A6" s="5" t="n">
        <v>2022</v>
      </c>
      <c r="B6" s="5" t="n">
        <v>255</v>
      </c>
    </row>
    <row r="7" spans="1:2">
      <c r="A7" s="4" t="s">
        <v>136</v>
      </c>
      <c r="B7" s="6" t="n">
        <v>1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4"/>
  </cols>
  <sheetData>
    <row r="1" spans="1:8">
      <c r="A1" s="1" t="s">
        <v>979</v>
      </c>
      <c r="B1" s="2" t="s">
        <v>410</v>
      </c>
      <c r="C1" s="2" t="s">
        <v>2</v>
      </c>
      <c r="D1" s="2" t="s">
        <v>88</v>
      </c>
      <c r="E1" s="2" t="s">
        <v>32</v>
      </c>
      <c r="F1" s="2" t="s">
        <v>89</v>
      </c>
      <c r="G1" s="2" t="s">
        <v>411</v>
      </c>
      <c r="H1" s="2" t="s">
        <v>980</v>
      </c>
    </row>
    <row r="2" spans="1:8">
      <c r="A2" s="4" t="s">
        <v>427</v>
      </c>
      <c r="B2" s="5" t="n">
        <v>811000</v>
      </c>
    </row>
    <row r="3" spans="1:8">
      <c r="A3" s="4" t="s">
        <v>981</v>
      </c>
      <c r="C3" s="5" t="n">
        <v>25000000</v>
      </c>
    </row>
    <row r="4" spans="1:8">
      <c r="A4" s="4" t="s">
        <v>982</v>
      </c>
      <c r="B4" s="4" t="s">
        <v>966</v>
      </c>
    </row>
    <row r="5" spans="1:8">
      <c r="A5" s="4" t="s">
        <v>424</v>
      </c>
      <c r="B5" s="6" t="n">
        <v>100</v>
      </c>
    </row>
    <row r="6" spans="1:8">
      <c r="A6" s="4" t="s">
        <v>983</v>
      </c>
      <c r="C6" s="4" t="s">
        <v>47</v>
      </c>
    </row>
    <row r="7" spans="1:8">
      <c r="A7" s="4" t="s">
        <v>984</v>
      </c>
      <c r="C7" s="5" t="n">
        <v>5000000</v>
      </c>
    </row>
    <row r="8" spans="1:8">
      <c r="A8" s="4" t="s">
        <v>985</v>
      </c>
      <c r="C8" s="7" t="n">
        <v>0.01</v>
      </c>
    </row>
    <row r="9" spans="1:8">
      <c r="A9" s="4" t="s">
        <v>986</v>
      </c>
      <c r="C9" s="5" t="n">
        <v>0</v>
      </c>
    </row>
    <row r="10" spans="1:8">
      <c r="A10" s="4" t="s">
        <v>987</v>
      </c>
    </row>
    <row r="11" spans="1:8">
      <c r="A11" s="4" t="s">
        <v>728</v>
      </c>
      <c r="B11" s="4" t="s">
        <v>988</v>
      </c>
    </row>
    <row r="12" spans="1:8">
      <c r="A12" s="4" t="s">
        <v>989</v>
      </c>
    </row>
    <row r="13" spans="1:8">
      <c r="A13" s="4" t="s">
        <v>990</v>
      </c>
      <c r="B13" s="7" t="n">
        <v>0.01</v>
      </c>
    </row>
    <row r="14" spans="1:8">
      <c r="A14" s="4" t="s">
        <v>367</v>
      </c>
    </row>
    <row r="15" spans="1:8">
      <c r="A15" s="4" t="s">
        <v>990</v>
      </c>
      <c r="C15" s="7" t="n">
        <v>0.01</v>
      </c>
    </row>
    <row r="16" spans="1:8">
      <c r="A16" s="4" t="s">
        <v>369</v>
      </c>
    </row>
    <row r="17" spans="1:8">
      <c r="A17" s="4" t="s">
        <v>990</v>
      </c>
      <c r="C17" s="6" t="n">
        <v>100</v>
      </c>
    </row>
    <row r="18" spans="1:8">
      <c r="A18" s="4" t="s">
        <v>72</v>
      </c>
    </row>
    <row r="19" spans="1:8">
      <c r="A19" s="4" t="s">
        <v>443</v>
      </c>
      <c r="B19" s="5" t="n">
        <v>2267408</v>
      </c>
      <c r="G19" s="5" t="n">
        <v>2267408</v>
      </c>
    </row>
    <row r="20" spans="1:8">
      <c r="A20" s="4" t="s">
        <v>427</v>
      </c>
      <c r="B20" s="5" t="n">
        <v>810811</v>
      </c>
    </row>
    <row r="21" spans="1:8">
      <c r="A21" s="4" t="s">
        <v>444</v>
      </c>
      <c r="B21" s="4" t="s">
        <v>445</v>
      </c>
      <c r="G21" s="4" t="s">
        <v>445</v>
      </c>
    </row>
    <row r="22" spans="1:8">
      <c r="A22" s="4" t="s">
        <v>446</v>
      </c>
      <c r="B22" s="7" t="n">
        <v>0.01</v>
      </c>
      <c r="G22" s="7" t="n">
        <v>0.01</v>
      </c>
    </row>
    <row r="23" spans="1:8">
      <c r="A23" s="4" t="s">
        <v>991</v>
      </c>
      <c r="C23" s="5" t="n">
        <v>0</v>
      </c>
    </row>
    <row r="24" spans="1:8">
      <c r="A24" s="4" t="s">
        <v>424</v>
      </c>
      <c r="B24" s="6" t="n">
        <v>100</v>
      </c>
    </row>
    <row r="25" spans="1:8">
      <c r="A25" s="4" t="s">
        <v>992</v>
      </c>
      <c r="C25" s="5" t="n">
        <v>0</v>
      </c>
    </row>
    <row r="26" spans="1:8">
      <c r="A26" s="4" t="s">
        <v>983</v>
      </c>
      <c r="D26" s="4" t="s">
        <v>47</v>
      </c>
      <c r="E26" s="6" t="n">
        <v>380</v>
      </c>
      <c r="F26" s="6" t="n">
        <v>827</v>
      </c>
    </row>
    <row r="27" spans="1:8">
      <c r="A27" s="4" t="s">
        <v>447</v>
      </c>
      <c r="B27" s="5" t="n">
        <v>100000</v>
      </c>
    </row>
    <row r="28" spans="1:8">
      <c r="A28" s="4" t="s">
        <v>984</v>
      </c>
      <c r="E28" s="5" t="n">
        <v>2000000</v>
      </c>
    </row>
    <row r="29" spans="1:8">
      <c r="A29" s="4" t="s">
        <v>985</v>
      </c>
      <c r="E29" s="7" t="n">
        <v>0.01</v>
      </c>
    </row>
    <row r="30" spans="1:8">
      <c r="A30" s="4" t="s">
        <v>986</v>
      </c>
      <c r="E30" s="5" t="n">
        <v>0</v>
      </c>
    </row>
    <row r="31" spans="1:8">
      <c r="A31" s="4" t="s">
        <v>993</v>
      </c>
    </row>
    <row r="32" spans="1:8">
      <c r="A32" s="4" t="s">
        <v>994</v>
      </c>
      <c r="B32" s="5" t="n">
        <v>2956859</v>
      </c>
    </row>
    <row r="33" spans="1:8">
      <c r="A33" s="4" t="s">
        <v>995</v>
      </c>
      <c r="B33" s="4" t="s">
        <v>397</v>
      </c>
    </row>
    <row r="34" spans="1:8">
      <c r="A34" s="4" t="s">
        <v>996</v>
      </c>
    </row>
    <row r="35" spans="1:8">
      <c r="A35" s="4" t="s">
        <v>995</v>
      </c>
      <c r="B35" s="4" t="s">
        <v>866</v>
      </c>
    </row>
    <row r="36" spans="1:8">
      <c r="A36" s="4" t="s">
        <v>997</v>
      </c>
    </row>
    <row r="37" spans="1:8">
      <c r="A37" s="4" t="s">
        <v>443</v>
      </c>
      <c r="B37" s="5" t="n">
        <v>75000</v>
      </c>
    </row>
    <row r="38" spans="1:8">
      <c r="A38" s="4" t="s">
        <v>981</v>
      </c>
      <c r="E38" s="5" t="n">
        <v>60000000</v>
      </c>
    </row>
    <row r="39" spans="1:8">
      <c r="A39" s="4" t="s">
        <v>983</v>
      </c>
      <c r="D39" s="5" t="n">
        <v>0</v>
      </c>
      <c r="E39" s="6" t="n">
        <v>400</v>
      </c>
      <c r="F39" s="6" t="n">
        <v>700</v>
      </c>
    </row>
    <row r="40" spans="1:8">
      <c r="A40" s="4" t="s">
        <v>447</v>
      </c>
      <c r="E40" s="5" t="n">
        <v>165849</v>
      </c>
      <c r="F40" s="5" t="n">
        <v>101179</v>
      </c>
    </row>
    <row r="41" spans="1:8">
      <c r="A41" s="4" t="s">
        <v>998</v>
      </c>
      <c r="D41" s="6" t="n">
        <v>0</v>
      </c>
      <c r="E41" s="6" t="n">
        <v>0</v>
      </c>
      <c r="F41" s="6" t="n">
        <v>0</v>
      </c>
      <c r="H41"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999</v>
      </c>
      <c r="C1" s="2" t="s">
        <v>340</v>
      </c>
      <c r="D1" s="2" t="s">
        <v>86</v>
      </c>
      <c r="E1" s="2" t="s">
        <v>341</v>
      </c>
      <c r="L1" s="2" t="s">
        <v>87</v>
      </c>
      <c r="M1" s="2" t="s">
        <v>1</v>
      </c>
    </row>
    <row r="2" spans="1:15">
      <c r="C2" s="2" t="s">
        <v>342</v>
      </c>
      <c r="D2" s="2" t="s">
        <v>646</v>
      </c>
      <c r="E2" s="2" t="s">
        <v>344</v>
      </c>
      <c r="F2" s="2" t="s">
        <v>345</v>
      </c>
      <c r="G2" s="2" t="s">
        <v>346</v>
      </c>
      <c r="H2" s="2" t="s">
        <v>347</v>
      </c>
      <c r="I2" s="2" t="s">
        <v>348</v>
      </c>
      <c r="J2" s="2" t="s">
        <v>349</v>
      </c>
      <c r="K2" s="2" t="s">
        <v>350</v>
      </c>
      <c r="L2" s="2" t="s">
        <v>342</v>
      </c>
      <c r="M2" s="2" t="s">
        <v>646</v>
      </c>
      <c r="N2" s="2" t="s">
        <v>347</v>
      </c>
      <c r="O2" s="2" t="s">
        <v>352</v>
      </c>
    </row>
    <row r="3" spans="1:15">
      <c r="A3" s="4" t="s">
        <v>361</v>
      </c>
      <c r="D3" s="6" t="n">
        <v>13593</v>
      </c>
    </row>
    <row r="4" spans="1:15">
      <c r="A4" s="4" t="s">
        <v>1000</v>
      </c>
      <c r="B4" s="4" t="s">
        <v>473</v>
      </c>
      <c r="D4" s="5" t="n">
        <v>364128</v>
      </c>
      <c r="M4" s="6" t="n">
        <v>364128</v>
      </c>
    </row>
    <row r="5" spans="1:15">
      <c r="A5" s="4" t="s">
        <v>1001</v>
      </c>
      <c r="M5" s="5" t="n">
        <v>3</v>
      </c>
    </row>
    <row r="6" spans="1:15">
      <c r="A6" s="4" t="s">
        <v>72</v>
      </c>
    </row>
    <row r="7" spans="1:15">
      <c r="A7" s="4" t="s">
        <v>361</v>
      </c>
      <c r="C7" s="6" t="n">
        <v>13424</v>
      </c>
      <c r="E7" s="6" t="n">
        <v>25805</v>
      </c>
      <c r="F7" s="6" t="n">
        <v>24641</v>
      </c>
      <c r="G7" s="6" t="n">
        <v>24359</v>
      </c>
      <c r="H7" s="6" t="n">
        <v>26617</v>
      </c>
      <c r="I7" s="6" t="n">
        <v>27821</v>
      </c>
      <c r="J7" s="6" t="n">
        <v>30487</v>
      </c>
      <c r="K7" s="6" t="n">
        <v>38794</v>
      </c>
      <c r="L7" s="6" t="n">
        <v>88229</v>
      </c>
      <c r="N7" s="6" t="n">
        <v>123719</v>
      </c>
      <c r="O7" s="6" t="n">
        <v>274806</v>
      </c>
    </row>
    <row r="8" spans="1:15">
      <c r="A8" s="4" t="s">
        <v>1000</v>
      </c>
      <c r="B8" s="4" t="s">
        <v>473</v>
      </c>
      <c r="H8" s="5" t="n">
        <v>995220</v>
      </c>
      <c r="N8" s="5" t="n">
        <v>995220</v>
      </c>
      <c r="O8" s="5" t="n">
        <v>1266486</v>
      </c>
    </row>
    <row r="9" spans="1:15">
      <c r="A9" s="4" t="s">
        <v>1002</v>
      </c>
    </row>
    <row r="10" spans="1:15">
      <c r="A10" s="4" t="s">
        <v>361</v>
      </c>
      <c r="D10" s="5" t="n">
        <v>3400</v>
      </c>
    </row>
    <row r="11" spans="1:15">
      <c r="A11" s="4" t="s">
        <v>1000</v>
      </c>
      <c r="D11" s="6" t="n">
        <v>91700</v>
      </c>
      <c r="M11" s="6" t="n">
        <v>91700</v>
      </c>
    </row>
    <row r="12" spans="1:15">
      <c r="A12" s="4" t="s">
        <v>1003</v>
      </c>
    </row>
    <row r="13" spans="1:15">
      <c r="A13" s="4" t="s">
        <v>361</v>
      </c>
      <c r="L13" s="6" t="n">
        <v>16500</v>
      </c>
      <c r="N13" s="5" t="n">
        <v>28500</v>
      </c>
      <c r="O13" s="5" t="n">
        <v>73400</v>
      </c>
    </row>
    <row r="14" spans="1:15">
      <c r="A14" s="4" t="s">
        <v>1000</v>
      </c>
      <c r="H14" s="6" t="n">
        <v>371600</v>
      </c>
      <c r="N14" s="6" t="n">
        <v>371600</v>
      </c>
      <c r="O14" s="6" t="n">
        <v>431700</v>
      </c>
    </row>
    <row r="15" spans="1:15"/>
    <row r="16" spans="1:15">
      <c r="A16" s="4" t="s">
        <v>473</v>
      </c>
      <c r="B16" s="4" t="s">
        <v>1004</v>
      </c>
    </row>
  </sheetData>
  <mergeCells count="5">
    <mergeCell ref="A1:B2"/>
    <mergeCell ref="E1:K1"/>
    <mergeCell ref="M1:O1"/>
    <mergeCell ref="A15:N15"/>
    <mergeCell ref="B16:N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1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 customWidth="1" max="15" min="15" width="14"/>
  </cols>
  <sheetData>
    <row r="1" spans="1:15">
      <c r="A1" s="1" t="s">
        <v>1005</v>
      </c>
      <c r="C1" s="2" t="s">
        <v>340</v>
      </c>
      <c r="D1" s="2" t="s">
        <v>86</v>
      </c>
      <c r="E1" s="2" t="s">
        <v>341</v>
      </c>
      <c r="L1" s="2" t="s">
        <v>87</v>
      </c>
      <c r="M1" s="2" t="s">
        <v>1</v>
      </c>
    </row>
    <row r="2" spans="1:15">
      <c r="C2" s="2" t="s">
        <v>88</v>
      </c>
      <c r="D2" s="2" t="s">
        <v>2</v>
      </c>
      <c r="E2" s="2" t="s">
        <v>1006</v>
      </c>
      <c r="F2" s="2" t="s">
        <v>4</v>
      </c>
      <c r="G2" s="2" t="s">
        <v>1007</v>
      </c>
      <c r="H2" s="2" t="s">
        <v>32</v>
      </c>
      <c r="I2" s="2" t="s">
        <v>1008</v>
      </c>
      <c r="J2" s="2" t="s">
        <v>1009</v>
      </c>
      <c r="K2" s="2" t="s">
        <v>1010</v>
      </c>
      <c r="L2" s="2" t="s">
        <v>88</v>
      </c>
      <c r="M2" s="2" t="s">
        <v>32</v>
      </c>
      <c r="N2" s="2" t="s">
        <v>89</v>
      </c>
      <c r="O2" s="2" t="s">
        <v>1011</v>
      </c>
    </row>
    <row r="3" spans="1:15">
      <c r="A3" s="4" t="s">
        <v>90</v>
      </c>
      <c r="D3" s="6" t="n">
        <v>13593</v>
      </c>
    </row>
    <row r="4" spans="1:15">
      <c r="A4" s="4" t="s">
        <v>92</v>
      </c>
      <c r="D4" s="5" t="n">
        <v>9859</v>
      </c>
    </row>
    <row r="5" spans="1:15">
      <c r="A5" s="4" t="s">
        <v>1012</v>
      </c>
      <c r="D5" s="4" t="s">
        <v>47</v>
      </c>
    </row>
    <row r="6" spans="1:15">
      <c r="A6" s="4" t="s">
        <v>1013</v>
      </c>
      <c r="D6" s="5" t="n">
        <v>3407</v>
      </c>
    </row>
    <row r="7" spans="1:15">
      <c r="A7" s="4" t="s">
        <v>95</v>
      </c>
      <c r="D7" s="5" t="n">
        <v>1</v>
      </c>
    </row>
    <row r="8" spans="1:15">
      <c r="A8" s="4" t="s">
        <v>96</v>
      </c>
      <c r="D8" s="5" t="n">
        <v>4425</v>
      </c>
    </row>
    <row r="9" spans="1:15">
      <c r="A9" s="4" t="s">
        <v>623</v>
      </c>
      <c r="D9" s="4" t="s">
        <v>47</v>
      </c>
    </row>
    <row r="10" spans="1:15">
      <c r="A10" s="4" t="s">
        <v>1014</v>
      </c>
      <c r="D10" s="4" t="s">
        <v>47</v>
      </c>
    </row>
    <row r="11" spans="1:15">
      <c r="A11" s="4" t="s">
        <v>1015</v>
      </c>
      <c r="D11" s="5" t="n">
        <v>-21859</v>
      </c>
    </row>
    <row r="12" spans="1:15">
      <c r="A12" s="4" t="s">
        <v>34</v>
      </c>
      <c r="C12" s="6" t="n">
        <v>74939</v>
      </c>
      <c r="D12" s="5" t="n">
        <v>64613</v>
      </c>
      <c r="H12" s="6" t="n">
        <v>8822</v>
      </c>
      <c r="L12" s="6" t="n">
        <v>74939</v>
      </c>
      <c r="M12" s="6" t="n">
        <v>8822</v>
      </c>
    </row>
    <row r="13" spans="1:15">
      <c r="A13" s="4" t="s">
        <v>1016</v>
      </c>
      <c r="B13" s="4" t="s">
        <v>473</v>
      </c>
      <c r="D13" s="5" t="n">
        <v>364128</v>
      </c>
    </row>
    <row r="14" spans="1:15">
      <c r="A14" s="4" t="s">
        <v>44</v>
      </c>
      <c r="D14" s="5" t="n">
        <v>471955</v>
      </c>
    </row>
    <row r="15" spans="1:15">
      <c r="A15" s="4" t="s">
        <v>1017</v>
      </c>
      <c r="D15" s="5" t="n">
        <v>141</v>
      </c>
    </row>
    <row r="16" spans="1:15">
      <c r="A16" s="4" t="s">
        <v>72</v>
      </c>
    </row>
    <row r="17" spans="1:15">
      <c r="A17" s="4" t="s">
        <v>90</v>
      </c>
      <c r="C17" s="5" t="n">
        <v>13424</v>
      </c>
      <c r="E17" s="6" t="n">
        <v>25805</v>
      </c>
      <c r="F17" s="6" t="n">
        <v>24641</v>
      </c>
      <c r="G17" s="6" t="n">
        <v>24359</v>
      </c>
      <c r="H17" s="5" t="n">
        <v>26617</v>
      </c>
      <c r="I17" s="6" t="n">
        <v>27821</v>
      </c>
      <c r="J17" s="6" t="n">
        <v>30487</v>
      </c>
      <c r="K17" s="6" t="n">
        <v>38794</v>
      </c>
      <c r="L17" s="5" t="n">
        <v>88229</v>
      </c>
      <c r="M17" s="5" t="n">
        <v>123719</v>
      </c>
      <c r="N17" s="6" t="n">
        <v>274806</v>
      </c>
    </row>
    <row r="18" spans="1:15">
      <c r="A18" s="4" t="s">
        <v>92</v>
      </c>
      <c r="L18" s="5" t="n">
        <v>69821</v>
      </c>
      <c r="M18" s="5" t="n">
        <v>83165</v>
      </c>
      <c r="N18" s="5" t="n">
        <v>169837</v>
      </c>
    </row>
    <row r="19" spans="1:15">
      <c r="A19" s="4" t="s">
        <v>1012</v>
      </c>
      <c r="L19" s="5" t="n">
        <v>5432</v>
      </c>
      <c r="M19" s="5" t="n">
        <v>4662</v>
      </c>
      <c r="N19" s="5" t="n">
        <v>15387</v>
      </c>
    </row>
    <row r="20" spans="1:15">
      <c r="A20" s="4" t="s">
        <v>1013</v>
      </c>
      <c r="L20" s="5" t="n">
        <v>32369</v>
      </c>
      <c r="M20" s="5" t="n">
        <v>37663</v>
      </c>
      <c r="N20" s="5" t="n">
        <v>47280</v>
      </c>
    </row>
    <row r="21" spans="1:15">
      <c r="A21" s="4" t="s">
        <v>95</v>
      </c>
      <c r="L21" s="5" t="n">
        <v>17861</v>
      </c>
      <c r="M21" s="4" t="s">
        <v>47</v>
      </c>
      <c r="N21" s="4" t="s">
        <v>47</v>
      </c>
    </row>
    <row r="22" spans="1:15">
      <c r="A22" s="4" t="s">
        <v>96</v>
      </c>
      <c r="L22" s="5" t="n">
        <v>47721</v>
      </c>
      <c r="M22" s="5" t="n">
        <v>58182</v>
      </c>
      <c r="N22" s="5" t="n">
        <v>72591</v>
      </c>
    </row>
    <row r="23" spans="1:15">
      <c r="A23" s="4" t="s">
        <v>623</v>
      </c>
      <c r="L23" s="4" t="s">
        <v>47</v>
      </c>
      <c r="M23" s="5" t="n">
        <v>162808</v>
      </c>
      <c r="N23" s="5" t="n">
        <v>152103</v>
      </c>
    </row>
    <row r="24" spans="1:15">
      <c r="A24" s="4" t="s">
        <v>1014</v>
      </c>
      <c r="L24" s="5" t="n">
        <v>5207</v>
      </c>
      <c r="M24" s="5" t="n">
        <v>8564</v>
      </c>
      <c r="N24" s="5" t="n">
        <v>1160</v>
      </c>
    </row>
    <row r="25" spans="1:15">
      <c r="A25" s="4" t="s">
        <v>1015</v>
      </c>
      <c r="C25" s="5" t="n">
        <v>-9308</v>
      </c>
      <c r="E25" s="6" t="n">
        <v>-18202</v>
      </c>
      <c r="F25" s="6" t="n">
        <v>-30680</v>
      </c>
      <c r="G25" s="6" t="n">
        <v>-31992</v>
      </c>
      <c r="H25" s="5" t="n">
        <v>-16965</v>
      </c>
      <c r="I25" s="6" t="n">
        <v>-19766</v>
      </c>
      <c r="J25" s="6" t="n">
        <v>-66338</v>
      </c>
      <c r="K25" s="6" t="n">
        <v>-128256</v>
      </c>
      <c r="L25" s="5" t="n">
        <v>-90182</v>
      </c>
      <c r="M25" s="5" t="n">
        <v>-231325</v>
      </c>
      <c r="N25" s="5" t="n">
        <v>-183552</v>
      </c>
    </row>
    <row r="26" spans="1:15">
      <c r="A26" s="4" t="s">
        <v>34</v>
      </c>
      <c r="C26" s="6" t="n">
        <v>74939</v>
      </c>
      <c r="H26" s="5" t="n">
        <v>8822</v>
      </c>
      <c r="L26" s="5" t="n">
        <v>74939</v>
      </c>
      <c r="M26" s="5" t="n">
        <v>8822</v>
      </c>
      <c r="N26" s="5" t="n">
        <v>21939</v>
      </c>
      <c r="O26" s="6" t="n">
        <v>50785</v>
      </c>
    </row>
    <row r="27" spans="1:15">
      <c r="A27" s="4" t="s">
        <v>1016</v>
      </c>
      <c r="B27" s="4" t="s">
        <v>473</v>
      </c>
      <c r="H27" s="5" t="n">
        <v>995220</v>
      </c>
      <c r="M27" s="5" t="n">
        <v>995220</v>
      </c>
      <c r="N27" s="5" t="n">
        <v>1266486</v>
      </c>
    </row>
    <row r="28" spans="1:15">
      <c r="A28" s="4" t="s">
        <v>44</v>
      </c>
      <c r="H28" s="5" t="n">
        <v>1052525</v>
      </c>
      <c r="M28" s="5" t="n">
        <v>1052525</v>
      </c>
      <c r="N28" s="5" t="n">
        <v>1361252</v>
      </c>
    </row>
    <row r="29" spans="1:15">
      <c r="A29" s="4" t="s">
        <v>1017</v>
      </c>
      <c r="L29" s="5" t="n">
        <v>24983</v>
      </c>
      <c r="M29" s="5" t="n">
        <v>16188</v>
      </c>
      <c r="N29" s="5" t="n">
        <v>35428</v>
      </c>
    </row>
    <row r="30" spans="1:15">
      <c r="A30" s="4" t="s">
        <v>373</v>
      </c>
    </row>
    <row r="31" spans="1:15">
      <c r="A31" s="4" t="s">
        <v>90</v>
      </c>
      <c r="D31" s="5" t="n">
        <v>8304</v>
      </c>
    </row>
    <row r="32" spans="1:15">
      <c r="A32" s="4" t="s">
        <v>92</v>
      </c>
      <c r="D32" s="5" t="n">
        <v>5387</v>
      </c>
    </row>
    <row r="33" spans="1:15">
      <c r="A33" s="4" t="s">
        <v>1012</v>
      </c>
      <c r="D33" s="4" t="s">
        <v>47</v>
      </c>
    </row>
    <row r="34" spans="1:15">
      <c r="A34" s="4" t="s">
        <v>1013</v>
      </c>
      <c r="D34" s="5" t="n">
        <v>740</v>
      </c>
    </row>
    <row r="35" spans="1:15">
      <c r="A35" s="4" t="s">
        <v>95</v>
      </c>
      <c r="D35" s="5" t="n">
        <v>1</v>
      </c>
    </row>
    <row r="36" spans="1:15">
      <c r="A36" s="4" t="s">
        <v>96</v>
      </c>
      <c r="D36" s="5" t="n">
        <v>2481</v>
      </c>
    </row>
    <row r="37" spans="1:15">
      <c r="A37" s="4" t="s">
        <v>623</v>
      </c>
      <c r="D37" s="4" t="s">
        <v>47</v>
      </c>
    </row>
    <row r="38" spans="1:15">
      <c r="A38" s="4" t="s">
        <v>1014</v>
      </c>
      <c r="D38" s="4" t="s">
        <v>47</v>
      </c>
    </row>
    <row r="39" spans="1:15">
      <c r="A39" s="4" t="s">
        <v>1015</v>
      </c>
      <c r="D39" s="5" t="n">
        <v>-305</v>
      </c>
    </row>
    <row r="40" spans="1:15">
      <c r="A40" s="4" t="s">
        <v>34</v>
      </c>
      <c r="D40" s="5" t="n">
        <v>47686</v>
      </c>
    </row>
    <row r="41" spans="1:15">
      <c r="A41" s="4" t="s">
        <v>1016</v>
      </c>
      <c r="B41" s="4" t="s">
        <v>473</v>
      </c>
      <c r="D41" s="5" t="n">
        <v>203505</v>
      </c>
    </row>
    <row r="42" spans="1:15">
      <c r="A42" s="4" t="s">
        <v>44</v>
      </c>
      <c r="D42" s="5" t="n">
        <v>271759</v>
      </c>
    </row>
    <row r="43" spans="1:15">
      <c r="A43" s="4" t="s">
        <v>1017</v>
      </c>
      <c r="D43" s="5" t="n">
        <v>8</v>
      </c>
    </row>
    <row r="44" spans="1:15">
      <c r="A44" s="4" t="s">
        <v>1018</v>
      </c>
    </row>
    <row r="45" spans="1:15">
      <c r="A45" s="4" t="s">
        <v>90</v>
      </c>
      <c r="L45" s="5" t="n">
        <v>52217</v>
      </c>
      <c r="M45" s="5" t="n">
        <v>76759</v>
      </c>
      <c r="N45" s="5" t="n">
        <v>142168</v>
      </c>
    </row>
    <row r="46" spans="1:15">
      <c r="A46" s="4" t="s">
        <v>92</v>
      </c>
      <c r="L46" s="5" t="n">
        <v>36365</v>
      </c>
      <c r="M46" s="5" t="n">
        <v>45872</v>
      </c>
      <c r="N46" s="5" t="n">
        <v>84474</v>
      </c>
    </row>
    <row r="47" spans="1:15">
      <c r="A47" s="4" t="s">
        <v>1012</v>
      </c>
      <c r="L47" s="5" t="n">
        <v>4269</v>
      </c>
      <c r="M47" s="5" t="n">
        <v>2549</v>
      </c>
      <c r="N47" s="5" t="n">
        <v>4112</v>
      </c>
    </row>
    <row r="48" spans="1:15">
      <c r="A48" s="4" t="s">
        <v>1013</v>
      </c>
      <c r="L48" s="5" t="n">
        <v>11987</v>
      </c>
      <c r="M48" s="5" t="n">
        <v>6961</v>
      </c>
      <c r="N48" s="5" t="n">
        <v>9469</v>
      </c>
    </row>
    <row r="49" spans="1:15">
      <c r="A49" s="4" t="s">
        <v>95</v>
      </c>
      <c r="L49" s="4" t="s">
        <v>47</v>
      </c>
    </row>
    <row r="50" spans="1:15">
      <c r="A50" s="4" t="s">
        <v>96</v>
      </c>
      <c r="L50" s="5" t="n">
        <v>20173</v>
      </c>
      <c r="M50" s="5" t="n">
        <v>24157</v>
      </c>
      <c r="N50" s="5" t="n">
        <v>28724</v>
      </c>
    </row>
    <row r="51" spans="1:15">
      <c r="A51" s="4" t="s">
        <v>623</v>
      </c>
      <c r="L51" s="4" t="s">
        <v>47</v>
      </c>
      <c r="M51" s="5" t="n">
        <v>1986</v>
      </c>
      <c r="N51" s="5" t="n">
        <v>22919</v>
      </c>
    </row>
    <row r="52" spans="1:15">
      <c r="A52" s="4" t="s">
        <v>1014</v>
      </c>
      <c r="L52" s="4" t="s">
        <v>47</v>
      </c>
      <c r="M52" s="5" t="n">
        <v>5920</v>
      </c>
      <c r="N52" s="5" t="n">
        <v>1244</v>
      </c>
    </row>
    <row r="53" spans="1:15">
      <c r="A53" s="4" t="s">
        <v>1015</v>
      </c>
      <c r="L53" s="5" t="n">
        <v>-20577</v>
      </c>
      <c r="M53" s="5" t="n">
        <v>-10686</v>
      </c>
      <c r="N53" s="5" t="n">
        <v>-8774</v>
      </c>
    </row>
    <row r="54" spans="1:15">
      <c r="A54" s="4" t="s">
        <v>34</v>
      </c>
      <c r="H54" s="5" t="n">
        <v>5436</v>
      </c>
      <c r="M54" s="5" t="n">
        <v>5436</v>
      </c>
      <c r="N54" s="5" t="n">
        <v>12930</v>
      </c>
    </row>
    <row r="55" spans="1:15">
      <c r="A55" s="4" t="s">
        <v>1016</v>
      </c>
      <c r="B55" s="4" t="s">
        <v>473</v>
      </c>
      <c r="H55" s="5" t="n">
        <v>440670</v>
      </c>
      <c r="M55" s="5" t="n">
        <v>440670</v>
      </c>
      <c r="N55" s="5" t="n">
        <v>544904</v>
      </c>
    </row>
    <row r="56" spans="1:15">
      <c r="A56" s="4" t="s">
        <v>44</v>
      </c>
      <c r="H56" s="5" t="n">
        <v>465908</v>
      </c>
      <c r="M56" s="5" t="n">
        <v>465908</v>
      </c>
      <c r="N56" s="5" t="n">
        <v>589934</v>
      </c>
    </row>
    <row r="57" spans="1:15">
      <c r="A57" s="4" t="s">
        <v>1017</v>
      </c>
      <c r="M57" s="5" t="n">
        <v>12550</v>
      </c>
      <c r="N57" s="5" t="n">
        <v>5992</v>
      </c>
    </row>
    <row r="58" spans="1:15">
      <c r="A58" s="4" t="s">
        <v>1019</v>
      </c>
    </row>
    <row r="59" spans="1:15">
      <c r="A59" s="4" t="s">
        <v>90</v>
      </c>
      <c r="D59" s="5" t="n">
        <v>1368</v>
      </c>
    </row>
    <row r="60" spans="1:15">
      <c r="A60" s="4" t="s">
        <v>92</v>
      </c>
      <c r="D60" s="5" t="n">
        <v>1047</v>
      </c>
    </row>
    <row r="61" spans="1:15">
      <c r="A61" s="4" t="s">
        <v>1012</v>
      </c>
      <c r="D61" s="4" t="s">
        <v>47</v>
      </c>
    </row>
    <row r="62" spans="1:15">
      <c r="A62" s="4" t="s">
        <v>1013</v>
      </c>
      <c r="D62" s="5" t="n">
        <v>382</v>
      </c>
    </row>
    <row r="63" spans="1:15">
      <c r="A63" s="4" t="s">
        <v>95</v>
      </c>
      <c r="D63" s="4" t="s">
        <v>47</v>
      </c>
    </row>
    <row r="64" spans="1:15">
      <c r="A64" s="4" t="s">
        <v>96</v>
      </c>
      <c r="D64" s="5" t="n">
        <v>700</v>
      </c>
    </row>
    <row r="65" spans="1:15">
      <c r="A65" s="4" t="s">
        <v>623</v>
      </c>
      <c r="D65" s="4" t="s">
        <v>47</v>
      </c>
    </row>
    <row r="66" spans="1:15">
      <c r="A66" s="4" t="s">
        <v>1014</v>
      </c>
      <c r="D66" s="4" t="s">
        <v>47</v>
      </c>
    </row>
    <row r="67" spans="1:15">
      <c r="A67" s="4" t="s">
        <v>1015</v>
      </c>
      <c r="D67" s="5" t="n">
        <v>-761</v>
      </c>
    </row>
    <row r="68" spans="1:15">
      <c r="A68" s="4" t="s">
        <v>34</v>
      </c>
      <c r="D68" s="5" t="n">
        <v>2029</v>
      </c>
    </row>
    <row r="69" spans="1:15">
      <c r="A69" s="4" t="s">
        <v>1016</v>
      </c>
      <c r="B69" s="4" t="s">
        <v>473</v>
      </c>
      <c r="D69" s="5" t="n">
        <v>60890</v>
      </c>
    </row>
    <row r="70" spans="1:15">
      <c r="A70" s="4" t="s">
        <v>44</v>
      </c>
      <c r="D70" s="5" t="n">
        <v>66299</v>
      </c>
    </row>
    <row r="71" spans="1:15">
      <c r="A71" s="4" t="s">
        <v>1017</v>
      </c>
      <c r="D71" s="4" t="s">
        <v>47</v>
      </c>
    </row>
    <row r="72" spans="1:15">
      <c r="A72" s="4" t="s">
        <v>1020</v>
      </c>
    </row>
    <row r="73" spans="1:15">
      <c r="A73" s="4" t="s">
        <v>90</v>
      </c>
      <c r="L73" s="5" t="n">
        <v>8606</v>
      </c>
      <c r="M73" s="5" t="n">
        <v>14069</v>
      </c>
      <c r="N73" s="5" t="n">
        <v>35524</v>
      </c>
    </row>
    <row r="74" spans="1:15">
      <c r="A74" s="4" t="s">
        <v>92</v>
      </c>
      <c r="L74" s="5" t="n">
        <v>7879</v>
      </c>
      <c r="M74" s="5" t="n">
        <v>11308</v>
      </c>
      <c r="N74" s="5" t="n">
        <v>16483</v>
      </c>
    </row>
    <row r="75" spans="1:15">
      <c r="A75" s="4" t="s">
        <v>1012</v>
      </c>
      <c r="L75" s="5" t="n">
        <v>959</v>
      </c>
      <c r="M75" s="5" t="n">
        <v>588</v>
      </c>
      <c r="N75" s="5" t="n">
        <v>4356</v>
      </c>
    </row>
    <row r="76" spans="1:15">
      <c r="A76" s="4" t="s">
        <v>1013</v>
      </c>
      <c r="L76" s="5" t="n">
        <v>3103</v>
      </c>
      <c r="M76" s="5" t="n">
        <v>5218</v>
      </c>
      <c r="N76" s="5" t="n">
        <v>4296</v>
      </c>
    </row>
    <row r="77" spans="1:15">
      <c r="A77" s="4" t="s">
        <v>95</v>
      </c>
      <c r="L77" s="4" t="s">
        <v>47</v>
      </c>
    </row>
    <row r="78" spans="1:15">
      <c r="A78" s="4" t="s">
        <v>96</v>
      </c>
      <c r="L78" s="5" t="n">
        <v>6222</v>
      </c>
      <c r="M78" s="5" t="n">
        <v>8654</v>
      </c>
      <c r="N78" s="5" t="n">
        <v>10419</v>
      </c>
    </row>
    <row r="79" spans="1:15">
      <c r="A79" s="4" t="s">
        <v>623</v>
      </c>
      <c r="L79" s="4" t="s">
        <v>47</v>
      </c>
      <c r="M79" s="5" t="n">
        <v>50437</v>
      </c>
      <c r="N79" s="4" t="s">
        <v>47</v>
      </c>
    </row>
    <row r="80" spans="1:15">
      <c r="A80" s="4" t="s">
        <v>1014</v>
      </c>
      <c r="L80" s="5" t="n">
        <v>-51</v>
      </c>
      <c r="M80" s="5" t="n">
        <v>2648</v>
      </c>
      <c r="N80" s="5" t="n">
        <v>-59</v>
      </c>
    </row>
    <row r="81" spans="1:15">
      <c r="A81" s="4" t="s">
        <v>1015</v>
      </c>
      <c r="L81" s="5" t="n">
        <v>-9506</v>
      </c>
      <c r="M81" s="5" t="n">
        <v>-64784</v>
      </c>
      <c r="N81" s="5" t="n">
        <v>29</v>
      </c>
    </row>
    <row r="82" spans="1:15">
      <c r="A82" s="4" t="s">
        <v>34</v>
      </c>
      <c r="H82" s="5" t="n">
        <v>3008</v>
      </c>
      <c r="M82" s="5" t="n">
        <v>3008</v>
      </c>
      <c r="N82" s="5" t="n">
        <v>4911</v>
      </c>
    </row>
    <row r="83" spans="1:15">
      <c r="A83" s="4" t="s">
        <v>1016</v>
      </c>
      <c r="B83" s="4" t="s">
        <v>473</v>
      </c>
      <c r="H83" s="5" t="n">
        <v>149668</v>
      </c>
      <c r="M83" s="5" t="n">
        <v>149668</v>
      </c>
      <c r="N83" s="5" t="n">
        <v>216477</v>
      </c>
    </row>
    <row r="84" spans="1:15">
      <c r="A84" s="4" t="s">
        <v>44</v>
      </c>
      <c r="H84" s="5" t="n">
        <v>158671</v>
      </c>
      <c r="M84" s="5" t="n">
        <v>158671</v>
      </c>
      <c r="N84" s="5" t="n">
        <v>232356</v>
      </c>
    </row>
    <row r="85" spans="1:15">
      <c r="A85" s="4" t="s">
        <v>1017</v>
      </c>
      <c r="M85" s="5" t="n">
        <v>90</v>
      </c>
      <c r="N85" s="5" t="n">
        <v>253</v>
      </c>
    </row>
    <row r="86" spans="1:15">
      <c r="A86" s="4" t="s">
        <v>372</v>
      </c>
    </row>
    <row r="87" spans="1:15">
      <c r="A87" s="4" t="s">
        <v>90</v>
      </c>
      <c r="D87" s="5" t="n">
        <v>3921</v>
      </c>
    </row>
    <row r="88" spans="1:15">
      <c r="A88" s="4" t="s">
        <v>92</v>
      </c>
      <c r="D88" s="5" t="n">
        <v>3425</v>
      </c>
    </row>
    <row r="89" spans="1:15">
      <c r="A89" s="4" t="s">
        <v>1012</v>
      </c>
      <c r="D89" s="4" t="s">
        <v>47</v>
      </c>
    </row>
    <row r="90" spans="1:15">
      <c r="A90" s="4" t="s">
        <v>1013</v>
      </c>
      <c r="D90" s="5" t="n">
        <v>728</v>
      </c>
    </row>
    <row r="91" spans="1:15">
      <c r="A91" s="4" t="s">
        <v>95</v>
      </c>
      <c r="D91" s="4" t="s">
        <v>47</v>
      </c>
    </row>
    <row r="92" spans="1:15">
      <c r="A92" s="4" t="s">
        <v>96</v>
      </c>
      <c r="D92" s="5" t="n">
        <v>1162</v>
      </c>
    </row>
    <row r="93" spans="1:15">
      <c r="A93" s="4" t="s">
        <v>623</v>
      </c>
      <c r="D93" s="4" t="s">
        <v>47</v>
      </c>
    </row>
    <row r="94" spans="1:15">
      <c r="A94" s="4" t="s">
        <v>1014</v>
      </c>
      <c r="D94" s="4" t="s">
        <v>47</v>
      </c>
    </row>
    <row r="95" spans="1:15">
      <c r="A95" s="4" t="s">
        <v>1015</v>
      </c>
      <c r="D95" s="5" t="n">
        <v>-1394</v>
      </c>
    </row>
    <row r="96" spans="1:15">
      <c r="A96" s="4" t="s">
        <v>34</v>
      </c>
      <c r="D96" s="5" t="n">
        <v>5766</v>
      </c>
    </row>
    <row r="97" spans="1:15">
      <c r="A97" s="4" t="s">
        <v>1016</v>
      </c>
      <c r="B97" s="4" t="s">
        <v>473</v>
      </c>
      <c r="D97" s="5" t="n">
        <v>97515</v>
      </c>
    </row>
    <row r="98" spans="1:15">
      <c r="A98" s="4" t="s">
        <v>44</v>
      </c>
      <c r="D98" s="5" t="n">
        <v>118654</v>
      </c>
    </row>
    <row r="99" spans="1:15">
      <c r="A99" s="4" t="s">
        <v>1017</v>
      </c>
      <c r="D99" s="4" t="s">
        <v>47</v>
      </c>
    </row>
    <row r="100" spans="1:15">
      <c r="A100" s="4" t="s">
        <v>1021</v>
      </c>
    </row>
    <row r="101" spans="1:15">
      <c r="A101" s="4" t="s">
        <v>90</v>
      </c>
      <c r="L101" s="5" t="n">
        <v>27406</v>
      </c>
      <c r="M101" s="5" t="n">
        <v>32891</v>
      </c>
      <c r="N101" s="5" t="n">
        <v>97114</v>
      </c>
    </row>
    <row r="102" spans="1:15">
      <c r="A102" s="4" t="s">
        <v>92</v>
      </c>
      <c r="L102" s="5" t="n">
        <v>25577</v>
      </c>
      <c r="M102" s="5" t="n">
        <v>25985</v>
      </c>
      <c r="N102" s="5" t="n">
        <v>68880</v>
      </c>
    </row>
    <row r="103" spans="1:15">
      <c r="A103" s="4" t="s">
        <v>1012</v>
      </c>
      <c r="L103" s="5" t="n">
        <v>204</v>
      </c>
      <c r="M103" s="5" t="n">
        <v>1525</v>
      </c>
      <c r="N103" s="5" t="n">
        <v>6919</v>
      </c>
    </row>
    <row r="104" spans="1:15">
      <c r="A104" s="4" t="s">
        <v>1013</v>
      </c>
      <c r="L104" s="5" t="n">
        <v>6937</v>
      </c>
      <c r="M104" s="5" t="n">
        <v>6876</v>
      </c>
      <c r="N104" s="5" t="n">
        <v>9906</v>
      </c>
    </row>
    <row r="105" spans="1:15">
      <c r="A105" s="4" t="s">
        <v>95</v>
      </c>
      <c r="L105" s="4" t="s">
        <v>47</v>
      </c>
    </row>
    <row r="106" spans="1:15">
      <c r="A106" s="4" t="s">
        <v>96</v>
      </c>
      <c r="L106" s="5" t="n">
        <v>19229</v>
      </c>
      <c r="M106" s="5" t="n">
        <v>22008</v>
      </c>
      <c r="N106" s="5" t="n">
        <v>29827</v>
      </c>
    </row>
    <row r="107" spans="1:15">
      <c r="A107" s="4" t="s">
        <v>623</v>
      </c>
      <c r="L107" s="4" t="s">
        <v>47</v>
      </c>
      <c r="M107" s="5" t="n">
        <v>110385</v>
      </c>
      <c r="N107" s="5" t="n">
        <v>129184</v>
      </c>
    </row>
    <row r="108" spans="1:15">
      <c r="A108" s="4" t="s">
        <v>1014</v>
      </c>
      <c r="L108" s="5" t="n">
        <v>5258</v>
      </c>
      <c r="M108" s="5" t="n">
        <v>-4</v>
      </c>
      <c r="N108" s="5" t="n">
        <v>-25</v>
      </c>
    </row>
    <row r="109" spans="1:15">
      <c r="A109" s="4" t="s">
        <v>1015</v>
      </c>
      <c r="L109" s="5" t="n">
        <v>-29799</v>
      </c>
      <c r="M109" s="5" t="n">
        <v>-133884</v>
      </c>
      <c r="N109" s="5" t="n">
        <v>-147577</v>
      </c>
    </row>
    <row r="110" spans="1:15">
      <c r="A110" s="4" t="s">
        <v>34</v>
      </c>
      <c r="H110" s="5" t="n">
        <v>364</v>
      </c>
      <c r="M110" s="5" t="n">
        <v>364</v>
      </c>
      <c r="N110" s="5" t="n">
        <v>1221</v>
      </c>
    </row>
    <row r="111" spans="1:15">
      <c r="A111" s="4" t="s">
        <v>1016</v>
      </c>
      <c r="B111" s="4" t="s">
        <v>473</v>
      </c>
      <c r="H111" s="5" t="n">
        <v>401425</v>
      </c>
      <c r="M111" s="5" t="n">
        <v>401425</v>
      </c>
      <c r="N111" s="5" t="n">
        <v>499083</v>
      </c>
    </row>
    <row r="112" spans="1:15">
      <c r="A112" s="4" t="s">
        <v>44</v>
      </c>
      <c r="H112" s="5" t="n">
        <v>424398</v>
      </c>
      <c r="M112" s="5" t="n">
        <v>424398</v>
      </c>
      <c r="N112" s="5" t="n">
        <v>529654</v>
      </c>
    </row>
    <row r="113" spans="1:15">
      <c r="A113" s="4" t="s">
        <v>1017</v>
      </c>
      <c r="M113" s="5" t="n">
        <v>2751</v>
      </c>
      <c r="N113" s="5" t="n">
        <v>26602</v>
      </c>
    </row>
    <row r="114" spans="1:15">
      <c r="A114" s="4" t="s">
        <v>1022</v>
      </c>
    </row>
    <row r="115" spans="1:15">
      <c r="A115" s="4" t="s">
        <v>90</v>
      </c>
      <c r="D115" s="4" t="s">
        <v>47</v>
      </c>
    </row>
    <row r="116" spans="1:15">
      <c r="A116" s="4" t="s">
        <v>92</v>
      </c>
      <c r="D116" s="4" t="s">
        <v>47</v>
      </c>
    </row>
    <row r="117" spans="1:15">
      <c r="A117" s="4" t="s">
        <v>1012</v>
      </c>
      <c r="D117" s="4" t="s">
        <v>47</v>
      </c>
    </row>
    <row r="118" spans="1:15">
      <c r="A118" s="4" t="s">
        <v>1013</v>
      </c>
      <c r="D118" s="5" t="n">
        <v>1557</v>
      </c>
    </row>
    <row r="119" spans="1:15">
      <c r="A119" s="4" t="s">
        <v>95</v>
      </c>
      <c r="D119" s="4" t="s">
        <v>47</v>
      </c>
    </row>
    <row r="120" spans="1:15">
      <c r="A120" s="4" t="s">
        <v>96</v>
      </c>
      <c r="D120" s="5" t="n">
        <v>82</v>
      </c>
    </row>
    <row r="121" spans="1:15">
      <c r="A121" s="4" t="s">
        <v>623</v>
      </c>
      <c r="D121" s="4" t="s">
        <v>47</v>
      </c>
    </row>
    <row r="122" spans="1:15">
      <c r="A122" s="4" t="s">
        <v>1014</v>
      </c>
      <c r="D122" s="4" t="s">
        <v>47</v>
      </c>
    </row>
    <row r="123" spans="1:15">
      <c r="A123" s="4" t="s">
        <v>1015</v>
      </c>
      <c r="D123" s="5" t="n">
        <v>-1639</v>
      </c>
    </row>
    <row r="124" spans="1:15">
      <c r="A124" s="4" t="s">
        <v>34</v>
      </c>
      <c r="D124" s="5" t="n">
        <v>9132</v>
      </c>
    </row>
    <row r="125" spans="1:15">
      <c r="A125" s="4" t="s">
        <v>1016</v>
      </c>
      <c r="B125" s="4" t="s">
        <v>473</v>
      </c>
      <c r="D125" s="5" t="n">
        <v>2218</v>
      </c>
    </row>
    <row r="126" spans="1:15">
      <c r="A126" s="4" t="s">
        <v>44</v>
      </c>
      <c r="D126" s="5" t="n">
        <v>15243</v>
      </c>
    </row>
    <row r="127" spans="1:15">
      <c r="A127" s="4" t="s">
        <v>1017</v>
      </c>
      <c r="D127" s="6" t="n">
        <v>133</v>
      </c>
    </row>
    <row r="128" spans="1:15">
      <c r="A128" s="4" t="s">
        <v>1023</v>
      </c>
    </row>
    <row r="129" spans="1:15">
      <c r="A129" s="4" t="s">
        <v>90</v>
      </c>
      <c r="L129" s="4" t="s">
        <v>47</v>
      </c>
      <c r="M129" s="4" t="s">
        <v>47</v>
      </c>
      <c r="N129" s="4" t="s">
        <v>47</v>
      </c>
    </row>
    <row r="130" spans="1:15">
      <c r="A130" s="4" t="s">
        <v>92</v>
      </c>
      <c r="L130" s="4" t="s">
        <v>47</v>
      </c>
      <c r="M130" s="4" t="s">
        <v>47</v>
      </c>
      <c r="N130" s="4" t="s">
        <v>47</v>
      </c>
    </row>
    <row r="131" spans="1:15">
      <c r="A131" s="4" t="s">
        <v>1012</v>
      </c>
      <c r="L131" s="4" t="s">
        <v>47</v>
      </c>
      <c r="M131" s="4" t="s">
        <v>47</v>
      </c>
      <c r="N131" s="4" t="s">
        <v>47</v>
      </c>
    </row>
    <row r="132" spans="1:15">
      <c r="A132" s="4" t="s">
        <v>1013</v>
      </c>
      <c r="L132" s="5" t="n">
        <v>10342</v>
      </c>
      <c r="M132" s="5" t="n">
        <v>18608</v>
      </c>
      <c r="N132" s="5" t="n">
        <v>23609</v>
      </c>
    </row>
    <row r="133" spans="1:15">
      <c r="A133" s="4" t="s">
        <v>95</v>
      </c>
      <c r="L133" s="5" t="n">
        <v>17861</v>
      </c>
    </row>
    <row r="134" spans="1:15">
      <c r="A134" s="4" t="s">
        <v>96</v>
      </c>
      <c r="L134" s="5" t="n">
        <v>2097</v>
      </c>
      <c r="M134" s="5" t="n">
        <v>3363</v>
      </c>
      <c r="N134" s="5" t="n">
        <v>3621</v>
      </c>
    </row>
    <row r="135" spans="1:15">
      <c r="A135" s="4" t="s">
        <v>623</v>
      </c>
      <c r="L135" s="4" t="s">
        <v>47</v>
      </c>
      <c r="M135" s="4" t="s">
        <v>47</v>
      </c>
      <c r="N135" s="4" t="s">
        <v>47</v>
      </c>
    </row>
    <row r="136" spans="1:15">
      <c r="A136" s="4" t="s">
        <v>1014</v>
      </c>
      <c r="L136" s="4" t="s">
        <v>47</v>
      </c>
      <c r="M136" s="4" t="s">
        <v>47</v>
      </c>
      <c r="N136" s="4" t="s">
        <v>47</v>
      </c>
    </row>
    <row r="137" spans="1:15">
      <c r="A137" s="4" t="s">
        <v>1015</v>
      </c>
      <c r="L137" s="6" t="n">
        <v>-30300</v>
      </c>
      <c r="M137" s="5" t="n">
        <v>-21971</v>
      </c>
      <c r="N137" s="5" t="n">
        <v>-27230</v>
      </c>
    </row>
    <row r="138" spans="1:15">
      <c r="A138" s="4" t="s">
        <v>34</v>
      </c>
      <c r="H138" s="5" t="n">
        <v>14</v>
      </c>
      <c r="M138" s="5" t="n">
        <v>14</v>
      </c>
      <c r="N138" s="5" t="n">
        <v>2877</v>
      </c>
    </row>
    <row r="139" spans="1:15">
      <c r="A139" s="4" t="s">
        <v>1016</v>
      </c>
      <c r="B139" s="4" t="s">
        <v>473</v>
      </c>
      <c r="H139" s="5" t="n">
        <v>3457</v>
      </c>
      <c r="M139" s="5" t="n">
        <v>3457</v>
      </c>
      <c r="N139" s="5" t="n">
        <v>6022</v>
      </c>
    </row>
    <row r="140" spans="1:15">
      <c r="A140" s="4" t="s">
        <v>44</v>
      </c>
      <c r="H140" s="6" t="n">
        <v>3548</v>
      </c>
      <c r="M140" s="5" t="n">
        <v>3548</v>
      </c>
      <c r="N140" s="5" t="n">
        <v>9308</v>
      </c>
    </row>
    <row r="141" spans="1:15">
      <c r="A141" s="4" t="s">
        <v>1017</v>
      </c>
      <c r="M141" s="6" t="n">
        <v>797</v>
      </c>
      <c r="N141" s="6" t="n">
        <v>2581</v>
      </c>
    </row>
    <row r="142" spans="1:15"/>
    <row r="143" spans="1:15">
      <c r="A143" s="4" t="s">
        <v>473</v>
      </c>
      <c r="B143" s="4" t="s">
        <v>1004</v>
      </c>
    </row>
  </sheetData>
  <mergeCells count="5">
    <mergeCell ref="A1:B2"/>
    <mergeCell ref="E1:K1"/>
    <mergeCell ref="M1:N1"/>
    <mergeCell ref="A142:N142"/>
    <mergeCell ref="B143:N14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24</v>
      </c>
      <c r="B1" s="2" t="s">
        <v>340</v>
      </c>
      <c r="C1" s="2" t="s">
        <v>86</v>
      </c>
      <c r="D1" s="2" t="s">
        <v>341</v>
      </c>
      <c r="K1" s="2" t="s">
        <v>87</v>
      </c>
      <c r="L1" s="2" t="s">
        <v>1</v>
      </c>
    </row>
    <row r="2" spans="1:13">
      <c r="B2" s="2" t="s">
        <v>88</v>
      </c>
      <c r="C2" s="2" t="s">
        <v>2</v>
      </c>
      <c r="D2" s="2" t="s">
        <v>1006</v>
      </c>
      <c r="E2" s="2" t="s">
        <v>4</v>
      </c>
      <c r="F2" s="2" t="s">
        <v>1007</v>
      </c>
      <c r="G2" s="2" t="s">
        <v>32</v>
      </c>
      <c r="H2" s="2" t="s">
        <v>1008</v>
      </c>
      <c r="I2" s="2" t="s">
        <v>1009</v>
      </c>
      <c r="J2" s="2" t="s">
        <v>1010</v>
      </c>
      <c r="K2" s="2" t="s">
        <v>88</v>
      </c>
      <c r="L2" s="2" t="s">
        <v>32</v>
      </c>
      <c r="M2" s="2" t="s">
        <v>89</v>
      </c>
    </row>
    <row r="3" spans="1:13">
      <c r="A3" s="4" t="s">
        <v>361</v>
      </c>
      <c r="C3" s="6" t="n">
        <v>13593</v>
      </c>
    </row>
    <row r="4" spans="1:13">
      <c r="A4" s="4" t="s">
        <v>100</v>
      </c>
      <c r="C4" s="5" t="n">
        <v>-21859</v>
      </c>
    </row>
    <row r="5" spans="1:13">
      <c r="A5" s="4" t="s">
        <v>1025</v>
      </c>
      <c r="C5" s="6" t="n">
        <v>3511</v>
      </c>
    </row>
    <row r="6" spans="1:13">
      <c r="A6" s="4" t="s">
        <v>1026</v>
      </c>
      <c r="C6" s="7" t="n">
        <v>0.35</v>
      </c>
    </row>
    <row r="7" spans="1:13">
      <c r="A7" s="4" t="s">
        <v>1027</v>
      </c>
      <c r="C7" s="7" t="n">
        <v>0.35</v>
      </c>
    </row>
    <row r="8" spans="1:13">
      <c r="A8" s="4" t="s">
        <v>72</v>
      </c>
    </row>
    <row r="9" spans="1:13">
      <c r="A9" s="4" t="s">
        <v>361</v>
      </c>
      <c r="B9" s="6" t="n">
        <v>13424</v>
      </c>
      <c r="D9" s="6" t="n">
        <v>25805</v>
      </c>
      <c r="E9" s="6" t="n">
        <v>24641</v>
      </c>
      <c r="F9" s="6" t="n">
        <v>24359</v>
      </c>
      <c r="G9" s="6" t="n">
        <v>26617</v>
      </c>
      <c r="H9" s="6" t="n">
        <v>27821</v>
      </c>
      <c r="I9" s="6" t="n">
        <v>30487</v>
      </c>
      <c r="J9" s="6" t="n">
        <v>38794</v>
      </c>
      <c r="K9" s="6" t="n">
        <v>88229</v>
      </c>
      <c r="L9" s="6" t="n">
        <v>123719</v>
      </c>
      <c r="M9" s="6" t="n">
        <v>274806</v>
      </c>
    </row>
    <row r="10" spans="1:13">
      <c r="A10" s="4" t="s">
        <v>100</v>
      </c>
      <c r="B10" s="5" t="n">
        <v>-9308</v>
      </c>
      <c r="D10" s="5" t="n">
        <v>-18202</v>
      </c>
      <c r="E10" s="5" t="n">
        <v>-30680</v>
      </c>
      <c r="F10" s="5" t="n">
        <v>-31992</v>
      </c>
      <c r="G10" s="5" t="n">
        <v>-16965</v>
      </c>
      <c r="H10" s="5" t="n">
        <v>-19766</v>
      </c>
      <c r="I10" s="5" t="n">
        <v>-66338</v>
      </c>
      <c r="J10" s="5" t="n">
        <v>-128256</v>
      </c>
      <c r="K10" s="5" t="n">
        <v>-90182</v>
      </c>
      <c r="L10" s="5" t="n">
        <v>-231325</v>
      </c>
      <c r="M10" s="5" t="n">
        <v>-183552</v>
      </c>
    </row>
    <row r="11" spans="1:13">
      <c r="A11" s="4" t="s">
        <v>1025</v>
      </c>
      <c r="B11" s="6" t="n">
        <v>-210914</v>
      </c>
      <c r="D11" s="6" t="n">
        <v>-24643</v>
      </c>
      <c r="E11" s="6" t="n">
        <v>-40547</v>
      </c>
      <c r="F11" s="6" t="n">
        <v>-124815</v>
      </c>
      <c r="G11" s="6" t="n">
        <v>-39488</v>
      </c>
      <c r="H11" s="6" t="n">
        <v>-24729</v>
      </c>
      <c r="I11" s="6" t="n">
        <v>-47580</v>
      </c>
      <c r="J11" s="6" t="n">
        <v>-91182</v>
      </c>
      <c r="K11" s="6" t="n">
        <v>-400919</v>
      </c>
      <c r="L11" s="6" t="n">
        <v>-202979</v>
      </c>
      <c r="M11" s="6" t="n">
        <v>-215235</v>
      </c>
    </row>
    <row r="12" spans="1:13">
      <c r="A12" s="4" t="s">
        <v>1026</v>
      </c>
      <c r="B12" s="7" t="n">
        <v>-8.130000000000001</v>
      </c>
      <c r="D12" s="7" t="n">
        <v>-0.9399999999999999</v>
      </c>
      <c r="E12" s="7" t="n">
        <v>-1.58</v>
      </c>
      <c r="F12" s="7" t="n">
        <v>-4.93</v>
      </c>
      <c r="G12" s="7" t="n">
        <v>-1.57</v>
      </c>
      <c r="H12" s="7" t="n">
        <v>-0.98</v>
      </c>
      <c r="I12" s="7" t="n">
        <v>-1.9</v>
      </c>
      <c r="J12" s="7" t="n">
        <v>-3.66</v>
      </c>
      <c r="K12" s="7" t="n">
        <v>-15.47</v>
      </c>
      <c r="L12" s="7" t="n">
        <v>-8.09</v>
      </c>
      <c r="M12" s="7" t="n">
        <v>-8.699999999999999</v>
      </c>
    </row>
    <row r="13" spans="1:13">
      <c r="A13" s="4" t="s">
        <v>1027</v>
      </c>
      <c r="B13" s="7" t="n">
        <v>-8.130000000000001</v>
      </c>
      <c r="D13" s="7" t="n">
        <v>-0.9399999999999999</v>
      </c>
      <c r="E13" s="7" t="n">
        <v>-1.58</v>
      </c>
      <c r="F13" s="7" t="n">
        <v>-4.93</v>
      </c>
      <c r="G13" s="7" t="n">
        <v>-1.57</v>
      </c>
      <c r="H13" s="7" t="n">
        <v>-0.98</v>
      </c>
      <c r="I13" s="7" t="n">
        <v>-1.9</v>
      </c>
      <c r="J13" s="7" t="n">
        <v>-3.66</v>
      </c>
      <c r="K13" s="7" t="n">
        <v>-15.47</v>
      </c>
      <c r="L13" s="7" t="n">
        <v>-8.09</v>
      </c>
      <c r="M13" s="7" t="n">
        <v>-8.699999999999999</v>
      </c>
    </row>
  </sheetData>
  <mergeCells count="3">
    <mergeCell ref="A1:A2"/>
    <mergeCell ref="D1:J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5</v>
      </c>
      <c r="B1" s="2" t="s">
        <v>86</v>
      </c>
      <c r="C1" s="2" t="s">
        <v>87</v>
      </c>
      <c r="D1" s="2" t="s">
        <v>1</v>
      </c>
    </row>
    <row r="2" spans="1:5">
      <c r="B2" s="2" t="s">
        <v>2</v>
      </c>
      <c r="C2" s="2" t="s">
        <v>88</v>
      </c>
      <c r="D2" s="2" t="s">
        <v>32</v>
      </c>
      <c r="E2" s="2" t="s">
        <v>89</v>
      </c>
    </row>
    <row r="3" spans="1:5">
      <c r="A3" s="3" t="s">
        <v>166</v>
      </c>
    </row>
    <row r="4" spans="1:5">
      <c r="A4" s="4" t="s">
        <v>111</v>
      </c>
      <c r="B4" s="6" t="n">
        <v>3511</v>
      </c>
    </row>
    <row r="5" spans="1:5">
      <c r="A5" s="3" t="s">
        <v>167</v>
      </c>
    </row>
    <row r="6" spans="1:5">
      <c r="A6" s="4" t="s">
        <v>96</v>
      </c>
      <c r="B6" s="5" t="n">
        <v>4425</v>
      </c>
    </row>
    <row r="7" spans="1:5">
      <c r="A7" s="4" t="s">
        <v>168</v>
      </c>
      <c r="B7" s="5" t="n">
        <v>275</v>
      </c>
    </row>
    <row r="8" spans="1:5">
      <c r="A8" s="4" t="s">
        <v>169</v>
      </c>
      <c r="B8" s="4" t="s">
        <v>47</v>
      </c>
    </row>
    <row r="9" spans="1:5">
      <c r="A9" s="4" t="s">
        <v>170</v>
      </c>
      <c r="B9" s="4" t="s">
        <v>47</v>
      </c>
    </row>
    <row r="10" spans="1:5">
      <c r="A10" s="4" t="s">
        <v>171</v>
      </c>
      <c r="B10" s="5" t="n">
        <v>-10456</v>
      </c>
    </row>
    <row r="11" spans="1:5">
      <c r="A11" s="4" t="s">
        <v>172</v>
      </c>
      <c r="B11" s="4" t="s">
        <v>47</v>
      </c>
    </row>
    <row r="12" spans="1:5">
      <c r="A12" s="4" t="s">
        <v>97</v>
      </c>
      <c r="B12" s="4" t="s">
        <v>47</v>
      </c>
    </row>
    <row r="13" spans="1:5">
      <c r="A13" s="4" t="s">
        <v>104</v>
      </c>
      <c r="B13" s="4" t="s">
        <v>47</v>
      </c>
    </row>
    <row r="14" spans="1:5">
      <c r="A14" s="4" t="s">
        <v>106</v>
      </c>
      <c r="B14" s="4" t="s">
        <v>47</v>
      </c>
    </row>
    <row r="15" spans="1:5">
      <c r="A15" s="4" t="s">
        <v>173</v>
      </c>
      <c r="B15" s="5" t="n">
        <v>392</v>
      </c>
    </row>
    <row r="16" spans="1:5">
      <c r="A16" s="4" t="s">
        <v>174</v>
      </c>
      <c r="B16" s="4" t="s">
        <v>47</v>
      </c>
    </row>
    <row r="17" spans="1:5">
      <c r="A17" s="3" t="s">
        <v>175</v>
      </c>
    </row>
    <row r="18" spans="1:5">
      <c r="A18" s="4" t="s">
        <v>176</v>
      </c>
      <c r="B18" s="5" t="n">
        <v>-1275</v>
      </c>
    </row>
    <row r="19" spans="1:5">
      <c r="A19" s="4" t="s">
        <v>177</v>
      </c>
      <c r="B19" s="5" t="n">
        <v>714</v>
      </c>
    </row>
    <row r="20" spans="1:5">
      <c r="A20" s="4" t="s">
        <v>48</v>
      </c>
      <c r="B20" s="5" t="n">
        <v>424</v>
      </c>
    </row>
    <row r="21" spans="1:5">
      <c r="A21" s="4" t="s">
        <v>178</v>
      </c>
      <c r="B21" s="5" t="n">
        <v>-8064</v>
      </c>
    </row>
    <row r="22" spans="1:5">
      <c r="A22" s="4" t="s">
        <v>179</v>
      </c>
      <c r="B22" s="5" t="n">
        <v>-9256</v>
      </c>
    </row>
    <row r="23" spans="1:5">
      <c r="A23" s="3" t="s">
        <v>180</v>
      </c>
    </row>
    <row r="24" spans="1:5">
      <c r="A24" s="4" t="s">
        <v>181</v>
      </c>
      <c r="B24" s="5" t="n">
        <v>-141</v>
      </c>
    </row>
    <row r="25" spans="1:5">
      <c r="A25" s="4" t="s">
        <v>182</v>
      </c>
      <c r="B25" s="4" t="s">
        <v>47</v>
      </c>
    </row>
    <row r="26" spans="1:5">
      <c r="A26" s="4" t="s">
        <v>183</v>
      </c>
      <c r="B26" s="4" t="s">
        <v>47</v>
      </c>
    </row>
    <row r="27" spans="1:5">
      <c r="A27" s="4" t="s">
        <v>184</v>
      </c>
      <c r="B27" s="5" t="n">
        <v>-141</v>
      </c>
    </row>
    <row r="28" spans="1:5">
      <c r="A28" s="3" t="s">
        <v>185</v>
      </c>
    </row>
    <row r="29" spans="1:5">
      <c r="A29" s="4" t="s">
        <v>186</v>
      </c>
      <c r="B29" s="4" t="s">
        <v>47</v>
      </c>
    </row>
    <row r="30" spans="1:5">
      <c r="A30" s="4" t="s">
        <v>187</v>
      </c>
      <c r="B30" s="4" t="s">
        <v>47</v>
      </c>
    </row>
    <row r="31" spans="1:5">
      <c r="A31" s="4" t="s">
        <v>188</v>
      </c>
      <c r="B31" s="4" t="s">
        <v>47</v>
      </c>
    </row>
    <row r="32" spans="1:5">
      <c r="A32" s="4" t="s">
        <v>189</v>
      </c>
      <c r="B32" s="4" t="s">
        <v>47</v>
      </c>
    </row>
    <row r="33" spans="1:5">
      <c r="A33" s="4" t="s">
        <v>190</v>
      </c>
      <c r="B33" s="4" t="s">
        <v>47</v>
      </c>
    </row>
    <row r="34" spans="1:5">
      <c r="A34" s="4" t="s">
        <v>191</v>
      </c>
      <c r="B34" s="4" t="s">
        <v>47</v>
      </c>
    </row>
    <row r="35" spans="1:5">
      <c r="A35" s="4" t="s">
        <v>192</v>
      </c>
      <c r="B35" s="5" t="n">
        <v>-862</v>
      </c>
    </row>
    <row r="36" spans="1:5">
      <c r="A36" s="4" t="s">
        <v>106</v>
      </c>
      <c r="B36" s="4" t="s">
        <v>47</v>
      </c>
    </row>
    <row r="37" spans="1:5">
      <c r="A37" s="4" t="s">
        <v>193</v>
      </c>
      <c r="B37" s="4" t="s">
        <v>47</v>
      </c>
    </row>
    <row r="38" spans="1:5">
      <c r="A38" s="4" t="s">
        <v>194</v>
      </c>
      <c r="B38" s="5" t="n">
        <v>-862</v>
      </c>
    </row>
    <row r="39" spans="1:5">
      <c r="A39" s="4" t="s">
        <v>195</v>
      </c>
      <c r="B39" s="5" t="n">
        <v>-67</v>
      </c>
    </row>
    <row r="40" spans="1:5">
      <c r="A40" s="4" t="s">
        <v>196</v>
      </c>
      <c r="B40" s="5" t="n">
        <v>-10326</v>
      </c>
    </row>
    <row r="41" spans="1:5">
      <c r="A41" s="4" t="s">
        <v>34</v>
      </c>
      <c r="B41" s="5" t="n">
        <v>74939</v>
      </c>
      <c r="C41" s="6" t="n">
        <v>8822</v>
      </c>
    </row>
    <row r="42" spans="1:5">
      <c r="A42" s="4" t="s">
        <v>34</v>
      </c>
      <c r="B42" s="5" t="n">
        <v>64613</v>
      </c>
      <c r="C42" s="5" t="n">
        <v>74939</v>
      </c>
      <c r="D42" s="6" t="n">
        <v>8822</v>
      </c>
    </row>
    <row r="43" spans="1:5">
      <c r="A43" s="3" t="s">
        <v>197</v>
      </c>
    </row>
    <row r="44" spans="1:5">
      <c r="A44" s="4" t="s">
        <v>198</v>
      </c>
      <c r="B44" s="5" t="n">
        <v>1</v>
      </c>
    </row>
    <row r="45" spans="1:5">
      <c r="A45" s="4" t="s">
        <v>199</v>
      </c>
      <c r="B45" s="4" t="s">
        <v>47</v>
      </c>
    </row>
    <row r="46" spans="1:5">
      <c r="A46" s="4" t="s">
        <v>72</v>
      </c>
    </row>
    <row r="47" spans="1:5">
      <c r="A47" s="3" t="s">
        <v>166</v>
      </c>
    </row>
    <row r="48" spans="1:5">
      <c r="A48" s="4" t="s">
        <v>111</v>
      </c>
      <c r="C48" s="5" t="n">
        <v>-400919</v>
      </c>
      <c r="D48" s="5" t="n">
        <v>-202979</v>
      </c>
      <c r="E48" s="6" t="n">
        <v>-215235</v>
      </c>
    </row>
    <row r="49" spans="1:5">
      <c r="A49" s="3" t="s">
        <v>167</v>
      </c>
    </row>
    <row r="50" spans="1:5">
      <c r="A50" s="4" t="s">
        <v>96</v>
      </c>
      <c r="C50" s="5" t="n">
        <v>47721</v>
      </c>
      <c r="D50" s="5" t="n">
        <v>58182</v>
      </c>
      <c r="E50" s="5" t="n">
        <v>72591</v>
      </c>
    </row>
    <row r="51" spans="1:5">
      <c r="A51" s="4" t="s">
        <v>168</v>
      </c>
      <c r="C51" s="5" t="n">
        <v>10314</v>
      </c>
      <c r="D51" s="5" t="n">
        <v>3254</v>
      </c>
      <c r="E51" s="5" t="n">
        <v>2394</v>
      </c>
    </row>
    <row r="52" spans="1:5">
      <c r="A52" s="4" t="s">
        <v>169</v>
      </c>
      <c r="C52" s="5" t="n">
        <v>2805</v>
      </c>
      <c r="D52" s="5" t="n">
        <v>5209</v>
      </c>
      <c r="E52" s="5" t="n">
        <v>6735</v>
      </c>
    </row>
    <row r="53" spans="1:5">
      <c r="A53" s="4" t="s">
        <v>170</v>
      </c>
      <c r="C53" s="5" t="n">
        <v>879</v>
      </c>
      <c r="D53" s="5" t="n">
        <v>1801</v>
      </c>
      <c r="E53" s="5" t="n">
        <v>-862</v>
      </c>
    </row>
    <row r="54" spans="1:5">
      <c r="A54" s="4" t="s">
        <v>171</v>
      </c>
      <c r="C54" s="5" t="n">
        <v>63487</v>
      </c>
      <c r="D54" s="5" t="n">
        <v>-38456</v>
      </c>
      <c r="E54" s="5" t="n">
        <v>-3823</v>
      </c>
    </row>
    <row r="55" spans="1:5">
      <c r="A55" s="4" t="s">
        <v>172</v>
      </c>
      <c r="C55" s="5" t="n">
        <v>5207</v>
      </c>
      <c r="D55" s="5" t="n">
        <v>8564</v>
      </c>
      <c r="E55" s="5" t="n">
        <v>1160</v>
      </c>
    </row>
    <row r="56" spans="1:5">
      <c r="A56" s="4" t="s">
        <v>97</v>
      </c>
      <c r="C56" s="4" t="s">
        <v>47</v>
      </c>
      <c r="D56" s="5" t="n">
        <v>162808</v>
      </c>
      <c r="E56" s="5" t="n">
        <v>152103</v>
      </c>
    </row>
    <row r="57" spans="1:5">
      <c r="A57" s="4" t="s">
        <v>104</v>
      </c>
      <c r="C57" s="4" t="s">
        <v>47</v>
      </c>
      <c r="D57" s="5" t="n">
        <v>-35912</v>
      </c>
      <c r="E57" s="5" t="n">
        <v>-458</v>
      </c>
    </row>
    <row r="58" spans="1:5">
      <c r="A58" s="4" t="s">
        <v>106</v>
      </c>
      <c r="C58" s="4" t="s">
        <v>47</v>
      </c>
      <c r="D58" s="5" t="n">
        <v>5988</v>
      </c>
      <c r="E58" s="4" t="s">
        <v>47</v>
      </c>
    </row>
    <row r="59" spans="1:5">
      <c r="A59" s="4" t="s">
        <v>173</v>
      </c>
      <c r="C59" s="5" t="n">
        <v>-428</v>
      </c>
      <c r="D59" s="5" t="n">
        <v>1025</v>
      </c>
      <c r="E59" s="5" t="n">
        <v>-160</v>
      </c>
    </row>
    <row r="60" spans="1:5">
      <c r="A60" s="4" t="s">
        <v>174</v>
      </c>
      <c r="C60" s="5" t="n">
        <v>188286</v>
      </c>
      <c r="D60" s="4" t="s">
        <v>47</v>
      </c>
      <c r="E60" s="4" t="s">
        <v>47</v>
      </c>
    </row>
    <row r="61" spans="1:5">
      <c r="A61" s="3" t="s">
        <v>175</v>
      </c>
    </row>
    <row r="62" spans="1:5">
      <c r="A62" s="4" t="s">
        <v>176</v>
      </c>
      <c r="C62" s="5" t="n">
        <v>3205</v>
      </c>
      <c r="D62" s="5" t="n">
        <v>15144</v>
      </c>
      <c r="E62" s="5" t="n">
        <v>47317</v>
      </c>
    </row>
    <row r="63" spans="1:5">
      <c r="A63" s="4" t="s">
        <v>177</v>
      </c>
      <c r="C63" s="5" t="n">
        <v>-3229</v>
      </c>
      <c r="D63" s="5" t="n">
        <v>1677</v>
      </c>
      <c r="E63" s="5" t="n">
        <v>214</v>
      </c>
    </row>
    <row r="64" spans="1:5">
      <c r="A64" s="4" t="s">
        <v>48</v>
      </c>
      <c r="C64" s="5" t="n">
        <v>238</v>
      </c>
      <c r="D64" s="5" t="n">
        <v>-593</v>
      </c>
      <c r="E64" s="5" t="n">
        <v>-8602</v>
      </c>
    </row>
    <row r="65" spans="1:5">
      <c r="A65" s="4" t="s">
        <v>178</v>
      </c>
      <c r="C65" s="5" t="n">
        <v>16099</v>
      </c>
      <c r="D65" s="5" t="n">
        <v>-9051</v>
      </c>
      <c r="E65" s="5" t="n">
        <v>-10056</v>
      </c>
    </row>
    <row r="66" spans="1:5">
      <c r="A66" s="4" t="s">
        <v>179</v>
      </c>
      <c r="C66" s="5" t="n">
        <v>-63818</v>
      </c>
      <c r="D66" s="5" t="n">
        <v>-23339</v>
      </c>
      <c r="E66" s="5" t="n">
        <v>43357</v>
      </c>
    </row>
    <row r="67" spans="1:5">
      <c r="A67" s="3" t="s">
        <v>180</v>
      </c>
    </row>
    <row r="68" spans="1:5">
      <c r="A68" s="4" t="s">
        <v>181</v>
      </c>
      <c r="C68" s="5" t="n">
        <v>-24983</v>
      </c>
      <c r="D68" s="5" t="n">
        <v>-16188</v>
      </c>
      <c r="E68" s="5" t="n">
        <v>-35428</v>
      </c>
    </row>
    <row r="69" spans="1:5">
      <c r="A69" s="4" t="s">
        <v>182</v>
      </c>
      <c r="C69" s="4" t="s">
        <v>47</v>
      </c>
      <c r="D69" s="4" t="s">
        <v>47</v>
      </c>
      <c r="E69" s="5" t="n">
        <v>3683</v>
      </c>
    </row>
    <row r="70" spans="1:5">
      <c r="A70" s="4" t="s">
        <v>183</v>
      </c>
      <c r="C70" s="5" t="n">
        <v>3065</v>
      </c>
      <c r="D70" s="5" t="n">
        <v>6529</v>
      </c>
      <c r="E70" s="5" t="n">
        <v>8910</v>
      </c>
    </row>
    <row r="71" spans="1:5">
      <c r="A71" s="4" t="s">
        <v>184</v>
      </c>
      <c r="C71" s="5" t="n">
        <v>-21918</v>
      </c>
      <c r="D71" s="5" t="n">
        <v>-9659</v>
      </c>
      <c r="E71" s="5" t="n">
        <v>-22835</v>
      </c>
    </row>
    <row r="72" spans="1:5">
      <c r="A72" s="3" t="s">
        <v>185</v>
      </c>
    </row>
    <row r="73" spans="1:5">
      <c r="A73" s="4" t="s">
        <v>186</v>
      </c>
      <c r="C73" s="5" t="n">
        <v>227443</v>
      </c>
      <c r="D73" s="4" t="s">
        <v>47</v>
      </c>
      <c r="E73" s="4" t="s">
        <v>47</v>
      </c>
    </row>
    <row r="74" spans="1:5">
      <c r="A74" s="4" t="s">
        <v>187</v>
      </c>
      <c r="C74" s="5" t="n">
        <v>-187637</v>
      </c>
      <c r="D74" s="4" t="s">
        <v>47</v>
      </c>
      <c r="E74" s="4" t="s">
        <v>47</v>
      </c>
    </row>
    <row r="75" spans="1:5">
      <c r="A75" s="4" t="s">
        <v>188</v>
      </c>
      <c r="C75" s="5" t="n">
        <v>124979</v>
      </c>
      <c r="D75" s="4" t="s">
        <v>47</v>
      </c>
      <c r="E75" s="4" t="s">
        <v>47</v>
      </c>
    </row>
    <row r="76" spans="1:5">
      <c r="A76" s="4" t="s">
        <v>189</v>
      </c>
      <c r="C76" s="4" t="s">
        <v>47</v>
      </c>
      <c r="D76" s="5" t="n">
        <v>-33448</v>
      </c>
      <c r="E76" s="5" t="n">
        <v>-542</v>
      </c>
    </row>
    <row r="77" spans="1:5">
      <c r="A77" s="4" t="s">
        <v>190</v>
      </c>
      <c r="C77" s="4" t="s">
        <v>47</v>
      </c>
      <c r="D77" s="5" t="n">
        <v>-5000</v>
      </c>
      <c r="E77" s="5" t="n">
        <v>-91000</v>
      </c>
    </row>
    <row r="78" spans="1:5">
      <c r="A78" s="4" t="s">
        <v>191</v>
      </c>
      <c r="C78" s="4" t="s">
        <v>47</v>
      </c>
      <c r="D78" s="5" t="n">
        <v>65194</v>
      </c>
      <c r="E78" s="5" t="n">
        <v>47000</v>
      </c>
    </row>
    <row r="79" spans="1:5">
      <c r="A79" s="4" t="s">
        <v>192</v>
      </c>
      <c r="C79" s="5" t="n">
        <v>-9398</v>
      </c>
      <c r="D79" s="5" t="n">
        <v>-971</v>
      </c>
      <c r="E79" s="5" t="n">
        <v>-3566</v>
      </c>
    </row>
    <row r="80" spans="1:5">
      <c r="A80" s="4" t="s">
        <v>106</v>
      </c>
      <c r="C80" s="5" t="n">
        <v>-4299</v>
      </c>
      <c r="D80" s="5" t="n">
        <v>-5988</v>
      </c>
      <c r="E80" s="4" t="s">
        <v>47</v>
      </c>
    </row>
    <row r="81" spans="1:5">
      <c r="A81" s="4" t="s">
        <v>193</v>
      </c>
      <c r="C81" s="4" t="s">
        <v>47</v>
      </c>
      <c r="D81" s="5" t="n">
        <v>380</v>
      </c>
      <c r="E81" s="5" t="n">
        <v>827</v>
      </c>
    </row>
    <row r="82" spans="1:5">
      <c r="A82" s="4" t="s">
        <v>194</v>
      </c>
      <c r="C82" s="5" t="n">
        <v>151088</v>
      </c>
      <c r="D82" s="5" t="n">
        <v>20167</v>
      </c>
      <c r="E82" s="5" t="n">
        <v>-47281</v>
      </c>
    </row>
    <row r="83" spans="1:5">
      <c r="A83" s="4" t="s">
        <v>195</v>
      </c>
      <c r="C83" s="5" t="n">
        <v>765</v>
      </c>
      <c r="D83" s="5" t="n">
        <v>-286</v>
      </c>
      <c r="E83" s="5" t="n">
        <v>-2087</v>
      </c>
    </row>
    <row r="84" spans="1:5">
      <c r="A84" s="4" t="s">
        <v>196</v>
      </c>
      <c r="C84" s="5" t="n">
        <v>66117</v>
      </c>
      <c r="D84" s="5" t="n">
        <v>-13117</v>
      </c>
      <c r="E84" s="5" t="n">
        <v>-28846</v>
      </c>
    </row>
    <row r="85" spans="1:5">
      <c r="A85" s="4" t="s">
        <v>34</v>
      </c>
      <c r="B85" s="6" t="n">
        <v>74939</v>
      </c>
      <c r="C85" s="5" t="n">
        <v>8822</v>
      </c>
      <c r="D85" s="5" t="n">
        <v>21939</v>
      </c>
      <c r="E85" s="5" t="n">
        <v>50785</v>
      </c>
    </row>
    <row r="86" spans="1:5">
      <c r="A86" s="4" t="s">
        <v>34</v>
      </c>
      <c r="C86" s="5" t="n">
        <v>74939</v>
      </c>
      <c r="D86" s="5" t="n">
        <v>8822</v>
      </c>
      <c r="E86" s="5" t="n">
        <v>21939</v>
      </c>
    </row>
    <row r="87" spans="1:5">
      <c r="A87" s="3" t="s">
        <v>197</v>
      </c>
    </row>
    <row r="88" spans="1:5">
      <c r="A88" s="4" t="s">
        <v>198</v>
      </c>
      <c r="C88" s="5" t="n">
        <v>7514</v>
      </c>
      <c r="D88" s="5" t="n">
        <v>30820</v>
      </c>
      <c r="E88" s="5" t="n">
        <v>29834</v>
      </c>
    </row>
    <row r="89" spans="1:5">
      <c r="A89" s="4" t="s">
        <v>199</v>
      </c>
      <c r="C89" s="6" t="n">
        <v>1456</v>
      </c>
      <c r="D89" s="6" t="n">
        <v>2124</v>
      </c>
      <c r="E89" s="6" t="n">
        <v>2048</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0</v>
      </c>
      <c r="B1" s="2" t="s">
        <v>32</v>
      </c>
      <c r="C1" s="2" t="s">
        <v>89</v>
      </c>
    </row>
    <row r="2" spans="1:3">
      <c r="A2" s="4" t="s">
        <v>72</v>
      </c>
    </row>
    <row r="3" spans="1:3">
      <c r="A3" s="4" t="s">
        <v>201</v>
      </c>
      <c r="B3" s="4" t="s">
        <v>202</v>
      </c>
      <c r="C3" s="4" t="s">
        <v>2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2:00:47Z</dcterms:created>
  <dcterms:modified xmlns:dcterms="http://purl.org/dc/terms/" xmlns:xsi="http://www.w3.org/2001/XMLSchema-instance" xsi:type="dcterms:W3CDTF">2018-04-02T12:00:47Z</dcterms:modified>
</cp:coreProperties>
</file>